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Sto8" sheetId="8" r:id="rId8"/>
    <s:sheet name="Consolidated Statements of Cash" sheetId="9" r:id="rId9"/>
    <s:sheet name="Description of Business" sheetId="10" r:id="rId10"/>
    <s:sheet name="Significant Accounting Policies" sheetId="11" r:id="rId11"/>
    <s:sheet name="Stockholders' Equity" sheetId="12" r:id="rId12"/>
    <s:sheet name="Earnings Per Share" sheetId="13" r:id="rId13"/>
    <s:sheet name="Fair Value Measurements and Dis" sheetId="14" r:id="rId14"/>
    <s:sheet name="Noncontrolling Interests" sheetId="15" r:id="rId15"/>
    <s:sheet name="Acquisitions and Divestitures" sheetId="16" r:id="rId16"/>
    <s:sheet name="Goodwill" sheetId="17" r:id="rId17"/>
    <s:sheet name="Debt and Credit Arrangements" sheetId="18" r:id="rId18"/>
    <s:sheet name="Net Property and Equipment" sheetId="19" r:id="rId19"/>
    <s:sheet name="Notes Receivable" sheetId="20" r:id="rId20"/>
    <s:sheet name="Insurance Reserves" sheetId="21" r:id="rId21"/>
    <s:sheet name="Accrued Expenses and Other Curr" sheetId="22" r:id="rId22"/>
    <s:sheet name="Other Long-term Liabilities" sheetId="23" r:id="rId23"/>
    <s:sheet name="Income Taxes" sheetId="24" r:id="rId24"/>
    <s:sheet name="Related Party Transactions" sheetId="25" r:id="rId25"/>
    <s:sheet name="Litigation, Commitments and Con" sheetId="26" r:id="rId26"/>
    <s:sheet name="Equity Compensation" sheetId="27" r:id="rId27"/>
    <s:sheet name="Employee Benefit Plans" sheetId="28" r:id="rId28"/>
    <s:sheet name="Segment Information" sheetId="29" r:id="rId29"/>
    <s:sheet name="Quarterly Data - Unaudited, in " sheetId="30" r:id="rId30"/>
    <s:sheet name="Schedule II - Valuation and Qua" sheetId="31" r:id="rId31"/>
    <s:sheet name="Significant Accounting Polici32" sheetId="32" r:id="rId32"/>
    <s:sheet name="Significant Accounting Polici33" sheetId="33" r:id="rId33"/>
    <s:sheet name="Earnings per Share (Tables)" sheetId="34" r:id="rId34"/>
    <s:sheet name="Fair Value Measurements and D35" sheetId="35" r:id="rId35"/>
    <s:sheet name="Noncontrolling Interests (Table" sheetId="36" r:id="rId36"/>
    <s:sheet name="Acquisitions and Divestitures (" sheetId="37" r:id="rId37"/>
    <s:sheet name="Goodwill (Tables)" sheetId="38" r:id="rId38"/>
    <s:sheet name="Debt and Credit Arrangements (T" sheetId="39" r:id="rId39"/>
    <s:sheet name="Net Property and Equipment (Tab" sheetId="40" r:id="rId40"/>
    <s:sheet name="Notes Receivable (Tables)" sheetId="41" r:id="rId41"/>
    <s:sheet name="Insurance Reserves (Tables)" sheetId="42" r:id="rId42"/>
    <s:sheet name="Accrued Expenses and Other Cu43" sheetId="43" r:id="rId43"/>
    <s:sheet name="Other Long-term Liabilities (Ta" sheetId="44" r:id="rId44"/>
    <s:sheet name="Income Taxes (Tables)" sheetId="45" r:id="rId45"/>
    <s:sheet name="Related Party Transactions (Tab" sheetId="46" r:id="rId46"/>
    <s:sheet name="Litigation, Commitments and C47" sheetId="47" r:id="rId47"/>
    <s:sheet name="Equity Compensation (Tables)" sheetId="48" r:id="rId48"/>
    <s:sheet name="Segment Information (Tables)" sheetId="49" r:id="rId49"/>
    <s:sheet name="Quarterly Data - Unaudited, i50" sheetId="50" r:id="rId50"/>
    <s:sheet name="Description of Business (Detail" sheetId="51" r:id="rId51"/>
    <s:sheet name="Significant Accounting Polici52" sheetId="52" r:id="rId52"/>
    <s:sheet name="Significant Accounting Polici53" sheetId="53" r:id="rId53"/>
    <s:sheet name="Significant Accounting Polici54" sheetId="54" r:id="rId54"/>
    <s:sheet name="Significant Accounting Polici55" sheetId="55" r:id="rId55"/>
    <s:sheet name="Stockholders' Equity - Shares A" sheetId="56" r:id="rId56"/>
    <s:sheet name="Stockholders' Equity - Stock Sp" sheetId="57" r:id="rId57"/>
    <s:sheet name="Stockholders' Equity - Share Re" sheetId="58" r:id="rId58"/>
    <s:sheet name="Stockholders' Equity - Cash Div" sheetId="59" r:id="rId59"/>
    <s:sheet name="Earnings Per Share (Details)" sheetId="60" r:id="rId60"/>
    <s:sheet name="Fair Value Measurements and D61" sheetId="61" r:id="rId61"/>
    <s:sheet name="Noncontrolling Interests - Join" sheetId="62" r:id="rId62"/>
    <s:sheet name="Noncontrolling Interests - Inco" sheetId="63" r:id="rId63"/>
    <s:sheet name="Noncontrolling Interests - Chan" sheetId="64" r:id="rId64"/>
    <s:sheet name="Acquisitions and Divestitures65" sheetId="65" r:id="rId65"/>
    <s:sheet name="Acquisitions and Divestitures -" sheetId="66" r:id="rId66"/>
    <s:sheet name="Goodwill (Details)" sheetId="67" r:id="rId67"/>
    <s:sheet name="Debt and Credit Arrangements (D" sheetId="68" r:id="rId68"/>
    <s:sheet name="Debt and Credit Arrangements - " sheetId="69" r:id="rId69"/>
    <s:sheet name="Debt and Credit Arrangements 70" sheetId="70" r:id="rId70"/>
    <s:sheet name="Net Property and Equipment (Det" sheetId="71" r:id="rId71"/>
    <s:sheet name="Notes Receivable - Loan Agreeme" sheetId="72" r:id="rId72"/>
    <s:sheet name="Notes Receivable - Summary of C" sheetId="73" r:id="rId73"/>
    <s:sheet name="Insurance Reserves - Changes in" sheetId="74" r:id="rId74"/>
    <s:sheet name="Insurance Reserves - Letters of" sheetId="75" r:id="rId75"/>
    <s:sheet name="Accrued Expenses and Other Cu76" sheetId="76" r:id="rId76"/>
    <s:sheet name="Other Long-term Liabilities (De" sheetId="77" r:id="rId77"/>
    <s:sheet name="Income Taxes - Provision (Detai" sheetId="78" r:id="rId78"/>
    <s:sheet name="Income Taxes - Deferred Tax Ass" sheetId="79" r:id="rId79"/>
    <s:sheet name="Income Taxes - Reconciliation (" sheetId="80" r:id="rId80"/>
    <s:sheet name="Income Taxes - Tax Benefits (De" sheetId="81" r:id="rId81"/>
    <s:sheet name="Related Party Transactions - Of" sheetId="82" r:id="rId82"/>
    <s:sheet name="Related Party Transactions - Fo" sheetId="83" r:id="rId83"/>
    <s:sheet name="Litigation, Commitments and C84" sheetId="84" r:id="rId84"/>
    <s:sheet name="Litigation, Commitments and C85" sheetId="85" r:id="rId85"/>
    <s:sheet name="Litigation, Commitments and C86" sheetId="86" r:id="rId86"/>
    <s:sheet name="Litigation, Commitments and C87" sheetId="87" r:id="rId87"/>
    <s:sheet name="Equity Compensation (Details)" sheetId="88" r:id="rId88"/>
    <s:sheet name="Equity Compensation - Options (" sheetId="89" r:id="rId89"/>
    <s:sheet name="Equity Compensation - Fair Valu" sheetId="90" r:id="rId90"/>
    <s:sheet name="Equity Compensation - Vesting (" sheetId="91" r:id="rId91"/>
    <s:sheet name="Equity Compensation - RSU's (De" sheetId="92" r:id="rId92"/>
    <s:sheet name="Equity Compensation - RSU rollf" sheetId="93" r:id="rId93"/>
    <s:sheet name="Employee Benefit Plans (Details" sheetId="94" r:id="rId94"/>
    <s:sheet name="Segment Information - Concentra" sheetId="95" r:id="rId95"/>
    <s:sheet name="Segment Information - Schedule " sheetId="96" r:id="rId96"/>
    <s:sheet name="Quarterly Data - Unaudited, i97" sheetId="97" r:id="rId97"/>
    <s:sheet name="Schedule II - Valuation and Q98" sheetId="98" r:id="rId98"/>
  </s:sheets>
  <s:definedNames/>
  <s:calcPr calcId="124519" calcMode="auto" fullCalcOnLoad="1"/>
</s:workbook>
</file>

<file path=xl/sharedStrings.xml><?xml version="1.0" encoding="utf-8"?>
<sst xmlns="http://schemas.openxmlformats.org/spreadsheetml/2006/main" uniqueCount="910">
  <si>
    <t>Document and Entity Information - USD ($)</t>
  </si>
  <si>
    <t>12 Months Ended</t>
  </si>
  <si>
    <t>Dec. 27, 2015</t>
  </si>
  <si>
    <t>Feb. 16, 2016</t>
  </si>
  <si>
    <t>Jun. 28, 2015</t>
  </si>
  <si>
    <t>Document and Entity Information</t>
  </si>
  <si>
    <t>Document Type</t>
  </si>
  <si>
    <t>10-K</t>
  </si>
  <si>
    <t>Amendment Flag</t>
  </si>
  <si>
    <t>false</t>
  </si>
  <si>
    <t>Document Period End Date</t>
  </si>
  <si>
    <t>Dec. 27,
		2015</t>
  </si>
  <si>
    <t>Document Fiscal Year Focus</t>
  </si>
  <si>
    <t>Document Fiscal Period Focus</t>
  </si>
  <si>
    <t>FY</t>
  </si>
  <si>
    <t>Trading Symbol</t>
  </si>
  <si>
    <t>PZZA</t>
  </si>
  <si>
    <t>Entity Registrant Name</t>
  </si>
  <si>
    <t>PAPA JOHNS INTERNATIONAL INC</t>
  </si>
  <si>
    <t>Entity Central Index Key</t>
  </si>
  <si>
    <t>Current Fiscal Year End Date</t>
  </si>
  <si>
    <t>--12-27</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Dec. 28, 2014</t>
  </si>
  <si>
    <t>Dec. 29, 2013</t>
  </si>
  <si>
    <t>Total revenues</t>
  </si>
  <si>
    <t>General and administrative expenses</t>
  </si>
  <si>
    <t>Other general expenses</t>
  </si>
  <si>
    <t>Depreciation and amortization</t>
  </si>
  <si>
    <t>Total costs and expenses</t>
  </si>
  <si>
    <t>Operating income</t>
  </si>
  <si>
    <t>Legal settlement expense</t>
  </si>
  <si>
    <t>Investment income</t>
  </si>
  <si>
    <t>Interest expense</t>
  </si>
  <si>
    <t>Income before income taxes</t>
  </si>
  <si>
    <t>Income tax expense</t>
  </si>
  <si>
    <t>Net income before attribution to noncontrolling interests</t>
  </si>
  <si>
    <t>Income attributable to noncontrolling interests</t>
  </si>
  <si>
    <t>Net income attributable to the Company</t>
  </si>
  <si>
    <t>Calculation of income for earnings per share:</t>
  </si>
  <si>
    <t>Decrease (increase) in noncontrolling interest redemption value</t>
  </si>
  <si>
    <t>Net income attributable to participating securities</t>
  </si>
  <si>
    <t>Net income attributable to common shareholders</t>
  </si>
  <si>
    <t>Basic earnings per common share</t>
  </si>
  <si>
    <t>Diluted earnings per common share</t>
  </si>
  <si>
    <t>Basic weighted average common shares outstanding</t>
  </si>
  <si>
    <t>Diluted weighted average common shares outstanding</t>
  </si>
  <si>
    <t>Dividends declared per common share</t>
  </si>
  <si>
    <t>Supplemental data (see Note 16):</t>
  </si>
  <si>
    <t>Revenues - affiliates</t>
  </si>
  <si>
    <t>International</t>
  </si>
  <si>
    <t>Royalties and franchise and development fees</t>
  </si>
  <si>
    <t>Restaurant and commissary sales</t>
  </si>
  <si>
    <t>International restaurant and commissary expenses</t>
  </si>
  <si>
    <t>Domestic market | Domestic Company-owned restaurants</t>
  </si>
  <si>
    <t>Cost of sales</t>
  </si>
  <si>
    <t>Salaries and benefits</t>
  </si>
  <si>
    <t>Advertising and related costs</t>
  </si>
  <si>
    <t>Occupancy costs and other restaurant operating expenses</t>
  </si>
  <si>
    <t>Domestic market | North America franchising</t>
  </si>
  <si>
    <t>Franchise royalties</t>
  </si>
  <si>
    <t>Franchise and development fees</t>
  </si>
  <si>
    <t>Domestic market | Domestic commissaries</t>
  </si>
  <si>
    <t>Salaries and benefits and other commissary operating expenses</t>
  </si>
  <si>
    <t>Domestic market | All others</t>
  </si>
  <si>
    <t>Other operating expenses</t>
  </si>
  <si>
    <t>Consolidated Statements of Comprehensive Income - USD ($) $ in Thousands</t>
  </si>
  <si>
    <t>Consolidated Statements of Comprehensive Income</t>
  </si>
  <si>
    <t>Other comprehensive income (loss), before tax:</t>
  </si>
  <si>
    <t>Foreign currency translation adjustments</t>
  </si>
  <si>
    <t>Interest rate swaps</t>
  </si>
  <si>
    <t>[1]</t>
  </si>
  <si>
    <t>Other comprehensive income (loss), before tax</t>
  </si>
  <si>
    <t>Income tax effect:</t>
  </si>
  <si>
    <t>[2]</t>
  </si>
  <si>
    <t>Income tax effect</t>
  </si>
  <si>
    <t>Other comprehensive income (loss), net of tax</t>
  </si>
  <si>
    <t>Comprehensive income before attribution to noncontrolling interests</t>
  </si>
  <si>
    <t>Comprehensive loss, redeemable noncontrolling interests</t>
  </si>
  <si>
    <t>Comprehensive (loss) income, nonredeemable noncontrolling interests</t>
  </si>
  <si>
    <t>Comprehensive income attributable to the Company</t>
  </si>
  <si>
    <t>(1)Amounts reclassified out of accumulated other comprehensive income (“AOCI”) into interest expense included $1,563, $996 and $501 for the years ended December 27, 2015, December 28, 2014 and December 29, 2013, respectively.</t>
  </si>
  <si>
    <t>(2)The income tax effects of amounts reclassified out of AOCI into interest expense were $578, $369 and $185 for the years ended December 27, 2015, December 28, 2014 and December 29, 2013, respectively.</t>
  </si>
  <si>
    <t>Consolidated Statements of Comprehensive Income (Parenthetical) - USD ($) $ in Thousands</t>
  </si>
  <si>
    <t>Income tax effects</t>
  </si>
  <si>
    <t>Qualifying as hedges | Interest rate swap | Amount reclassified from AOCI</t>
  </si>
  <si>
    <t>Consolidated Balance Sheets - USD ($) $ in Thousands</t>
  </si>
  <si>
    <t>Current assets:</t>
  </si>
  <si>
    <t>Cash and cash equivalents</t>
  </si>
  <si>
    <t>Accounts receivable (less allowance for doubtful accounts of $2,447 in 2015 and $3,814 in 2014)</t>
  </si>
  <si>
    <t>Accounts receivable - affiliates (no allowance for doubtful accounts in 2015 and 2014)</t>
  </si>
  <si>
    <t>Notes receivable (no allowance for doubtful accounts in 2015 and 2014)</t>
  </si>
  <si>
    <t>Income taxes receivable</t>
  </si>
  <si>
    <t>Inventories</t>
  </si>
  <si>
    <t>Prepaid expenses</t>
  </si>
  <si>
    <t>Other current assets</t>
  </si>
  <si>
    <t>Assets held for sale</t>
  </si>
  <si>
    <t>Total current assets</t>
  </si>
  <si>
    <t>Net property and equipment</t>
  </si>
  <si>
    <t>Notes receivable, less current portion (less allowance for doubtful accounts of $3,653 in 2015 and $3,132 in 2014)</t>
  </si>
  <si>
    <t>Goodwill</t>
  </si>
  <si>
    <t>Deferred income taxes</t>
  </si>
  <si>
    <t>Other assets</t>
  </si>
  <si>
    <t>Total assets</t>
  </si>
  <si>
    <t>Current liabilities:</t>
  </si>
  <si>
    <t>Accounts payable</t>
  </si>
  <si>
    <t>Income and other taxes payable</t>
  </si>
  <si>
    <t>Accrued expenses and other current liabilities</t>
  </si>
  <si>
    <t>Total current liabilities</t>
  </si>
  <si>
    <t>Deferred revenue</t>
  </si>
  <si>
    <t>Long-term debt</t>
  </si>
  <si>
    <t>Other long-term liabilities</t>
  </si>
  <si>
    <t>Total liabilities</t>
  </si>
  <si>
    <t>Redeemable noncontrolling interests</t>
  </si>
  <si>
    <t>Stockholders' equity:</t>
  </si>
  <si>
    <t>Preferred stock ($0.01 par value per share; no shares issued)</t>
  </si>
  <si>
    <t xml:space="preserve"> </t>
  </si>
  <si>
    <t>Common stock ($0.01 par value per share; issued 43,731 in 2015 and 43,331 in 2014)</t>
  </si>
  <si>
    <t>Additional paid-in capital</t>
  </si>
  <si>
    <t>Accumulated other comprehensive income</t>
  </si>
  <si>
    <t>Retained earnings</t>
  </si>
  <si>
    <t>Treasury stock (5,308 shares in 2015 and 3,549 shares in 2014, at cost)</t>
  </si>
  <si>
    <t>Total stockholders' equity, net of noncontrolling interests</t>
  </si>
  <si>
    <t>Noncontrolling interests in subsidiaries</t>
  </si>
  <si>
    <t>Total stockholders' equity</t>
  </si>
  <si>
    <t>Total liabilities, redeemable noncontrolling interests and stockholders' equity</t>
  </si>
  <si>
    <t>Consolidated Balance Sheets (Parenthetical) - USD ($) shares in Thousands, $ in Thousands</t>
  </si>
  <si>
    <t>Consolidated Balance Sheets</t>
  </si>
  <si>
    <t>Accounts receivable, allowance for doubtful accounts</t>
  </si>
  <si>
    <t>Accounts receivable - affiliates, allowance for doubtful accounts</t>
  </si>
  <si>
    <t>Notes receivable, allowance for doubtful accounts</t>
  </si>
  <si>
    <t>Notes receivable, less current portion, allowance for doubtful accounts</t>
  </si>
  <si>
    <t>Preferred stock, par value</t>
  </si>
  <si>
    <t>Preferred stock, shares issued</t>
  </si>
  <si>
    <t>Common stock, par value</t>
  </si>
  <si>
    <t>Common stock, shares issued</t>
  </si>
  <si>
    <t>Treasury stock, shares</t>
  </si>
  <si>
    <t>Consolidated Statements of Stockholders' Equity - USD ($) shares in Thousands, $ in Thousands</t>
  </si>
  <si>
    <t>Common Stock</t>
  </si>
  <si>
    <t>Additional Paid-In Capital</t>
  </si>
  <si>
    <t>Accumulated Other Comprehensive Income (Loss)</t>
  </si>
  <si>
    <t>Retained Earnings</t>
  </si>
  <si>
    <t>Treasury Stock</t>
  </si>
  <si>
    <t>Noncontrolling Interests in Subsidiaries</t>
  </si>
  <si>
    <t>Total</t>
  </si>
  <si>
    <t>Balance at Dec. 30, 2012</t>
  </si>
  <si>
    <t>Balance (in shares) at Dec. 30, 2012</t>
  </si>
  <si>
    <t>Other comprehensive income (loss)</t>
  </si>
  <si>
    <t>Cash dividends paid</t>
  </si>
  <si>
    <t>Exercise of stock options</t>
  </si>
  <si>
    <t>Exercise of stock options (in shares)</t>
  </si>
  <si>
    <t>Tax effect of equity awards</t>
  </si>
  <si>
    <t>Acquisition of Company common stock</t>
  </si>
  <si>
    <t>Acquisition of Company common stock (in shares)</t>
  </si>
  <si>
    <t>Retirement of Company common stock</t>
  </si>
  <si>
    <t>Stock-based compensation expense</t>
  </si>
  <si>
    <t>Issuance of restricted stock</t>
  </si>
  <si>
    <t>Issuance of restricted stock (in shares)</t>
  </si>
  <si>
    <t>Change in redemption value of noncontrolling interests</t>
  </si>
  <si>
    <t>Reclassification from temporary equity to permanent equity</t>
  </si>
  <si>
    <t>Contributions from noncontrolling interests</t>
  </si>
  <si>
    <t>Other</t>
  </si>
  <si>
    <t>Other (in shares)</t>
  </si>
  <si>
    <t>Balance at Dec. 29, 2013</t>
  </si>
  <si>
    <t>Balance (in shares) at Dec. 29, 2013</t>
  </si>
  <si>
    <t>Distributions to noncontrolling interests</t>
  </si>
  <si>
    <t>Balance at Dec. 28, 2014</t>
  </si>
  <si>
    <t>Balance (in shares) at Dec. 28, 2014</t>
  </si>
  <si>
    <t>Balance at Dec. 27, 2015</t>
  </si>
  <si>
    <t>Balance (in shares) at Dec. 27, 2015</t>
  </si>
  <si>
    <t>Net income to the Company at December 27, 2015, December 28, 2014 and December 29, 2013 excludes $6,282, $4,382 and $3,442, respectively, allocable to the noncontrolling interests for our joint venture arrangements.</t>
  </si>
  <si>
    <t>Consolidated Statements of Stockholders' Equity (Parenthetical) - USD ($) $ in Thousands</t>
  </si>
  <si>
    <t>Consolidated Statements of Stockholders' Equity</t>
  </si>
  <si>
    <t>Unrealized foreign currency translation gains (losses)</t>
  </si>
  <si>
    <t>Net unrealized gain (loss) on the interest rate swap agreements</t>
  </si>
  <si>
    <t>Consolidated Statements of Cash Flows - USD ($) $ in Thousands</t>
  </si>
  <si>
    <t>Operating activities</t>
  </si>
  <si>
    <t>Adjustments to reconcile net income to net cash provided by operating activities:</t>
  </si>
  <si>
    <t>Provision for uncollectible accounts and notes receivable</t>
  </si>
  <si>
    <t>Changes in operating assets and liabilities, net of acquisitions:</t>
  </si>
  <si>
    <t>Accounts receivable</t>
  </si>
  <si>
    <t>Other assets and liabilities</t>
  </si>
  <si>
    <t>Net cash provided by operating activities</t>
  </si>
  <si>
    <t>Investing activities</t>
  </si>
  <si>
    <t>Purchases of property and equipment</t>
  </si>
  <si>
    <t>Loans issued</t>
  </si>
  <si>
    <t>Repayments of loans issued</t>
  </si>
  <si>
    <t>Acquisitions, net of cash acquired</t>
  </si>
  <si>
    <t>Proceeds from divestitures of restaurants</t>
  </si>
  <si>
    <t>Net cash used in investing activities</t>
  </si>
  <si>
    <t>Financing activities</t>
  </si>
  <si>
    <t>Net proceeds from issuance of long-term debt</t>
  </si>
  <si>
    <t>Excess tax benefit on equity awards</t>
  </si>
  <si>
    <t>Tax payments for equity award issuances</t>
  </si>
  <si>
    <t>Proceeds from exercise of stock options</t>
  </si>
  <si>
    <t>Contributions from noncontrolling interest holders</t>
  </si>
  <si>
    <t>Distributions to noncontrolling interest holders</t>
  </si>
  <si>
    <t>Net cash used in financing activities</t>
  </si>
  <si>
    <t>Effect of exchange rate changes on cash and cash equivalents</t>
  </si>
  <si>
    <t>Change in cash and cash equivalents</t>
  </si>
  <si>
    <t>Cash and cash equivalents at beginning of year</t>
  </si>
  <si>
    <t>Cash and cash equivalents at end of year</t>
  </si>
  <si>
    <t>Description of Business</t>
  </si>
  <si>
    <t>1. Description of Business
Papa John’s International, Inc. (referred to as the “Company,” “Papa John’s” or in the first person notations of “we,” “us” and “our”) operates and franchises pizza delivery and carryout restaurants under the trademark “Papa John’s,” currently in all 50 states and in 39 international countries and territories. Substantially all revenues are derived from retail sales of pizza and other food and beverage products to the general public by Company-owned restaurants, franchise royalties, sales of franchise and development rights, and sales to franchisees of food and paper products, printing and promotional items, risk management services, and information systems and related services used in their operations.</t>
  </si>
  <si>
    <t>Significant Accounting Policies</t>
  </si>
  <si>
    <t>2. Significant Accounting Policies
Principles of Consolidation
The accompanying consolidated financial statements include the accounts of Papa John’s and its subsidiaries. The results of our Company-owned operations in China were consolidated one month in arrears until fiscal 2013. The inclusion of the additional month of operations in fiscal 2013 resulted in $2.1 million of incremental international revenues and an incremental loss before income taxes of $215,000 reported in the international segment. This change in our consolidation policy did not have a material impact to our financial results for any of the years presented. All intercompany balances and transactions have been eliminated.
Variable Interest Entity
Papa John’s domestic restaurants, both Company-owned and franchised, participate in Papa John’s Marketing Fund, Inc. (PJMF), a nonstock corporation designed to operate at break-even for the purpose of designing and administering advertising and promotional programs for all participating domestic restaurants. PJMF is a variable interest entity (“VIE”) as it does not have sufficient equity to fund its operations without ongoing financial support and contributions from its members. Based on the ownership and governance structure and operating procedures of PJMF, we have determined that we do not have the power to direct the most significant activities of PJMF and are therefore not the primary beneficiary. Accordingly, consolidation of PJMF is not appropriate .
Fiscal Year
Our fiscal year ends on the last Sunday in December of each year. All fiscal years presented consist of 52 week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allowance for doubtful accounts and notes receivable, intangible assets, online customer loyalty program obligation, insurance reserves and tax reserves. Although management bases its estimates on historical experience and assumptions that are believed to be reasonable under the circumstances, actual results could significantly differ from these estimates.
Revenue Recognition
Retail sales from Company-owned restaurants and franchise royalties, which are based on a percentage of franchise restaurant sales, are recognized as revenues when the products are delivered to or carried out by customers. Franchise fees are recognized when a franchised restaurant begins operations, at which time we have performed our obligations related to such fees. Fees received pursuant to development agreements which grant the right to develop franchised restaurants in future periods in specific geographic areas are deferred and recognized on a pro rata basis as franchised restaurants subject to the development agreements begin operations.
The Company offers various incentive programs for franchisees including royalty incentives, new restaurant opening (i.e. development incentives) and other various support initiatives. Royalties, franchise and development fees and commissary sales are reduced to reflect any incentives earned or granted under these programs that are in the form of discounts. Direct mail advertising discounts are also periodically offered. Other sales are reduced to reflect these advertising discounts. Other development incentives for opening restaurants are offered in the form of Company equipment at no cost. This equipment is amortized over the term of the agreement, which is generally two to three years, and is recognized in other general expenses in our consolidated statements of income.
Domestic production and distribution revenues are comprised of food, promotional items and supplies sold to franchised restaurants located in the United States and are recognized as revenue upon shipment of the related products to the franchisees. Fees for information services, including software maintenance fees, help desk fees and online ordering fees are recognized as revenue as such services are provided and are included in other sales. Insurance commissions are recognized as revenue over the term of the policy period and are included in other sales.
International revenues are comprised of Company-owned restaurant sales, royalties, franchise fees and revenues for the production and distribution of food to international franchisees. Revenues are recognized consistently with the policies applied for revenues generated in the United States.
Advertising and Related Costs
Advertising and related costs include the costs of domestic Company-owned local restaurant activities such as mail coupons, door hangers and promotional items and contributions to PJMF and various local market cooperative advertising funds (“Co-op Funds”). Contributions by domestic Company-owned and franchised restaurants to PJMF and the Co-op Funds are based on an established percentage of monthly restaurant revenue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We recognize domestic Company-owned restaurant contributions to PJMF and the Co-op Funds in which we do not have a controlling interest in the period in which the contribution accrues. The net assets of the Co-op Funds in which we possess majority voting rights, and thus control the cooperatives, are included in our consolidated balance sheets.
Leases
Lease expense is recognized on a straight-line basis over the expected life of the lease term. A lease term often includes option periods, available at the inception of the lease.
Stock-Based Compensation
Compensation expense for equity grants is estimated on the grant date, net of projected forfeitures, and is recognized over the vesting period (generally in equal installments over three years). Restricted stock is valued based on the market price of the Company’s shares on the date of grant. Stock options are valued using a Black-Scholes option pricing model. Our specific assumptions for estimating the fair value of options are included in Note 18.
Cash Equivalents
Cash equivalents consist of highly liquid investments with maturity of three months or less at date of purchase. These investments are carried at cost, which approximates fair value.
Accounts Receivable
Substantially all accounts receivable are due from franchisees for purchases of food, paper products, restaurant equipment, printing and promotional items, risk management services, information systems and related services, and royalties. Credit is extended based on an evaluation of the franchisee’s financial condition and collateral is generally not required. A reserve for uncollectible accounts is established as deemed necessary based upon overall accounts receivable aging levels and a specific review of accounts for franchisees with known financial difficulties. Account balances are charged off against the allowance after recovery efforts have ceased.
Notes Receivable
The Company provides financing to select franchisees principally for use in the construction and development of their restaurants and for the purchase of restaurants from the Company or other franchisees. Notes receivable bear interest at fixed or floating rates and are generally secured by the assets of each restaurant and the ownership interests in the franchise. We establish an allowance based on a review of each borrower’s economic performance and underlying collateral value. Note balances are charged off against the allowance after recovery efforts have ceased.
Inventories
Inventories, which consist of food products, paper goods and supplies, smallwares, and printing and promotional items, are stated at the lower of cost, determined under the first-in, first-out (FIFO) method, or market.
Property and Equipment
Property and equipment are stated at cost. Depreciation is recorded using the straight-line method over the estimated useful lives of the assets (generally five to ten years for restaurant, commissary and other equipment, and 20 to 40 years for buildings and improvements). Leasehold improvements are amortized over the terms of the respective leases, including the first renewal period (generally five to ten years).
Depreciation expense was $39.7 million in 2015, $39.1 million in 2014 and $34.5 million in 2013.
Deferred Costs
We defer certain information systems development and related costs that meet established criteria. Amounts deferred, which are included in property and equipment, are amortized principally over periods not exceeding five years beginning in the month subsequent to completion of the related information systems project. Total costs deferred were approximately $2.6 million in 2015, $3.3 million in 2014 and $3.3 million in 2013. The unamortized information systems development costs approximated $9.1 million and $8.7 million as of December 27, 2015 and December 28, 2014, respectively.
Intangible Assets — Goodwill
We evaluate goodwill annually in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China and the United Kingdom (“PJUK”). We may perform a qualitative assessment or move directly to the quantitative assessment for any reporting unit in any period if we believe that it is more efficient or if impairment indicators exist.
We elected to perform a qualitative assessment for our domestic Company-owned restaurants and PJUK reporting units in 2015. As a result of our qualitative analyses, we determined that it was more-likely-than-not that the fair values of our reporting units were greater than their carrying amounts. We performed a quantitative analysis for the goodwill of our China reporting unit using a market approach. The market approach considered earnings before interest, taxes, depreciation and amortization (“EBITDA”) multiples that a potential buyer would pay based on third-party transactions in similar markets. The results of our quantitative assessment indicated the fair value significantly exceeded the carrying amount. Subsequent to completing our goodwill impairment tests, no indications of impairment were identified.
Deferred Income Tax Accounts and Tax Reserves
We are subject to income taxes in the United States and several foreign jurisdictions. Significant judgment is required in determining our provision for income taxes and the related assets and liabilities. The provision for income taxes includes income taxes paid, currently payable or receivable and those deferred.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new tax is enacted. As a result, our effective tax rate may fluctuate. Valuation allowances are established when necessary on a jurisdictional basis to reduce deferred tax assets to the amounts we expect to realize.
Tax authorities periodically audit the Company. We record reserves and related interest and penalties for identified exposures as income tax expense. We evaluate these issues and adjust for events, such as statute of limitations expirations, court rulings or audit settlements, which may impact our ultimate payment for such exposures.
Insurance Reserves
Our insurance programs for workers’ compensation, owned and non-owned automobiles, general liability, property, and health insurance coverage provided to our employees are funded by the Company up to certain retention levels under our retention programs. Retention limits generally range from $100,000 to $500,000 per occurrence.
Losses are accrued based upon undiscounted estimates of the liability for claims incurred using certain third-party actuarial projections and our claims loss experience. The estimated insurance claims losses could be significantly affected should the frequency or ultimate cost of claims differ significantly from historical trends used to estimate the insurance reserves recorded by the Company. See Note 12 for additional information on our insurance reserves.
Derivative Financial Instruments
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OCI until the hedged item is recognized in earnings. The ineffective portion of a derivative’s change in fair value, if any, is immediately recognized in earnings.
We recognized a loss of $1.8 million ($1.2 million after tax) in 2015, a loss of $261,000 ($164,000 after tax) in 2014 and a loss of $51,000 ($32,000 after tax) in 2013, in AOCI for the net change in the fair value of our interest rate swaps. See Note 9 for additional information on our debt and credit arrangements.
Noncontrolling Interests
The Company has the following four joint ventures in which there are noncontrolling interests:
Joint Venture
Redemption Feature
Location within the Consolidated Balance Sheet
Recorded value
Star Papa, LP
Redeemable
Temporary equity
Carrying value
PJ Denver, LLC
Redeemable
Temporary equity
Redemption value
Colonel’s Limited, LLC
No redemption feature
Permanent equity
Carrying value
PJ Minnesota, LLC
No redemption feature
Permanent equity
Carrying value
Consolidated net income is required to be reported separately at amounts attributable to both the parent and the noncontrolling interest. Additionally, disclosures are required to clearly identify and distinguish between the interests of the parent company and the interests of the noncontrolling owners, including a disclosure on the face of the consolidated statements of income attributable to the noncontrolling interest holder.
See Note 6 for additional information regarding noncontrolling interests.
Foreign Currency Translation
The local currency is the functional currency for our subsidiaries located in the United Kingdom, Mexico and China. Revenues and expenses are translated into U.S. dollars using monthly average exchange rates, while assets and liabilities are translated using year-end exchange rates. The resulting translation adjustments are included as a component of AOCI net of income taxes.
Recent Accounting Pronouncements
Income Taxes
In November 2015, the Financial Accounting Standards Board (“FASB”) issued “Income Taxes (Topic 740): Balance Sheet Classification of Deferred Taxes” (Accounting Standards Update (“ASU” 2015-17). ASU 2015-17 requires the Company to classify deferred tax assets and liabilities as noncurrent amounts in the consolidated balance sheets. Such amounts were previously required to be classified as current and noncurrent assets and liabilities. The Company is required to adopt the provisions of ASU 2015-17 for fiscal 2017; however, the Company elected to retrospectively adopt the provisions for fiscal 2015, as allowed, and reclassified all previously reported current amounts as long-term. The consolidated balance sheet at December 28, 2014 includes a reclassification of $8.2 million from the previously reported current deferred income tax asset to a long-term deferred income tax liability.
Deferred Debt Issuance Costs
In April 2015, the FASB issued “Interest — Imputation of Interest: Simplifying the Presentation of Debt Issuance Costs” (ASU 2015-03). This update will require the Company to report deferred debt issuance costs as a reduction to long-term debt in the consolidated balance sheets. The Company currently reports these costs, which approximate $900,000 in 2015 and $1.2 million in 2014 as other noncurrent assets in the consolidated balance sheets. The Company will adopt ASU 2015-03 beginning in fiscal 2016 for all retrospective periods, as required.
Revenue from Contract with Customers
In May 2014, the FASB issued “Revenue from Contracts with Customers” (ASU 2014-09), a comprehensive new revenue recognition standard that will supersede nearly all existing revenue recognition guidance under GAAP. This update requires companies to recognize revenue at amounts that reflect the consideration to which the company expects to be entitled in exchange for those goods or services at the time of transfer. In doing so, companies will need to use more judgment and make more estimates than under today’s guidance. Such estimates may include identifying performance obligations in the contract, estimating the amount of variable consideration to include in the transaction price and allocating the transaction price to each separate performance obligation. Companies can either apply a full retrospective adoption or a modified retrospective adoption.
We are required to adopt the new requirements in the first quarter of 2018. We are currently evaluating the method of adoption and impact of the new requirements on our consolidated financial statements. We currently do not believe the impact will be significant.
Reclassification
Certain prior year amounts within cash flows provided by operating activities in the consolidated statement of cash flows have been reclassified to conform to the current year presentation.</t>
  </si>
  <si>
    <t>Stockholders' Equity</t>
  </si>
  <si>
    <t>3. Stockholders’ Equity
Shares Authorized and Outstanding
The Company has authorized 5.0 million shares of preferred stock and 100.0 million shares of common stock. The Company’s outstanding shares of common stock, net of repurchased common stock, were 38.4 million shares at December 27, 2015 and 39.8 million shares at December 28, 2014. There were no shares of preferred stock issued or outstanding at December 27, 2015 and December 28, 2014.
Two-for-one Stock Split and Treasury Retirement
On October 29, 2013, our Board of Directors approved a two-for-one stock split of our outstanding shares. The stock split was effected in the form of a stock dividend and entitled each shareholder of record at the close of business on December 12, 2013 to receive one additional share for every outstanding share of stock held on the record date. The stock dividend was distributed on December 27, 2013 with approximately 21.0 million shares of stock distributed. All per share and share amounts in the accompanying consolidated financial statements and notes to the financial statements have been adjusted to reflect the stock split.
In conjunction with the stock split, we retired shares held in treasury as of October 29, 2013, the date of approval by our Board of Directors.
Share Repurchase Program
Our Board of Directors has authorized the repurchase of up to $1.525 billion of common stock under a share repurchase program that began on December 9, 1999 and expires on February 28, 2017, including $125 million authorized in October 2015 and $75 million authorized in February 2016. Funding for the share repurchase program has been provided through a credit facility, operating cash flow, stock option exercises and cash and cash equivalents.
We repurchased 1.8 million, 2.6 million and 3.5 million shares of our common stock for $119.8 million, $117.4 million and $118.6 million in 2015, 2014, and 2013, respectively.
Subsequent to year end through February 16, 2016, the Company acquired an additional 860,000 shares at an aggregate cost of $42.6 million. As of February 16, 2016, $167.1 million was available for repurchase of common stock under this authorization.
Cash Dividend
The Company initiated quarterly cash dividends to its shareholders during 2013. The Company paid dividends of $24.8 million in 2015, $21.7 million in 2014 and $10.8 million in 2013. Subsequent to fiscal 2016, our Board of Directors declared a first quarter 2016 cash dividend of $0.175 per share, or approximately $6.6 million. The dividend was paid on February 19, 2016 to shareholders of record as of the close of business on February 8, 2016.</t>
  </si>
  <si>
    <t>Earnings Per Share</t>
  </si>
  <si>
    <t>4. Earnings per Share
We compute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We consider time-based restricted stock awards to be participating securities because holders of such shares have non-forfeitable dividend rights. Under the two-class method, undistributed earnings allocated to participating securities are subtracted from net income attributable to the Company in determining net income attributable to common shareholders.
Additionally, in accordance with Accounting Standards Codification (“ASC”) 480, Distinguishing Liabilities from Equity , the increase in the redemption value for the noncontrolling interest of PJ Denver, LLC reduces income attributable to common shareholders.
Basic earnings per common share are computed by dividing net income attributable to common shareholders by the weighted-average common shares outstanding. Diluted earnings per common share are computed by dividing the net income attributable to common shareholders by the diluted weighted average common shares outstanding. Diluted weighted average common shares outstanding consists of basic weighted average common shares outstanding plus weighted average awards outstanding under our equity compensation plans, which are dilutive securities.
The calculations of basic earnings per common share and diluted earnings per common share for the years ended December 27, 2015, December 28, 2014 and December 29, 2013 are as follows (in thousands, except per share data):
2015
2014
2013
Basic earnings per common share:
Net income attributable to the Company
$
$
$
Decrease (increase) in noncontrolling interest redemption value
)
)
Net income attributable to participating securities
)
)
)
Net income attributable to common shareholders
$
$
$
Weighted average common shares outstanding
Basic earnings per common share
$
$
$
Diluted earnings per common share:
Net income attributable to common shareholders
$
$
$
Weighted average common shares outstanding
Dilutive effect of outstanding equity awards
Diluted weighted average common shares outstanding
Diluted earnings per common share
$
$
$
Shares subject to options to purchase common stock with an exercise price greater than the average market price for the year were not included in the computation of diluted earnings per common share because the effect would have been antidilutive. The weighted average number of shares subject to antidilutive options was 251,000 in 2015, 226,000 in 2014 and 129,000 in 2013.
See Note 6 for additional information regarding our noncontrolling interests and Note 18 for equity awards, including restricted stock.</t>
  </si>
  <si>
    <t>Fair Value Measurements and Disclosures</t>
  </si>
  <si>
    <t>5. Fair Value Measurements and Disclosures
We are required to determine the fair value of financial assets and liabilities based on the price that would be received to sell the asset or paid to transfer the liability to a market participant. Fair value is a market-based measurement, not an entity specific measurement. The fair value of certain assets and liabilities approximates carrying value because of the short-term nature of the accounts, including cash, accounts receivable and accounts payable. The carrying value of our notes receivable net of allowances also approximates fair value. The fair value of the amount outstanding under our revolving credit facility approximates its carrying value due to its variable market-based interest rate. These assets and liabilities are categorized as Level 1 as defined below.
Certain assets and liabilities are measured at fair value on a recurring basis and are required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ur financial assets and liabilities that were measured at fair value on a recurring basis as of December 27, 2015 and December 28, 2014 are as follows (in thousands):
Carrying
Fair Value Measurements
Value
Level 1
Level 2
Level 3
December 27, 2015
Financial assets:
Cash surrender value of life insurance policies (a)
$
$
$
—
$
—
Financial liabilities:
Interest rate swaps (b)
—
—
December 28, 2014
Financial assets:
Cash surrender value of life insurance policies (a)
$
$
$
—
$
—
Financial liabilities:
Interest rate swap (b)
—
—
(a) Represents life insurance policies held in our non-qualified deferred compensation plan.
(b) The fair value of our interest rate swaps are based on the sum of all future net present value cash flows. The future cash flows are derived based on the terms of our interest rate swaps, as well as considering published discount factors, and projected London Interbank Offered Rates (“LIBOR”).
There were no transfers among levels within the fair value hierarchy during fiscal 2015 or 2014.</t>
  </si>
  <si>
    <t>Noncontrolling Interests</t>
  </si>
  <si>
    <t>6. Noncontrolling Interests
Papa John’s has joint ventures in which there are noncontrolling interests, consisting of the following as of December 27, 2015, December 28, 2014 and December 29, 2013:
Noncontrolling
Number of
Restaurant
Papa John’s
Interest
Restaurants
Locations
Ownership
Ownership
December 27, 2015
Star Papa, LP
Texas
%
%
Colonel’s Limited, LLC
Maryland and Virginia
%
%
PJ Minnesota, LLC
Minnesota
%
%
PJ Denver, LLC
Colorado
%
%
December 28, 2014
Star Papa, LP
Texas
%
%
Colonel’s Limited, LLC
Maryland and Virginia
%
%
PJ Minnesota, LLC
Minnesota
%
%
PJ Denver, LLC
Colorado
%
%
December 29, 2013
Star Papa, LP
Texas
%
%
Colonel’s Limited, LLC
Maryland and Virginia
%
%
PJ Minnesota, LLC
Minnesota
%
%
PJ Denver, LLC
Colorado
%
%
The noncontrolling interest holder’s ownership in PJ Minnesota, LLC increased from 20% to 30% in 2014 upon exercise of an option to acquire an additional 10% interest in the joint venture from the Company.
The income before income taxes attributable to these joint ventures for the years ended December 27, 2015, December 28, 2014 and December 29, 2013 were as follows (in thousands):
2015
2014
2013
Papa John’s International, Inc.
$
$
$
Noncontrolling interests
Total income before income taxes
$
$
$
The noncontrolling interests of our Colonel’s Limited, LLC and PJ Minnesota, LLC joint ventures are recorded at carrying value in “Stockholders’ equity” in the consolidated balance sheets at both December 27, 2015 and December 28, 2014, as the noncontrolling interest holders’ agreements had no redemption features.
The noncontrolling interest holders of two joint ventures have the option to require the Company to purchase their interests. Since redemption of the noncontrolling interests is outside of the Company’s control, the noncontrolling interests are presented in the caption “Redeemable noncontrolling interests” in the consolidated balance sheets and include the following joint ventures:
 The Star Papa, LP agreement contains a redemption feature that is not currently redeemable, but it is probable to become redeemable in the future. Due to specific valuation provisions contained in the agreement, this noncontrolling interest has been recorded at its carrying value.
 The PJ Denver, LLC agreement contains a redemption feature that is currently redeemable and, therefore, this noncontrolling interest has been recorded at its current redemption value. The change in redemption value is recorded as an adjustment to “Redeemable noncontrolling interests” and “Retained earnings” in the consolidated balance sheets.
The following summarizes changes in our redeemable noncontrolling interests in 2015 and 2014 (in thousands):
Balance at December 29, 2013
$
Net income
Distributions to redeemable noncontrolling interest holders
)
Change in redemption value
Balance at December 28, 2014
Net income
Distributions to redeemable noncontrolling interest holders
)
Change in redemption value
)
Balance at December 27, 2015
$</t>
  </si>
  <si>
    <t>Acquisitions and Divestitures</t>
  </si>
  <si>
    <t>7. Acquisitions and Divestitures
Acquisitions
We acquired restaurants from our domestic franchisees in 2015 and 2014 (none in 2013), which are summarized as follows:
2015
2014
Number of restaurants acquired
Location of restaurants acquired
North Carolina, Missouri and Colorado
Georgia, North Carolina, Illinois and Texas
Purchase price (in thousands):
Cash payment
$
$
Cancellation of accounts and notes receivable
—
Total purchase price
$
$
Fair value allocation of purchase price (in thousands):
Property and equipment
$
$
Reacquired franchise right
Goodwill
Other, including cash
Total purchase price
$
$
The restaurant acquisitions described above were accounted for by the purchase method of accounting, whereby operating results subsequent to the acquisition date are included in our consolidated financial results. The excess of the purchase price over the aggregate fair value of net assets acquired was allocated to goodwill for the Domestic Company-owned restaurants segment and is eligible for deduction over 15 years under U.S. tax regulations.
On January 25, 2016, the Company purchased 19 domestic franchised Papa John’s restaurants in Alabama and Florida for approximately $11.0 million.
Planned Divestiture
In September 2015, the Company decided to refranchise the China Company-owned market and is planning a sale of its existing China operations, consisting of 45 Company-owned restaurants and a commissary. We expect to sell the business during 2016; upon completion of the sale, the Company will not have any Company-owned international restaurants. We have classified the assets as held for sale within the consolidated balance sheet. Upon the classification of these assets to held for sale, no loss was recognized as their fair value exceeded their carrying value.
The following summarizes the associated assets that are classified as held for sale (in thousands):
December 27, 2015
Inventories
$
Prepaid expenses
Net property and equipment
Goodwill
Other assets
Total assets held for sale
$
The Company-owned China operations have incurred losses before income taxes of $1.2 million in 2015, $3.4 million in 2014, and $2.7 million in 2013. The loss in 2014 includes an impairment and disposition charge of $1.0 million for eleven Company-owned restaurants in China. These results are reported in our International segment.</t>
  </si>
  <si>
    <t>8. Goodwill
The following summarizes changes to the Company’s goodwill, by reporting segment (in thousands):
Domestic Company- owned Restaurants
International (a)
All Others
Total
Balance as of December 29, 2013
$
$
$
$
Acquisitions (b)
—
—
Divestitures (c)
—
)
—
)
Foreign currency adjustments
—
)
—
)
Balance as of December 28, 2014
Acquisitions (d)
—
—
Reclassification to assets held for sale (e)
—
)
—
)
Foreign currency adjustments
—
)
—
)
Balance as of December 27, 2015
$
$
$
$
(a) The international goodwill balances for all years presented are net of accumulated impairment of $2.3 million associated with our PJUK reporting unit, which was recorded in fiscal 2008.
(b) Includes 13 restaurants located in four domestic markets.
(c) Includes four restaurants located in the China market.
(d) Primarily includes seven restaurants located in three domestic markets.
(e) Represents goodwill associated with the Company-owned China market. The goodwill was reclassified to assets held for sale as we expect to sell the business in 2016. See Note 7 for additional information.
For fiscal year 2015, we performed a qualitative analysis for our domestic Company-owned restaurants and our PJUK reporting unit and a quantitative analysis for our China reporting unit. For fiscal year 2014, we performed a quantitative analysis on each reporting unit. For fiscal year 2013, we performed a qualitative analysis for our domestic Company-owned restaurants and our China reporting unit and a quantitative analysis for our PJUK reporting unit. No impairment charges were recorded upon the completion of our goodwill impairment tests in 2013, 2014 and 2015.</t>
  </si>
  <si>
    <t>Debt and Credit Arrangements</t>
  </si>
  <si>
    <t>9. Debt and Credit Arrangements
Our debt is comprised entirely of an unsecured revolving credit facility (“Credit Facility”). The outstanding balance was $256.0 million as of December 27, 2015 and $230.5 million as of December 28, 2014.
On October 31, 2014, we amended our Credit Facility to increase the amount available from $300 million to $400 million and to extend the maturity date from April 30, 2018 to October 31, 2019. Additionally, we have the option to increase the Credit Facility an additional $100 million. The interest rate charged on outstanding balances is LIBOR plus 75 to 175 basis points. The commitment fee on the unused balance ranges from 15 to 25 basis points. The remaining availability under the Credit Facility, reduced for outstanding letters of credit, was approximately $120.2 million as of December 27, 2015.
The Credit Facility contains customary affirmative and negative covenants, including financial covenants requiring the maintenance of specified fixed charges and leverage ratios. At December 27, 2015, we were in compliance with these covenants.
We use interest rate swaps to hedge against the effects of potential interest rate increases on borrowings under our Credit Facility. In 2015, we executed three additional forward starting swaps for $125.0 million that become effective in 2018 upon expiration of the two existing swaps for $125.0 million. As of December 27, 2015, we have the following interest rate swap agreements:
Effective Dates
Debt Amount
Fixed Rates
July 30, 2013 through April 30, 2018
$
75 million
%
December 30, 2014 through April 30, 2018
$
50 million
%
April 30, 2018 through April 30, 2023
$
55 million
%
April 30, 2018 through April 30, 2023
$
35 million
%
April 30, 2018 through April 30, 2023
$
35 million
%
Our swaps are derivative instruments that are designated as cash flow hedges because the swaps provide a hedge against the effects of rising interest rates on borrowings. The newly executed forward starting swaps are also deemed cash flow hedges based on our intent to replace the existing facility that matures in 2019 with new variable rate debt. The swaps are highly effective cash flow hedges with no ineffectiveness for all periods presented. The newly executed forward starting swaps are deemed effective given the probability of future forecasted interest payments.
The effective portion of the gain or loss on the swaps is reported as a component of AOCI and reclassified into earnings in the same period or periods during which the swaps affect earnings. Gains or losses on the swaps representing either hedge ineffectiveness or hedge components excluded from the assessment of effectiveness are recognized in current earnings. Amounts payable or receivable under the swaps are accounted for as adjustments to interest expense.
The following table provides information on the location and amounts of our swaps in the accompanying consolidated financial statements (in thousands):
Liability Derivatives
Balance Sheet Location
Fair Value December 27, 2015
Fair Value December 28, 2014
Interest rate swaps
Other current and long-term liabilities
$
$
There were no derivatives that were not designated as hedging instruments.
The effect of derivative instruments on the accompanying consolidated financial statements is as follows (in thousands):
Derivatives - Cash Flow Hedging Relationships
Amount of Gain or (Loss) Recognized in A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Interest rate swaps:
2015
$
)
Interest expense
$
)
Interest expense
$
—
2014
$
)
Interest expense
$
)
Interest expense
$
—
2013
$
)
Interest expense
$
)
Interest expense
$
—
The weighted average interest rates for the Credit Facility, including the impact of the previously mentioned swap agreements, were 2.0%, 1.7% and 1.4% in fiscal 2015, 2014 and 2013, respectively. Interest paid, including payments made or received under the swaps, was $5.3 million in 2015, $3.7 million in 2014 and $2.0 million in 2013. As of December 27, 2015, the portion of the $2.3 million liability associated with the interest rate swap that would be reclassified into earnings during the next 12 months as interest expense approximates $470,000.</t>
  </si>
  <si>
    <t>Net Property and Equipment</t>
  </si>
  <si>
    <t>10. Net Property and Equipment
Net property and equipment consists of the following (in thousands):
December 27, 2015
December 28, 2014
Land
$
$
Buildings and improvements
Leasehold improvements
Equipment and other
Construction in progress
Total property and equipment
Accumulated depreciation and amortization
)
)
Net property and equipment
$
$</t>
  </si>
  <si>
    <t>Notes Receivable</t>
  </si>
  <si>
    <t>11. Notes Receivable
Selected franchisees have borrowed funds from the Company, principally for use in the construction and development of their restaurants. We have also entered into loan agreements with certain franchisees that purchased restaurants from us or from other franchisees. Loans outstanding were approximately $18.9 million on a consolidated basis as of December 27, 2015 and December 28, 2014, net of allowance for doubtful accounts.
Notes receivable bear interest at fixed or floating rates and are generally secured by the assets of each restaurant and the ownership interests in the franchisee. The carrying amounts of the loans approximate fair value. Interest income recorded on franchisee loans was approximately $731,000 in 2015, $658,000 in 2014 and $527,000 in 2013 and is reported in investment income in the accompanying consolidated statements of income.
Based on our review of certain borrowers’ economic performance and underlying collateral value, we established allowances of $3.7 million and $3.1 million as of December 27, 2015 and December 28, 2014, respectively, for potentially uncollectible notes receivable. The following summarizes changes in our notes receivable allowance for doubtful accounts (in thousands):
Balance as of December 29, 2013
$
Recovered from costs and expenses
)
Additions, net of notes written off
Balance as of December 28, 2014
Recovered from costs and expenses
)
Additions, net of notes written off
Balance as of December 27, 2015
$</t>
  </si>
  <si>
    <t>Insurance Reserves</t>
  </si>
  <si>
    <t>12. Insurance Reserves
The following table summarizes changes in our insurance program reserves (in thousands):
Balance as of December 29, 2013
$
Additions
Payments
)
Balance as of December 28, 2014
Additions
Payments
)
Balance as of December 27, 2015
$
We are a party to standby letters of credit with off-balance sheet risk associated with our insurance programs. The total amount committed under letters of credit for these programs was $23.7 million at December 27, 2015.</t>
  </si>
  <si>
    <t>Accrued Expenses and Other Current Liabilities</t>
  </si>
  <si>
    <t>13. Accrued Expenses and Other Current Liabilities
Accrued expenses and other current liabilities consist of the following (in thousands):
December 27, 2015
December 28, 2014
Salaries, benefits and bonuses
$
$
Legal costs*
Insurance reserves, current
Purchases
Deposits
Customer loyalty program
Marketing
Rent
Utilities
Consulting and professional fees
Other
Total
$
$
* Includes a $12.3 million legal settlement in 2015 (See Note 17).</t>
  </si>
  <si>
    <t>Other Long-term Liabilities</t>
  </si>
  <si>
    <t>14. Other Long-term Liabilities
Other long-term liabilities consist of the following (in thousands):
December 27, 2015
December 28, 2014
Deferred compensation plan
$
$
Insurance reserves
Accrued rent
Other
Total
$
$</t>
  </si>
  <si>
    <t>Income Taxes</t>
  </si>
  <si>
    <t>15. Income Taxes
A summary of the provision for income taxes follows (in thousands):
2015
2014
2013
Current:
Federal
$
$
$
Foreign
State and local
Deferred (federal and state)
)
Total
$
$
$
Significant deferred tax assets (liabilities) follow (in thousands):
December 27, 2015
December 28, 2014
Accrued liabilities
$
$
Accrued bonuses
Other assets and liabilities
Equity awards
Other
Foreign net operating losses
Valuation allowance on foreign net operating and capital losses and foreign deferred tax assets
)
)
Total deferred tax assets
Deferred expenses
)
)
Accelerated depreciation
)
)
Goodwill
)
)
Other
)
)
Total deferred tax liabilities
)
)
Net deferred (liability) asset
$
)
$
)
The Company had approximately $21.9 million and $29.7 million of foreign tax net operating loss carryovers as of December 27, 2015 and December 28, 2014, respectively. The Company had approximately $2.9 million of a valuation allowance primarily related to these foreign net operating losses as of December 27, 2015 and December 28, 2014. The net change in the total valuation allowance was a decrease of $66,000 in 2015. A substantial majority of our foreign tax net operating losses do not have an expiration date.
The reconciliation of income tax computed at the U.S. federal statutory rate to income tax expense for the years ended December 27, 2015, December 28, 2014 and December 29, 2013 is as follows in both dollars and as a percentage of income before income taxes ($ in thousands):
2015
2014
2013
Income Tax Expense
Income Tax Rate
Income Tax Expense
Income Tax Rate
Income Tax Expense
Income Tax Rate
Tax at U.S. federal statutory rate
$
%
$
%
$
%
State and local income taxes
%
%
%
Foreign income taxes
%
%
%
Income of consolidated partnerships attributable to noncontrolling interests
)
)%
)
)%
)
)%
Non-qualified deferred compensation plan (income) loss
%
)
)%
)
)%
Tax credits
)
)%
)
)%
)
)%
Other
)
)%
)
)%
)
)%
Total
$
%
$
%
$
%
Income taxes paid were $23.3 million in 2015, $27.0 million in 2014 and $29.3 million in 2013.
The Company files income tax returns in the U.S. federal jurisdiction and various states and foreign jurisdictions. The Company, with few exceptions, is no longer subject to U.S. federal, state and local, or non-U.S. income tax examinations by tax authorities for years before 2011. The Company is currently undergoing examinations by various tax authorities. The Company anticipates that the finalization of these current examinations and other issues could result in a decrease in the liability for unrecognized tax benefits (and a decrease of income tax expense) of approximately $550,000 during the next 12 months.
The Company had $3.7 million of unrecognized tax benefits at December 27, 2015 of which, if recognized, would affect the effective tax rate. A reconciliation of the beginning and ending liability for unrecognized tax benefits excluding interest and penalties is as follows (in thousands):
Balance at December 29, 2013
$
Additions for tax positions of prior years
Reductions for lapse of statute of limitations
)
Balance at December 28, 2014
Additions for tax positions of current year
Additions for tax positions of prior years
Reductions for lapse of statute of limitations
)
Balance at December 27, 2015
$
The Company recognizes accrued interest and penalties related to unrecognized tax benefits as a part of income tax expense. The Company’s 2015 and 2014 income tax expense includes interest benefits of $141,000 and $35,000, respectively. The Company has accrued approximately $536,000 and $674,000 for the payment of interest and penalties as of December 27, 2015 and December 28, 2014, respectively.</t>
  </si>
  <si>
    <t>Related Party Transactions</t>
  </si>
  <si>
    <t>16. Related Party Transactions
Certain of our officers own equity interests in entities that franchise restaurants. Following is a summary of full-year transactions and year-end balances with franchisees owned by related parties and PJMF (in thousands):
2015
2014
2013
Revenues from affiliates:
Commissary sales
$
$
$
Other sales
Franchise royalties
Total
$
$
$
December 27, 2015
December 28, 2014
Accounts receivable - affiliates
$
$
Accounts payable - affiliates
$
—
$
The revenues from affiliates were at rates and terms available to independent franchisees.
We paid $653,000 in 2015, $770,000 in 2014 and $1.1 million in 2013 for charter aircraft services provided by an entity owned by our Founder, Chairman and Chief Executive Officer.
On November 12, 2013, we repurchased $38.6 million of our common stock (1.0 million shares at the closing price of $38.61 per share) from our Founder, Chairman and Chief Executive Officer.
We had the following transactions with PJMF:
 PJMF reimbursed Papa John’s $841,000, $634,000 and $2.2 million in 2015, 2014, and 2013, respectively, for certain costs associated with national pizza giveaways awarded to our online loyalty program customers.
 PJMF reimbursed Papa John’s $1.4 million, $1.2 million, and $782,000 in 2015, 2014, and 2013, respectively, for certain administrative services (i.e., marketing, accounting, and information services), graphic design services, services and expenses of our founder as brand spokesman, and for software maintenance fees.</t>
  </si>
  <si>
    <t>Litigation, Commitments and Contingencies</t>
  </si>
  <si>
    <t>17. Litigation, Commitments and Contingencies
Litigation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Contingencies,” the Company has made accruals with respect to these matters, where appropriate, which are reflected in the Company’s financial statements. We review these provisions at least quarterly and adjust these provisions to reflect the impact of negotiations, settlements, rulings, advice of legal counsel and other information and events pertaining to a particular case.
Perrin v. Papa John’s International, Inc. and Papa John’s USA, Inc. is a conditionally certified collective and class action filed in August 2009 in the United States District Court, Eastern District of Missouri (“the Court”), alleging that delivery drivers were not properly reimbursed for mileage and expenses in accordance with the Fair Labor Standards Act (“FLSA”). Approximately 3,900 drivers out of a potential class size of 28,800 opted into the action. In December 2013, the Court granted a motion for class certification in five additional states, which added approximately 15,000 plaintiffs to the case. The parties reached a settlement in principle, which was preliminarily approved by the Court in September 2015. With the preliminary settlement agreement, the Company recorded a pre-tax expense of $12.3 million in June 2015 under the provisions of ASC 450, Contingencies. This amount is separately reported as Legal settlement expense in the consolidated statements of income. The Court issued its final order approving the settlement on January 12, 2016, with no changes to the previously recorded expense. The Company then remitted funds to the administrator for the payment of claims and plaintiffs’ attorney fees. The Company continues to deny any wrongdoing in this matter.
Leases
We lease office, retail and commissary space under operating leases, which have an average term of five years and provide for at least one renewal. Certain leases further provide that the lease payments may be increased annually based on the fixed rate terms or adjustable terms such as the Consumer Price Index. PJUK, our subsidiary located in the United Kingdom, leases certain retail space, which is primarily subleased to our franchisees. We also lease the tractors and trailers used by our distribution subsidiary, PJFS, for an average period of seven years. Total lease expense was $36.2 million in 2015, $34.7 million in 2014 and $33.2 million in 2013, net of sublease payments received.
We subleased certain sites to our franchisees and other third parties in 2015, 2014 and 2013 and received payments of $6.5 million, $6.7 million and $4.9 million, respectively, which are netted against the corresponding expense.
Future gross lease costs, future expected sublease payments and net lease costs as of December 27, 2015, are as follows (in thousands):
Future
Expected
Gross Lease
Sublease
Net Lease
Year
Costs
Payments
Costs
2016
$
$
$
2017
2018
2019
2020
Thereafter
Total
$
$
$
The Company’s headquarters facility is leased under a capital lease arrangement with the City of Jeffersontown, Kentucky in connection with the issuance of $80.2 million in Industrial Revenue Bonds. The bonds are held 100% by the Company and, accordingly, the bond obligation and investment and related interest income and expense are eliminated in the consolidated financial statements resulting in the Company’s net investment cost being reported in net property and equipment.</t>
  </si>
  <si>
    <t>Equity Compensation</t>
  </si>
  <si>
    <t>18. Equity Compensation
We award stock options, time-based restricted stock and performance-based restricted stock units from time to time under the Papa John’s International, Inc. 2011 Omnibus Incentive Plan.
There are approximately 7.0 million shares of common stock authorized for issuance and remaining available under the 2011 Omnibus Incentive Plan as of December 27, 2015. Option awards are granted with an exercise price equal to the market price of the Company’s stock at the date of grant. Options outstanding as of December 27, 2015 generally expire five or ten years from the date of grant and vest over a three-year period.
We recorded stock-based employee compensation expense of $9.4 million in 2015, $8.7 million in 2014 and $7.4 million in 2013. The total income tax benefit recognized in the consolidated income statement for share-based compensation arrangements was $3.5 million in 2015, $3.2 million in 2014 and $2.7 million in 2013. At December 27, 2015, there was $7.8 million of unrecognized compensation cost related to nonvested option awards, time-based restricted stock and performance-based restricted stock units, of which the Company expects to recognize $5.3 million in 2016, $2.1 million in 2017 and $330,000 in 2018.
Stock Options
Options exercised, which were issued from authorized shares, included 441,000 shares in 2015, 759,000 shares in 2014 and 697,000 shares in 2013. The total intrinsic value of the options exercised during 2015, 2014 and 2013 was $20.3 million, $25.3 million and $13.1 million, respectively. Cash received upon the exercise of stock options was $5.2 million, $5.8 million and $6.9 million during 2015, 2014 and 2013, respectively, and the related tax benefits realized were approximately $7.5 million, $9.4 million and $4.8 million during the corresponding periods .
Information pertaining to option activity during 2015 is as follows (number of options and aggregate intrinsic value in thousands):
Weighted
Average
Weighted
Remaining
Number
Average
Contractual
Aggregate
of
Exercise
Term
Intrinsic
Options
Price
(In Years)
Value
Outstanding at December 28, 2014
$
Granted
Exercised
)
Cancelled
)
Outstanding at December 27, 2015
$
$
Exercisable at December 27, 2015
$
$
The following is a summary of the significant assumptions used in estimating the fair value of options granted in 2015, 2014 and 2013:
2015
2014
2013
Assumptions (weighted average):
Risk-free interest rate
%
%
%
Expected dividend yield
%
%
%
Expected volatility
%
%
%
Expected term (in years)
The risk-free interest rate for the periods within the contractual life of an option is based on the U.S. Treasury yield curve in effect at the time of grant. The expected dividend yield was estimated as the annual dividend divided by the market price of the Company’s shares on the date of grant. Expected volatility was estimated by using the Company’s historical share price volatility for a period similar to the expected life of the option.
Options granted generally vest in equal installments over three years and expire five or ten years after grant. The expected term for these options represents the period of time that options granted are expected to be outstanding. The expected term for 2015 was calculated using historical experience and the expected term for 2014 and 2013 was calculated using the simplified method prescribed by Securities and Exchange Commission rules and regulations because the expiration term of our options increased from five to ten years and there was insufficient historical detail to be used to estimate the expected term.
The weighted average grant-date fair values of options granted during 2015, 2014 and 2013 was $16.93, $16.48 and $9.87, respectively. The Company granted options to purchase 330,000, 293,000 and 498,000 shares in 2015, 2014 and 2013, respectively.
Restricted Stock and Restricted Stock Units
We granted shares of restricted stock that are time-based and generally vest in equal installments over three years (76,000 in 2015, 89,000 in 2014 and 157,000 in 2013). Upon vesting, the shares are issued from treasury stock. These restricted shares are intended to focus participants on our long-range objectives, while at the same time serving as a retention mechanism. We consider time-based restricted stock awards to be participating securities because holders of such shares have non-forfeitable dividend rights. We declared dividends totaling $110,000 ($0.63 per share) in 2015, $128,000 ($0.53 per share) in 2014 and $86,000 ($0.25 per share) in 2013 to holders of time-based restricted stock.
Additionally, we granted stock settled performance-based restricted stock units to executive management (12,000 in 2015, 17,000 in 2014, and 3,000 in 2013). The vesting of these awards (a three-year cliff vest) is dependent upon the Company’s achievement of a compounded annual growth rate of earnings per share and the achievement of certain sales and unit growth metrics. Upon vesting, the shares are issued from authorized shares.
The fair value of both time-based restricted stock and performance-based restricted stock units is based on the market price of the Company’s shares on the grant date. Information pertaining to these awards during 2015 is as follows (shares in thousands):
Weighted
Average
Grant-Date
Shares
Fair Value
Total as of December 28, 2014
Granted
Incremental Performance Shares*
Forfeited
)
Vested
)
Total as of December 27, 2015
$
*Additional shares from the 2012 performance-based restricted stock unit grant due to exceeding the initial 100% target resulting in a 207% payout.</t>
  </si>
  <si>
    <t>Employee Benefit Plans</t>
  </si>
  <si>
    <t>19. Employee Benefit Plans
We have established the Papa John’s International, Inc. 401(k) Plan (the “401(k) Plan”), as a defined contribution benefit plan, in accordance with Section 401(k) of the Internal Revenue Code. The 401(k) Plan is open to employees who meet certain eligibility requirements and allows participating employees to defer receipt of a portion of their compensation and contribute such amount to one or more investment funds. At our discretion, we may make matching contribution payments, which are subject to vesting based on an employee’s length of service with us.
In addition, we maintain a non-qualified deferred compensation plan available to certain employees and directors. Under this plan, the participants may defer a certain amount of their compensation, which is credited to the participants’ accounts. The participant-directed investments associated with this plan are included in other long-term assets ($17.9 million and $18.2 million at December 27, 2015 and December 28, 2014, respectively) and the associated liabilities ($18.5 million and $17.6 million at December 27, 2015 and December 28, 2014, respectively) are included in other long-term liabilities in the accompanying consolidated balance sheets.
At our discretion, we contributed a matching payment of 3%, up to a maximum of 6% deferred, in 2015 and contributed 1.5%, up to a maximum of 6% deferred, in 2014 and 2013 of a participating employee’s earnings deferred into both the 401(k) Plan and the non-qualified deferred compensation plan. Such costs were $1.5 million in 2015, $734,000 in 2014 and $691,000 in 2013.</t>
  </si>
  <si>
    <t>Segment Information</t>
  </si>
  <si>
    <t>20. Segment Information
We have five reportable segments for all years presented: domestic Company-owned restaurants, domestic commissaries, North America franchising, international operations, and “all other” units. The domestic Company-owned restaurant segment consists of the operations of all domestic (“domestic” is defined as contiguous United States) Company-owned restaurants and derives its revenues principally from retail sales of pizza and side items, including breadsticks, cheesesticks, chicken poppers and wings, dessert items and canned or bottled beverages. The domestic commissary segment consists of the operations of our regional dough production and product distribution centers and derives its revenues principally from the sale and distribution of food and paper products to domestic Company-owned and franchised restaurants. The North America franchising segment consists of our franchise sales and support activities and derives its revenues from sales of franchise and development rights and collection of royalties from our franchisees located in the United States and Canada. The international operations segment principally consists of our Company-owned restaurants in China and distribution sales to franchised Papa John’s restaurants located in the United Kingdom, Mexico and China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our “all other” segment, which consists of operations that derive revenues from the sale, principally to Company-owned and franchised restaurants, of printing and promotional items, risk management services, and information systems and related services used in restaurant operations, including our point-of-sale system, online and other technology-based ordering platforms.
Generally, we evaluate performance and allocate resources based on profit or loss from operations before income taxes and intercompany eliminations. Certain administrative and capital costs are allocated to segments based upon predetermined rates or actual estimated resource usage. We account for intercompany sales or transfers as if the sales or transfers were to third parties and eliminate the activity in consolidation.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The accounting policies of the segments are the same as those described in the summary of significant accounting policies (see Note 2).
Our segment information is as follows:
(In thousands)
2015
2014
2013
Revenues from external customers:
Domestic Company-owned restaurants
$
$
$
Domestic commissaries
North America franchising
International
All others
Total revenues from external customers
$
$
$
Intersegment revenues:
Domestic commissaries
$
$
$
North America franchising
International
All others
Total intersegment revenues
$
$
$
Depreciation and amortization:
Domestic Company-owned restaurants
$
$
$
Domestic commissaries
International
All others
Unallocated corporate expenses
Total depreciation and amortization
$
$
$
Income (loss) before income taxes:
Domestic Company-owned restaurants
$
$
$
Domestic commissaries
North America franchising
International
All others
)
Unallocated corporate expenses (1)
)
)
)
Elimination of intersegment profits
)
)
)
Total income before income taxes
$
$
$
(1) Includes a $12.3 million legal settlement expense in 2015. See Note 17 for additional information.
(In thousands)
2015
2014
2013
Property and equipment:
Domestic Company-owned restaurants
$
$
$
Domestic commissaries
International
All others
Unallocated corporate assets
Accumulated depreciation and amortization
)
)
)
Net property and equipment
$
$
$
Expenditures for property and equipment:
Domestic Company-owned restaurants
$
$
$
Domestic commissaries
International
All others
Unallocated corporate
Total expenditures for property and equipment
$
$
$</t>
  </si>
  <si>
    <t>Quarterly Data - Unaudited, in Thousands, except Per Share Data</t>
  </si>
  <si>
    <t>Quarterly Data</t>
  </si>
  <si>
    <t>21. Quarterly Data - Unaudited, in Thousands, except Per Share Data
Our quarterly select financial data is as follows:
Quarter
2015
1st
2nd
3rd
4th
Total revenues
$
$
$
$
Operating income
Net income attributable to the Company (a)
Basic earnings per common share (a)
$
$
$
$
Diluted earnings per common share (a)
$
$
$
$
Dividends declared per common share
$
$
$
$
Quarter
2014
1st
2nd
3rd
4th
Total revenues
$
$
$
$
Operating income
Net income attributable to the Company
Basic earnings per common share
$
$
$
$
Diluted earnings per common share
$
$
$
$
Dividends declared per common share
$
$
$
$
(a) The second quarter of 2015 includes an after tax legal settlement expense of $8.0 million and a negative impact of $0.20 on basic and diluted earnings per share. See Note 17 for additional information.
All quarterly information is presented in 13-week periods. Quarterly earnings per share on a full-year basis may not agree to the consolidated statements of income due to rounding.</t>
  </si>
  <si>
    <t>Schedule II - Valuation and Qualifying Accounts</t>
  </si>
  <si>
    <t>Schedule II — Valuation and Qualifying Accounts
Charged to
Balance at
(recovered from)
Balance at
Beginning of
Costs and
Additions /
End of
Classification
Year
Expenses
(Deductions)
Year
(in thousands)
Fiscal year ended December 27, 2015:
Deducted from asset accounts:
Reserve for uncollectible accounts receivable
$
$
$
) (1)
$
Reserve for franchisee notes receivable
)
(1)
Valuation allowance on foreign net operating losses
)
—
$
$
$
)
$
Fiscal year ended December 28, 2014:
Deducted from asset accounts:
Reserve for uncollectible accounts receivable
$
$
$
) (1)
$
Reserve for franchisee notes receivable
)
(1)
Valuation allowance on foreign net operating losses
)
—
$
$
)
$
)
$
Fiscal year ended December 29, 2013:
Deducted from asset accounts:
Reserve for uncollectible accounts receivable
$
$
$
) (1)
$
Reserve for franchisee notes receivable
)
) (1)
Valuation allowance on foreign net operating losses
)
—
$
$
$
)
$
(1) Uncollectible accounts written off and reclassification between accounts and notes receivable reserves.</t>
  </si>
  <si>
    <t>Significant Accounting Policies (Policies)</t>
  </si>
  <si>
    <t>Principles of Consolidation</t>
  </si>
  <si>
    <t>Principles of Consolidation
The accompanying consolidated financial statements include the accounts of Papa John’s and its subsidiaries. The results of our Company-owned operations in China were consolidated one month in arrears until fiscal 2013. The inclusion of the additional month of operations in fiscal 2013 resulted in $2.1 million of incremental international revenues and an incremental loss before income taxes of $215,000 reported in the international segment. This change in our consolidation policy did not have a material impact to our financial results for any of the years presented. All intercompany balances and transactions have been eliminated.</t>
  </si>
  <si>
    <t>Variable Interest Entity</t>
  </si>
  <si>
    <t>Variable Interest Entity
Papa John’s domestic restaurants, both Company-owned and franchised, participate in Papa John’s Marketing Fund, Inc. (PJMF), a nonstock corporation designed to operate at break-even for the purpose of designing and administering advertising and promotional programs for all participating domestic restaurants. PJMF is a variable interest entity (“VIE”) as it does not have sufficient equity to fund its operations without ongoing financial support and contributions from its members. Based on the ownership and governance structure and operating procedures of PJMF, we have determined that we do not have the power to direct the most significant activities of PJMF and are therefore not the primary beneficiary. Accordingly, consolidation of PJMF is not appropriate .</t>
  </si>
  <si>
    <t>Fiscal Year</t>
  </si>
  <si>
    <t>Fiscal Year
Our fiscal year ends on the last Sunday in December of each year. All fiscal years presented consist of 52 weeks.</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allowance for doubtful accounts and notes receivable, intangible assets, online customer loyalty program obligation, insurance reserves and tax reserves. Although management bases its estimates on historical experience and assumptions that are believed to be reasonable under the circumstances, actual results could significantly differ from these estimates.</t>
  </si>
  <si>
    <t>Revenue Recognition</t>
  </si>
  <si>
    <t>Revenue Recognition
Retail sales from Company-owned restaurants and franchise royalties, which are based on a percentage of franchise restaurant sales, are recognized as revenues when the products are delivered to or carried out by customers. Franchise fees are recognized when a franchised restaurant begins operations, at which time we have performed our obligations related to such fees. Fees received pursuant to development agreements which grant the right to develop franchised restaurants in future periods in specific geographic areas are deferred and recognized on a pro rata basis as franchised restaurants subject to the development agreements begin operations.
The Company offers various incentive programs for franchisees including royalty incentives, new restaurant opening (i.e. development incentives) and other various support initiatives. Royalties, franchise and development fees and commissary sales are reduced to reflect any incentives earned or granted under these programs that are in the form of discounts. Direct mail advertising discounts are also periodically offered. Other sales are reduced to reflect these advertising discounts. Other development incentives for opening restaurants are offered in the form of Company equipment at no cost. This equipment is amortized over the term of the agreement, which is generally two to three years, and is recognized in other general expenses in our consolidated statements of income.
Domestic production and distribution revenues are comprised of food, promotional items and supplies sold to franchised restaurants located in the United States and are recognized as revenue upon shipment of the related products to the franchisees. Fees for information services, including software maintenance fees, help desk fees and online ordering fees are recognized as revenue as such services are provided and are included in other sales. Insurance commissions are recognized as revenue over the term of the policy period and are included in other sales.
International revenues are comprised of Company-owned restaurant sales, royalties, franchise fees and revenues for the production and distribution of food to international franchisees. Revenues are recognized consistently with the policies applied for revenues generated in the United States.</t>
  </si>
  <si>
    <t>Advertising and Related Costs</t>
  </si>
  <si>
    <t>Advertising and Related Costs
Advertising and related costs include the costs of domestic Company-owned local restaurant activities such as mail coupons, door hangers and promotional items and contributions to PJMF and various local market cooperative advertising funds (“Co-op Funds”). Contributions by domestic Company-owned and franchised restaurants to PJMF and the Co-op Funds are based on an established percentage of monthly restaurant revenue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We recognize domestic Company-owned restaurant contributions to PJMF and the Co-op Funds in which we do not have a controlling interest in the period in which the contribution accrues. The net assets of the Co-op Funds in which we possess majority voting rights, and thus control the cooperatives, are included in our consolidated balance sheets.</t>
  </si>
  <si>
    <t>Leases</t>
  </si>
  <si>
    <t>Leases
Lease expense is recognized on a straight-line basis over the expected life of the lease term. A lease term often includes option periods, available at the inception of the lease.</t>
  </si>
  <si>
    <t>Stock-Based Compensation</t>
  </si>
  <si>
    <t>Stock-Based Compensation
Compensation expense for equity grants is estimated on the grant date, net of projected forfeitures, and is recognized over the vesting period (generally in equal installments over three years). Restricted stock is valued based on the market price of the Company’s shares on the date of grant. Stock options are valued using a Black-Scholes option pricing model. Our specific assumptions for estimating the fair value of options are included in Note 18.</t>
  </si>
  <si>
    <t>Cash Equivalents</t>
  </si>
  <si>
    <t>Cash Equivalents
Cash equivalents consist of highly liquid investments with maturity of three months or less at date of purchase. These investments are carried at cost, which approximates fair value.</t>
  </si>
  <si>
    <t>Accounts Receivable</t>
  </si>
  <si>
    <t>Accounts Receivable
Substantially all accounts receivable are due from franchisees for purchases of food, paper products, restaurant equipment, printing and promotional items, risk management services, information systems and related services, and royalties. Credit is extended based on an evaluation of the franchisee’s financial condition and collateral is generally not required. A reserve for uncollectible accounts is established as deemed necessary based upon overall accounts receivable aging levels and a specific review of accounts for franchisees with known financial difficulties. Account balances are charged off against the allowance after recovery efforts have ceased.</t>
  </si>
  <si>
    <t>Notes Receivable
The Company provides financing to select franchisees principally for use in the construction and development of their restaurants and for the purchase of restaurants from the Company or other franchisees. Notes receivable bear interest at fixed or floating rates and are generally secured by the assets of each restaurant and the ownership interests in the franchise. We establish an allowance based on a review of each borrower’s economic performance and underlying collateral value. Note balances are charged off against the allowance after recovery efforts have ceased.</t>
  </si>
  <si>
    <t>Inventories
Inventories, which consist of food products, paper goods and supplies, smallwares, and printing and promotional items, are stated at the lower of cost, determined under the first-in, first-out (FIFO) method, or market.</t>
  </si>
  <si>
    <t>Property and Equipment</t>
  </si>
  <si>
    <t>Property and Equipment
Property and equipment are stated at cost. Depreciation is recorded using the straight-line method over the estimated useful lives of the assets (generally five to ten years for restaurant, commissary and other equipment, and 20 to 40 years for buildings and improvements). Leasehold improvements are amortized over the terms of the respective leases, including the first renewal period (generally five to ten years).
Depreciation expense was $39.7 million in 2015, $39.1 million in 2014 and $34.5 million in 2013.</t>
  </si>
  <si>
    <t>Deferred Costs</t>
  </si>
  <si>
    <t>Deferred Costs
We defer certain information systems development and related costs that meet established criteria. Amounts deferred, which are included in property and equipment, are amortized principally over periods not exceeding five years beginning in the month subsequent to completion of the related information systems project. Total costs deferred were approximately $2.6 million in 2015, $3.3 million in 2014 and $3.3 million in 2013. The unamortized information systems development costs approximated $9.1 million and $8.7 million as of December 27, 2015 and December 28, 2014, respectively.</t>
  </si>
  <si>
    <t>Intangible Assets - Goodwill</t>
  </si>
  <si>
    <t>Intangible Assets — Goodwill
We evaluate goodwill annually in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China and the United Kingdom (“PJUK”). We may perform a qualitative assessment or move directly to the quantitative assessment for any reporting unit in any period if we believe that it is more efficient or if impairment indicators exist.
We elected to perform a qualitative assessment for our domestic Company-owned restaurants and PJUK reporting units in 2015. As a result of our qualitative analyses, we determined that it was more-likely-than-not that the fair values of our reporting units were greater than their carrying amounts. We performed a quantitative analysis for the goodwill of our China reporting unit using a market approach. The market approach considered earnings before interest, taxes, depreciation and amortization (“EBITDA”) multiples that a potential buyer would pay based on third-party transactions in similar markets. The results of our quantitative assessment indicated the fair value significantly exceeded the carrying amount. Subsequent to completing our goodwill impairment tests, no indications of impairment were identified.</t>
  </si>
  <si>
    <t>Deferred Income Tax Accounts and Tax Reserves</t>
  </si>
  <si>
    <t>Deferred Income Tax Accounts and Tax Reserves
We are subject to income taxes in the United States and several foreign jurisdictions. Significant judgment is required in determining our provision for income taxes and the related assets and liabilities. The provision for income taxes includes income taxes paid, currently payable or receivable and those deferred.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new tax is enacted. As a result, our effective tax rate may fluctuate. Valuation allowances are established when necessary on a jurisdictional basis to reduce deferred tax assets to the amounts we expect to realize.
Tax authorities periodically audit the Company. We record reserves and related interest and penalties for identified exposures as income tax expense. We evaluate these issues and adjust for events, such as statute of limitations expirations, court rulings or audit settlements, which may impact our ultimate payment for such exposures.</t>
  </si>
  <si>
    <t>Insurance Reserves
Our insurance programs for workers’ compensation, owned and non-owned automobiles, general liability, property, and health insurance coverage provided to our employees are funded by the Company up to certain retention levels under our retention programs. Retention limits generally range from $100,000 to $500,000 per occurrence.
Losses are accrued based upon undiscounted estimates of the liability for claims incurred using certain third-party actuarial projections and our claims loss experience. The estimated insurance claims losses could be significantly affected should the frequency or ultimate cost of claims differ significantly from historical trends used to estimate the insurance reserves recorded by the Company. See Note 12 for additional information on our insurance reserves.</t>
  </si>
  <si>
    <t>Derivative Financial Instruments</t>
  </si>
  <si>
    <t>Derivative Financial Instruments
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OCI until the hedged item is recognized in earnings. The ineffective portion of a derivative’s change in fair value, if any, is immediately recognized in earnings.
We recognized a loss of $1.8 million ($1.2 million after tax) in 2015, a loss of $261,000 ($164,000 after tax) in 2014 and a loss of $51,000 ($32,000 after tax) in 2013, in AOCI for the net change in the fair value of our interest rate swaps. See Note 9 for additional information on our debt and credit arrangements.</t>
  </si>
  <si>
    <t>Noncontrolling Interests
The Company has the following four joint ventures in which there are noncontrolling interests:
Joint Venture
Redemption Feature
Location within the Consolidated Balance Sheet
Recorded value
Star Papa, LP
Redeemable
Temporary equity
Carrying value
PJ Denver, LLC
Redeemable
Temporary equity
Redemption value
Colonel’s Limited, LLC
No redemption feature
Permanent equity
Carrying value
PJ Minnesota, LLC
No redemption feature
Permanent equity
Carrying value
Consolidated net income is required to be reported separately at amounts attributable to both the parent and the noncontrolling interest. Additionally, disclosures are required to clearly identify and distinguish between the interests of the parent company and the interests of the noncontrolling owners, including a disclosure on the face of the consolidated statements of income attributable to the noncontrolling interest holder.
See Note 6 for additional information regarding noncontrolling interests.</t>
  </si>
  <si>
    <t>Foreign Currency Translation</t>
  </si>
  <si>
    <t>Foreign Currency Translation
The local currency is the functional currency for our subsidiaries located in the United Kingdom, Mexico and China. Revenues and expenses are translated into U.S. dollars using monthly average exchange rates, while assets and liabilities are translated using year-end exchange rates. The resulting translation adjustments are included as a component of AOCI net of income taxes.</t>
  </si>
  <si>
    <t>Recent Accounting Pronouncements</t>
  </si>
  <si>
    <t>Recent Accounting Pronouncements
Income Taxes
In November 2015, the Financial Accounting Standards Board (“FASB”) issued “Income Taxes (Topic 740): Balance Sheet Classification of Deferred Taxes” (Accounting Standards Update (“ASU” 2015-17). ASU 2015-17 requires the Company to classify deferred tax assets and liabilities as noncurrent amounts in the consolidated balance sheets. Such amounts were previously required to be classified as current and noncurrent assets and liabilities. The Company is required to adopt the provisions of ASU 2015-17 for fiscal 2017; however, the Company elected to retrospectively adopt the provisions for fiscal 2015, as allowed, and reclassified all previously reported current amounts as long-term. The consolidated balance sheet at December 28, 2014 includes a reclassification of $8.2 million from the previously reported current deferred income tax asset to a long-term deferred income tax liability.
Deferred Debt Issuance Costs
In April 2015, the FASB issued “Interest — Imputation of Interest: Simplifying the Presentation of Debt Issuance Costs” (ASU 2015-03). This update will require the Company to report deferred debt issuance costs as a reduction to long-term debt in the consolidated balance sheets. The Company currently reports these costs, which approximate $900,000 in 2015 and $1.2 million in 2014 as other noncurrent assets in the consolidated balance sheets. The Company will adopt ASU 2015-03 beginning in fiscal 2016 for all retrospective periods, as required.
Revenue from Contract with Customers
In May 2014, the FASB issued “Revenue from Contracts with Customers” (ASU 2014-09), a comprehensive new revenue recognition standard that will supersede nearly all existing revenue recognition guidance under GAAP. This update requires companies to recognize revenue at amounts that reflect the consideration to which the company expects to be entitled in exchange for those goods or services at the time of transfer. In doing so, companies will need to use more judgment and make more estimates than under today’s guidance. Such estimates may include identifying performance obligations in the contract, estimating the amount of variable consideration to include in the transaction price and allocating the transaction price to each separate performance obligation. Companies can either apply a full retrospective adoption or a modified retrospective adoption.
We are required to adopt the new requirements in the first quarter of 2018. We are currently evaluating the method of adoption and impact of the new requirements on our consolidated financial statements. We currently do not believe the impact will be significant.</t>
  </si>
  <si>
    <t>Reclassification</t>
  </si>
  <si>
    <t>Reclassification
Certain prior year amounts within cash flows provided by operating activities in the consolidated statement of cash flows have been reclassified to conform to the current year presentation.</t>
  </si>
  <si>
    <t>Significant Accounting Policies (Tables)</t>
  </si>
  <si>
    <t>Schedule of Joint Ventures in Which There are Noncontrolling Interests</t>
  </si>
  <si>
    <t>Joint Venture
Redemption Feature
Location within the Consolidated Balance Sheet
Recorded value
Star Papa, LP
Redeemable
Temporary equity
Carrying value
PJ Denver, LLC
Redeemable
Temporary equity
Redemption value
Colonel’s Limited, LLC
No redemption feature
Permanent equity
Carrying value
PJ Minnesota, LLC
No redemption feature
Permanent equity
Carrying value</t>
  </si>
  <si>
    <t>Earnings per Share (Tables)</t>
  </si>
  <si>
    <t>Schedule of Earnings Per Share, Basic and Diluted</t>
  </si>
  <si>
    <t>The calculations of basic earnings per common share and diluted earnings per common share for the years ended December 27, 2015, December 28, 2014 and December 29, 2013 are as follows (in thousands, except per share data):
2015
2014
2013
Basic earnings per common share:
Net income attributable to the Company
$
$
$
Decrease (increase) in noncontrolling interest redemption value
)
)
Net income attributable to participating securities
)
)
)
Net income attributable to common shareholders
$
$
$
Weighted average common shares outstanding
Basic earnings per common share
$
$
$
Diluted earnings per common share:
Net income attributable to common shareholders
$
$
$
Weighted average common shares outstanding
Dilutive effect of outstanding equity awards
Diluted weighted average common shares outstanding
Diluted earnings per common share
$
$
$</t>
  </si>
  <si>
    <t>Fair Value Measurements and Disclosures (Tables)</t>
  </si>
  <si>
    <t>Schedule of Financial Assets and Liabilities Measured at Fair Value on a Recurring Basis</t>
  </si>
  <si>
    <t>Our financial assets and liabilities that were measured at fair value on a recurring basis as of December 27, 2015 and December 28, 2014 are as follows (in thousands):
Carrying
Fair Value Measurements
Value
Level 1
Level 2
Level 3
December 27, 2015
Financial assets:
Cash surrender value of life insurance policies (a)
$
$
$
—
$
—
Financial liabilities:
Interest rate swaps (b)
—
—
December 28, 2014
Financial assets:
Cash surrender value of life insurance policies (a)
$
$
$
—
$
—
Financial liabilities:
Interest rate swap (b)
—
—
(a) Represents life insurance policies held in our non-qualified deferred compensation plan.
(b) The fair value of our interest rate swaps are based on the sum of all future net present value cash flows. The future cash flows are derived based on the terms of our interest rate swaps, as well as considering published discount factors, and projected London Interbank Offered Rates (“LIBOR”).</t>
  </si>
  <si>
    <t>Noncontrolling Interests (Tables)</t>
  </si>
  <si>
    <t>Schedule of Joint Venture Arrangements</t>
  </si>
  <si>
    <t>Noncontrolling
Number of
Restaurant
Papa John’s
Interest
Restaurants
Locations
Ownership
Ownership
December 27, 2015
Star Papa, LP
Texas
%
%
Colonel’s Limited, LLC
Maryland and Virginia
%
%
PJ Minnesota, LLC
Minnesota
%
%
PJ Denver, LLC
Colorado
%
%
December 28, 2014
Star Papa, LP
Texas
%
%
Colonel’s Limited, LLC
Maryland and Virginia
%
%
PJ Minnesota, LLC
Minnesota
%
%
PJ Denver, LLC
Colorado
%
%
December 29, 2013
Star Papa, LP
Texas
%
%
Colonel’s Limited, LLC
Maryland and Virginia
%
%
PJ Minnesota, LLC
Minnesota
%
%
PJ Denver, LLC
Colorado
%
%</t>
  </si>
  <si>
    <t>Schedule of Income Before Income Taxes Attributable to Joint Ventures</t>
  </si>
  <si>
    <t>The income before income taxes attributable to these joint ventures for the years ended December 27, 2015, December 28, 2014 and December 29, 2013 were as follows (in thousands):
2015
2014
2013
Papa John’s International, Inc.
$
$
$
Noncontrolling interests
Total income before income taxes
$
$
$</t>
  </si>
  <si>
    <t>Summary of Changes in Redeemable Noncontrolling Interests</t>
  </si>
  <si>
    <t>The following summarizes changes in our redeemable noncontrolling interests in 2015 and 2014 (in thousands):
Balance at December 29, 2013
$
Net income
Distributions to redeemable noncontrolling interest holders
)
Change in redemption value
Balance at December 28, 2014
Net income
Distributions to redeemable noncontrolling interest holders
)
Change in redemption value
)
Balance at December 27, 2015
$</t>
  </si>
  <si>
    <t>Acquisitions and Divestitures (Tables)</t>
  </si>
  <si>
    <t>Schedule of Purchase Price Allocation</t>
  </si>
  <si>
    <t>2015
2014
Number of restaurants acquired
Location of restaurants acquired
North Carolina, Missouri and Colorado
Georgia, North Carolina, Illinois and Texas
Purchase price (in thousands):
Cash payment
$
$
Cancellation of accounts and notes receivable
—
Total purchase price
$
$
Fair value allocation of purchase price (in thousands):
Property and equipment
$
$
Reacquired franchise right
Goodwill
Other, including cash
Total purchase price
$
$</t>
  </si>
  <si>
    <t>Schedule of assets classified as held for sale</t>
  </si>
  <si>
    <t>The following summarizes the associated assets that are classified as held for sale (in thousands):
December 27, 2015
Inventories
$
Prepaid expenses
Net property and equipment
Goodwill
Other assets
Total assets held for sale
$</t>
  </si>
  <si>
    <t>Goodwill (Tables)</t>
  </si>
  <si>
    <t>Summary of changes to the Company's goodwill, by reporting segment</t>
  </si>
  <si>
    <t>The following summarizes changes to the Company’s goodwill, by reporting segment (in thousands):
Domestic Company- owned Restaurants
International (a)
All Others
Total
Balance as of December 29, 2013
$
$
$
$
Acquisitions (b)
—
—
Divestitures (c)
—
)
—
)
Foreign currency adjustments
—
)
—
)
Balance as of December 28, 2014
Acquisitions (d)
—
—
Reclassification to assets held for sale (e)
—
)
—
)
Foreign currency adjustments
—
)
—
)
Balance as of December 27, 2015
$
$
$
$
(a) The international goodwill balances for all years presented are net of accumulated impairment of $2.3 million associated with our PJUK reporting unit, which was recorded in fiscal 2008.
(b) Includes 13 restaurants located in four domestic markets.
(c) Includes four restaurants located in the China market.
(d) Primarily includes seven restaurants located in three domestic markets.
(e) Represents goodwill associated with the Company-owned China market. The goodwill was reclassified to assets held for sale as we expect to sell the business in 2016. See Note 7 for additional information.</t>
  </si>
  <si>
    <t>Debt and Credit Arrangements (Tables)</t>
  </si>
  <si>
    <t>Schedule of interest rate swap agreements</t>
  </si>
  <si>
    <t>Effective Dates
Debt Amount
Fixed Rates
July 30, 2013 through April 30, 2018
$
75 million
%
December 30, 2014 through April 30, 2018
$
50 million
%
April 30, 2018 through April 30, 2023
$
55 million
%
April 30, 2018 through April 30, 2023
$
35 million
%
April 30, 2018 through April 30, 2023
$
35 million
%</t>
  </si>
  <si>
    <t>Schedule of Location and Amounts of Swaps in the Accompanying Consolidated Financial Statements</t>
  </si>
  <si>
    <t>The following table provides information on the location and amounts of our swaps in the accompanying consolidated financial statements (in thousands):
Liability Derivatives
Balance Sheet Location
Fair Value December 27, 2015
Fair Value December 28, 2014
Interest rate swaps
Other current and long-term liabilities
$
$</t>
  </si>
  <si>
    <t>Schedule of effect of derivative instruments on the accompanying consolidated financial statements</t>
  </si>
  <si>
    <t>The effect of derivative instruments on the accompanying consolidated financial statements is as follows (in thousands):
Derivatives - Cash Flow Hedging Relationships
Amount of Gain or (Loss) Recognized in A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Interest rate swaps:
2015
$
)
Interest expense
$
)
Interest expense
$
—
2014
$
)
Interest expense
$
)
Interest expense
$
—
2013
$
)
Interest expense
$
)
Interest expense
$
—</t>
  </si>
  <si>
    <t>Net Property and Equipment (Tables)</t>
  </si>
  <si>
    <t>Schedule of Net Property and Equipment</t>
  </si>
  <si>
    <t>Net property and equipment consists of the following (in thousands):
December 27, 2015
December 28, 2014
Land
$
$
Buildings and improvements
Leasehold improvements
Equipment and other
Construction in progress
Total property and equipment
Accumulated depreciation and amortization
)
)
Net property and equipment
$
$</t>
  </si>
  <si>
    <t>Notes Receivable (Tables)</t>
  </si>
  <si>
    <t>Summary of changes in notes receivable allowance for doubtful accounts</t>
  </si>
  <si>
    <t>The following summarizes changes in our notes receivable allowance for doubtful accounts (in thousands):
Balance as of December 29, 2013
$
Recovered from costs and expenses
)
Additions, net of notes written off
Balance as of December 28, 2014
Recovered from costs and expenses
)
Additions, net of notes written off
Balance as of December 27, 2015
$</t>
  </si>
  <si>
    <t>Insurance Reserves (Tables)</t>
  </si>
  <si>
    <t>Summary of changes in insurance program reserves</t>
  </si>
  <si>
    <t>The following table summarizes changes in our insurance program reserves (in thousands):
Balance as of December 29, 2013
$
Additions
Payments
)
Balance as of December 28, 2014
Additions
Payments
)
Balance as of December 27, 2015
$</t>
  </si>
  <si>
    <t>Accrued Expenses and Other Current Liabilities (Tables)</t>
  </si>
  <si>
    <t>Schedule of accrued expenses and other current liabilities</t>
  </si>
  <si>
    <t>Accrued expenses and other current liabilities consist of the following (in thousands):
December 27, 2015
December 28, 2014
Salaries, benefits and bonuses
$
$
Legal costs*
Insurance reserves, current
Purchases
Deposits
Customer loyalty program
Marketing
Rent
Utilities
Consulting and professional fees
Other
Total
$
$
* Includes a $12.3 million legal settlement in 2015 (See Note 17).</t>
  </si>
  <si>
    <t>Other Long-term Liabilities (Tables)</t>
  </si>
  <si>
    <t>Schedule of Other Long-term Liabilities</t>
  </si>
  <si>
    <t>Other long-term liabilities consist of the following (in thousands):
December 27, 2015
December 28, 2014
Deferred compensation plan
$
$
Insurance reserves
Accrued rent
Other
Total
$
$</t>
  </si>
  <si>
    <t>Income Taxes (Tables)</t>
  </si>
  <si>
    <t>Summary of the provision for income taxes</t>
  </si>
  <si>
    <t>A summary of the provision for income taxes follows (in thousands):
2015
2014
2013
Current:
Federal
$
$
$
Foreign
State and local
Deferred (federal and state)
)
Total
$
$
$</t>
  </si>
  <si>
    <t>Schedule of significant deferred tax assets (liabilities)</t>
  </si>
  <si>
    <t>Significant deferred tax assets (liabilities) follow (in thousands):
December 27, 2015
December 28, 2014
Accrued liabilities
$
$
Accrued bonuses
Other assets and liabilities
Equity awards
Other
Foreign net operating losses
Valuation allowance on foreign net operating and capital losses and foreign deferred tax assets
)
)
Total deferred tax assets
Deferred expenses
)
)
Accelerated depreciation
)
)
Goodwill
)
)
Other
)
)
Total deferred tax liabilities
)
)
Net deferred (liability) asset
$
)
$
)</t>
  </si>
  <si>
    <t>Schedule of reconciliation of income tax computed at the U.S. federal statutory rate to income tax expense</t>
  </si>
  <si>
    <t>The reconciliation of income tax computed at the U.S. federal statutory rate to income tax expense for the years ended December 27, 2015, December 28, 2014 and December 29, 2013 is as follows in both dollars and as a percentage of income before income taxes ($ in thousands):
2015
2014
2013
Income Tax Expense
Income Tax Rate
Income Tax Expense
Income Tax Rate
Income Tax Expense
Income Tax Rate
Tax at U.S. federal statutory rate
$
%
$
%
$
%
State and local income taxes
%
%
%
Foreign income taxes
%
%
%
Income of consolidated partnerships attributable to noncontrolling interests
)
)%
)
)%
)
)%
Non-qualified deferred compensation plan (income) loss
%
)
)%
)
)%
Tax credits
)
)%
)
)%
)
)%
Other
)
)%
)
)%
)
)%
Total
$
%
$
%
$
%</t>
  </si>
  <si>
    <t>Schedule of reconciliation of the beginning and ending liability for unrecognized tax benefits</t>
  </si>
  <si>
    <t>A reconciliation of the beginning and ending liability for unrecognized tax benefits excluding interest and penalties is as follows (in thousands):
Balance at December 29, 2013
$
Additions for tax positions of prior years
Reductions for lapse of statute of limitations
)
Balance at December 28, 2014
Additions for tax positions of current year
Additions for tax positions of prior years
Reductions for lapse of statute of limitations
)
Balance at December 27, 2015
$</t>
  </si>
  <si>
    <t>Related Party Transactions (Tables)</t>
  </si>
  <si>
    <t>Summary of full-year transactions and year-end balances with franchisees owned by related parties and PJMF</t>
  </si>
  <si>
    <t>Following is a summary of full-year transactions and year-end balances with franchisees owned by related parties and PJMF (in thousands):
2015
2014
2013
Revenues from affiliates:
Commissary sales
$
$
$
Other sales
Franchise royalties
Total
$
$
$
December 27, 2015
December 28, 2014
Accounts receivable - affiliates
$
$
Accounts payable - affiliates
$
—
$</t>
  </si>
  <si>
    <t>Litigation, Commitments and Contingencies (Tables)</t>
  </si>
  <si>
    <t>Schedule of Future Gross Lease Costs, Future Expected Sublease Payments and Net Lease Costs</t>
  </si>
  <si>
    <t>Future gross lease costs, future expected sublease payments and net lease costs as of December 27, 2015, are as follows (in thousands):
Future
Expected
Gross Lease
Sublease
Net Lease
Year
Costs
Payments
Costs
2016
$
$
$
2017
2018
2019
2020
Thereafter
Total
$
$
$</t>
  </si>
  <si>
    <t>Equity Compensation (Tables)</t>
  </si>
  <si>
    <t>Schedule of information pertaining to option activity</t>
  </si>
  <si>
    <t>Information pertaining to option activity during 2015 is as follows (number of options and aggregate intrinsic value in thousands):
Weighted
Average
Weighted
Remaining
Number
Average
Contractual
Aggregate
of
Exercise
Term
Intrinsic
Options
Price
(In Years)
Value
Outstanding at December 28, 2014
$
Granted
Exercised
)
Cancelled
)
Outstanding at December 27, 2015
$
$
Exercisable at December 27, 2015
$
$</t>
  </si>
  <si>
    <t>Summary of the significant assumptions used in estimating the fair value of options granted</t>
  </si>
  <si>
    <t>The following is a summary of the significant assumptions used in estimating the fair value of options granted in 2015, 2014 and 2013:
2015
2014
2013
Assumptions (weighted average):
Risk-free interest rate
%
%
%
Expected dividend yield
%
%
%
Expected volatility
%
%
%
Expected term (in years)</t>
  </si>
  <si>
    <t>Schedule of information pertaining to restricted stock activity</t>
  </si>
  <si>
    <t>Information pertaining to these awards during 2015 is as follows (shares in thousands):
Weighted
Average
Grant-Date
Shares
Fair Value
Total as of December 28, 2014
Granted
Incremental Performance Shares*
Forfeited
)
Vested
)
Total as of December 27, 2015
$
*Additional shares from the 2012 performance-based restricted stock unit grant due to exceeding the initial 100% target resulting in a 207% payout.</t>
  </si>
  <si>
    <t>Segment Information (Tables)</t>
  </si>
  <si>
    <t>Schedule of Segment Reporting Information, by Segment</t>
  </si>
  <si>
    <t>(In thousands)
2015
2014
2013
Revenues from external customers:
Domestic Company-owned restaurants
$
$
$
Domestic commissaries
North America franchising
International
All others
Total revenues from external customers
$
$
$
Intersegment revenues:
Domestic commissaries
$
$
$
North America franchising
International
All others
Total intersegment revenues
$
$
$
Depreciation and amortization:
Domestic Company-owned restaurants
$
$
$
Domestic commissaries
International
All others
Unallocated corporate expenses
Total depreciation and amortization
$
$
$
Income (loss) before income taxes:
Domestic Company-owned restaurants
$
$
$
Domestic commissaries
North America franchising
International
All others
)
Unallocated corporate expenses (1)
)
)
)
Elimination of intersegment profits
)
)
)
Total income before income taxes
$
$
$
(1) Includes a $12.3 million legal settlement expense in 2015. See Note 17 for additional information.
(In thousands)
2015
2014
2013
Property and equipment:
Domestic Company-owned restaurants
$
$
$
Domestic commissaries
International
All others
Unallocated corporate assets
Accumulated depreciation and amortization
)
)
)
Net property and equipment
$
$
$
Expenditures for property and equipment:
Domestic Company-owned restaurants
$
$
$
Domestic commissaries
International
All others
Unallocated corporate
Total expenditures for property and equipment
$
$
$</t>
  </si>
  <si>
    <t>Quarterly Data - Unaudited, in Thousands, except Per Share Data (Tables)</t>
  </si>
  <si>
    <t>Schedule of quarterly select financial data</t>
  </si>
  <si>
    <t>Quarter
2015
1st
2nd
3rd
4th
Total revenues
$
$
$
$
Operating income
Net income attributable to the Company (a)
Basic earnings per common share (a)
$
$
$
$
Diluted earnings per common share (a)
$
$
$
$
Dividends declared per common share
$
$
$
$
Quarter
2014
1st
2nd
3rd
4th
Total revenues
$
$
$
$
Operating income
Net income attributable to the Company
Basic earnings per common share
$
$
$
$
Diluted earnings per common share
$
$
$
$
Dividends declared per common share
$
$
$
$
(a) The second quarter of 2015 includes an after tax legal settlement expense of $8.0 million and a negative impact of $0.20 on basic and diluted earnings per share. See Note 17 for additional information.</t>
  </si>
  <si>
    <t>Description of Business (Details)</t>
  </si>
  <si>
    <t>Dec. 27, 2015item</t>
  </si>
  <si>
    <t>Number of states in which the entity operates</t>
  </si>
  <si>
    <t>Number of countries in which the entity operates</t>
  </si>
  <si>
    <t>Significant Accounting Policies - Principles of Consolidation (Details)</t>
  </si>
  <si>
    <t>Dec. 28, 2014item</t>
  </si>
  <si>
    <t>Dec. 29, 2013USD ($)item</t>
  </si>
  <si>
    <t>Significant accounting policies</t>
  </si>
  <si>
    <t>Period in arrears to consolidate operations</t>
  </si>
  <si>
    <t>1 month</t>
  </si>
  <si>
    <t>Number of weeks in fiscal year | item</t>
  </si>
  <si>
    <t>Minimum</t>
  </si>
  <si>
    <t>Amortization term of equipment incentives</t>
  </si>
  <si>
    <t>2 years</t>
  </si>
  <si>
    <t>Maximum</t>
  </si>
  <si>
    <t>3 years</t>
  </si>
  <si>
    <t>Incremental change in revenues due to change in consolidation policy</t>
  </si>
  <si>
    <t>Incremental change in loss before income taxes due to change in consolidation policy</t>
  </si>
  <si>
    <t>Significant Accounting Policies - Stock-Based Compensation, PP&amp;E, and Deferred Costs (Details) - USD ($) $ in Millions</t>
  </si>
  <si>
    <t>Vesting period</t>
  </si>
  <si>
    <t>Depreciation expense</t>
  </si>
  <si>
    <t>Deferred costs, maximum amortization period</t>
  </si>
  <si>
    <t>5 years</t>
  </si>
  <si>
    <t>Deferred costs</t>
  </si>
  <si>
    <t>Unamortized systems development costs</t>
  </si>
  <si>
    <t>Restaurant, commissary and other equipment | Minimum</t>
  </si>
  <si>
    <t>Estimated useful lives</t>
  </si>
  <si>
    <t>Restaurant, commissary and other equipment | Maximum</t>
  </si>
  <si>
    <t>10 years</t>
  </si>
  <si>
    <t>Buildings and improvements | Minimum</t>
  </si>
  <si>
    <t>20 years</t>
  </si>
  <si>
    <t>Buildings and improvements | Maximum</t>
  </si>
  <si>
    <t>40 years</t>
  </si>
  <si>
    <t>Leasehold improvements | Minimum</t>
  </si>
  <si>
    <t>Leasehold improvements | Maximum</t>
  </si>
  <si>
    <t>Significant Accounting Policies - Insurance Reserves and Derivatives (Details) - USD ($)</t>
  </si>
  <si>
    <t>Employee insurance retention limit per occurrence</t>
  </si>
  <si>
    <t>Significant Accounting Policies - Noncontrolling Interests and Recent Accounting Pronouncements (Details)</t>
  </si>
  <si>
    <t>Dec. 27, 2015USD ($)item</t>
  </si>
  <si>
    <t>Dec. 28, 2014USD ($)</t>
  </si>
  <si>
    <t>Nov. 30, 2015USD ($)</t>
  </si>
  <si>
    <t>Number of joint ventures | item</t>
  </si>
  <si>
    <t>Long-term deferred income tax liability</t>
  </si>
  <si>
    <t>Deferred debt issuance cost</t>
  </si>
  <si>
    <t>Accounting Standards Update ("ASU") 2015-17 - Income Taxes: Balance Sheet Classification of Deferred Taxes | Retrospective early adoption</t>
  </si>
  <si>
    <t>Current deferred income tax asset</t>
  </si>
  <si>
    <t>Stockholders' Equity - Shares Authorized and Outstanding (Details) - shares shares in Thousands</t>
  </si>
  <si>
    <t>Authorized shares of preferred stock</t>
  </si>
  <si>
    <t>Authorized shares of common stock</t>
  </si>
  <si>
    <t>Outstanding shares of common stock , net of repurchased stock</t>
  </si>
  <si>
    <t>Preferred shares issued</t>
  </si>
  <si>
    <t>Preferred shares outstanding</t>
  </si>
  <si>
    <t>Stockholders' Equity - Stock Split (Details)</t>
  </si>
  <si>
    <t>Dec. 27, 2013shares</t>
  </si>
  <si>
    <t>Oct. 29, 2013shares</t>
  </si>
  <si>
    <t>Two-for-one Stock Split and Treasury Retirement</t>
  </si>
  <si>
    <t>Stock split ratio</t>
  </si>
  <si>
    <t>Number of shares to be distributed as a stock dividend for each outstanding share held</t>
  </si>
  <si>
    <t>Stock dividend distributed (in shares)</t>
  </si>
  <si>
    <t>Stockholders' Equity - Share Repurchase Program (Details) - Common stock repurchase program - USD ($) $ in Millions</t>
  </si>
  <si>
    <t>2 Months Ended</t>
  </si>
  <si>
    <t>Feb. 28, 2016</t>
  </si>
  <si>
    <t>Oct. 25, 2015</t>
  </si>
  <si>
    <t>Share repurchase program</t>
  </si>
  <si>
    <t>Stock repurchase program, authorized amount</t>
  </si>
  <si>
    <t>Stock repurchase program, expiration date</t>
  </si>
  <si>
    <t>Feb. 28,
		2017</t>
  </si>
  <si>
    <t>Stock repurchased during period, shares</t>
  </si>
  <si>
    <t>Stock repurchased during period, value</t>
  </si>
  <si>
    <t>Stock repurchase program, remaining authorized amount</t>
  </si>
  <si>
    <t>Stockholders' Equity - Cash Dividend (Details) - USD ($) $ / shares in Units, $ in Thousands</t>
  </si>
  <si>
    <t>Cash Dividend</t>
  </si>
  <si>
    <t>Quarterly dividend paid to shareholders</t>
  </si>
  <si>
    <t>Quarterly dividend, date of record</t>
  </si>
  <si>
    <t>Feb. 8,
		2016</t>
  </si>
  <si>
    <t>Quarterly dividend, date of distribution</t>
  </si>
  <si>
    <t>Feb. 19,
		2016</t>
  </si>
  <si>
    <t>Quarterly dividend declared, per share (in dollars per share)</t>
  </si>
  <si>
    <t>Quarterly dividend declared</t>
  </si>
  <si>
    <t>Quarterly dividend, date of declaration</t>
  </si>
  <si>
    <t>Jan. 27,
		2016</t>
  </si>
  <si>
    <t>Earnings Per Share (Details) - USD ($) $ / shares in Units, $ in Thousands</t>
  </si>
  <si>
    <t>3 Months Ended</t>
  </si>
  <si>
    <t>Sep. 27, 2015</t>
  </si>
  <si>
    <t>Mar. 29, 2015</t>
  </si>
  <si>
    <t>Sep. 28, 2014</t>
  </si>
  <si>
    <t>Jun. 29, 2014</t>
  </si>
  <si>
    <t>Mar. 30, 2014</t>
  </si>
  <si>
    <t>Basic earnings per common share:</t>
  </si>
  <si>
    <t>Weighted average common shares outstanding</t>
  </si>
  <si>
    <t>Diluted earnings per common share:</t>
  </si>
  <si>
    <t>Dilutive effect of outstanding equity awards</t>
  </si>
  <si>
    <t>Weighted average antidilutive awards excluded from computation of earnings per share</t>
  </si>
  <si>
    <t>Fair Value Measurements and Disclosures (Details) - USD ($) $ in Thousands</t>
  </si>
  <si>
    <t>Measurement of financial assets and liabilities at fair value on a recurring basis</t>
  </si>
  <si>
    <t>Transfers among levels within the fair value hierarchy</t>
  </si>
  <si>
    <t>Measured on Recurring Basis | Level 1</t>
  </si>
  <si>
    <t>Cash surrender value of life insurance policies</t>
  </si>
  <si>
    <t>Measured on Recurring Basis | Level 2</t>
  </si>
  <si>
    <t>Interest rate swap liabilities</t>
  </si>
  <si>
    <t>Measured on Recurring Basis | Carrying Value</t>
  </si>
  <si>
    <t>Noncontrolling Interests - Joint Ventures (Details) - restaurant</t>
  </si>
  <si>
    <t>Star Papa, LP</t>
  </si>
  <si>
    <t>Minority Interest [Line Items]</t>
  </si>
  <si>
    <t>Number of Restaurants</t>
  </si>
  <si>
    <t>Papa John's Ownership</t>
  </si>
  <si>
    <t>51.00%</t>
  </si>
  <si>
    <t>Noncontrolling Interest Ownership</t>
  </si>
  <si>
    <t>49.00%</t>
  </si>
  <si>
    <t>Colonel's Limited, LLC</t>
  </si>
  <si>
    <t>70.00%</t>
  </si>
  <si>
    <t>30.00%</t>
  </si>
  <si>
    <t>PJ Minnesota, LLC</t>
  </si>
  <si>
    <t>80.00%</t>
  </si>
  <si>
    <t>20.00%</t>
  </si>
  <si>
    <t>Increase in Noncontrolling Interest Holder's Ownership in a Joint Venture</t>
  </si>
  <si>
    <t>10.00%</t>
  </si>
  <si>
    <t>PJ Denver, LLC</t>
  </si>
  <si>
    <t>60.00%</t>
  </si>
  <si>
    <t>40.00%</t>
  </si>
  <si>
    <t>Noncontrolling Interests - Income before income taxes (Details) - USD ($) $ in Thousands</t>
  </si>
  <si>
    <t>Noncontrolling interests</t>
  </si>
  <si>
    <t>Joint ventures</t>
  </si>
  <si>
    <t>Papa John's International, Inc.</t>
  </si>
  <si>
    <t>Noncontrolling Interests - Changes (Details) $ in Thousands</t>
  </si>
  <si>
    <t>Dec. 29, 2013USD ($)</t>
  </si>
  <si>
    <t>Redeemable Noncontrolling Interests</t>
  </si>
  <si>
    <t>Number of joint ventures under which noncontrolling interest holders have the option to require the Company to purchase their interests | item</t>
  </si>
  <si>
    <t>Changes in redeemable noncontrolling interests</t>
  </si>
  <si>
    <t>Balance at the beginning of the period</t>
  </si>
  <si>
    <t>Balance at the end of the period</t>
  </si>
  <si>
    <t>Net income</t>
  </si>
  <si>
    <t>Acquisitions and Divestitures (Details) $ in Thousands</t>
  </si>
  <si>
    <t>Jan. 25, 2016USD ($)restaurant</t>
  </si>
  <si>
    <t>Dec. 27, 2015USD ($)restaurant</t>
  </si>
  <si>
    <t>Dec. 28, 2014USD ($)restaurant</t>
  </si>
  <si>
    <t>Purchase price allocation</t>
  </si>
  <si>
    <t>Multiple locations of restaurants acquired</t>
  </si>
  <si>
    <t>Acquisition disclosures</t>
  </si>
  <si>
    <t>Number of restaurants acquired | restaurant</t>
  </si>
  <si>
    <t>Purchase price</t>
  </si>
  <si>
    <t>Cash payment</t>
  </si>
  <si>
    <t>Cancellation of accounts and notes receivable</t>
  </si>
  <si>
    <t>Total purchase price</t>
  </si>
  <si>
    <t>Property and equipment</t>
  </si>
  <si>
    <t>Other, including cash</t>
  </si>
  <si>
    <t>Multiple locations of restaurants acquired | Franchise Rights</t>
  </si>
  <si>
    <t>Reacquired franchise right</t>
  </si>
  <si>
    <t>Southeast Franchised Restaurants Acquisition</t>
  </si>
  <si>
    <t>Acquisitions and Divestitures - Assets Held for Sale (Details) $ in Thousands</t>
  </si>
  <si>
    <t>1 Months Ended</t>
  </si>
  <si>
    <t>Sep. 30, 2015restaurant</t>
  </si>
  <si>
    <t>Assets classified as held for sale</t>
  </si>
  <si>
    <t>Total assets held for sale</t>
  </si>
  <si>
    <t>China Operations | International</t>
  </si>
  <si>
    <t>Sale of restaurants</t>
  </si>
  <si>
    <t>Number of restaurants expects to be sold | restaurant</t>
  </si>
  <si>
    <t>Gain (loss) on assets transferred to held for sale</t>
  </si>
  <si>
    <t>Income statement disclosures related to operations held for sale</t>
  </si>
  <si>
    <t>Income (loss) before income taxes</t>
  </si>
  <si>
    <t>Impairment charge</t>
  </si>
  <si>
    <t>Number of restaurants for which impairment charges recorded | restaurant</t>
  </si>
  <si>
    <t>Goodwill (Details)</t>
  </si>
  <si>
    <t>Dec. 27, 2015USD ($)restaurantitem</t>
  </si>
  <si>
    <t>Dec. 28, 2014USD ($)restaurantitem</t>
  </si>
  <si>
    <t>Goodwill, Beginning Balance</t>
  </si>
  <si>
    <t>Acquisitions</t>
  </si>
  <si>
    <t>Divestitures</t>
  </si>
  <si>
    <t>Reclassification to assets held for sale</t>
  </si>
  <si>
    <t>Foreign currency adjustments</t>
  </si>
  <si>
    <t>Goodwill, Ending Balance</t>
  </si>
  <si>
    <t>Goodwill impairment loss</t>
  </si>
  <si>
    <t>Domestic Company-owned Restaurants</t>
  </si>
  <si>
    <t>Number of domestic markets in which acquired restaurants | item</t>
  </si>
  <si>
    <t>Goodwill, accumulated impairment</t>
  </si>
  <si>
    <t>International | China Operations</t>
  </si>
  <si>
    <t>Number of Restaurants Sold | restaurant</t>
  </si>
  <si>
    <t>All others</t>
  </si>
  <si>
    <t>Debt and Credit Arrangements (Details) $ in Millions</t>
  </si>
  <si>
    <t>Oct. 31, 2014USD ($)</t>
  </si>
  <si>
    <t>Jun. 28, 2015USD ($)item</t>
  </si>
  <si>
    <t>Apr. 30, 2013USD ($)</t>
  </si>
  <si>
    <t>Interest rate swap</t>
  </si>
  <si>
    <t>Debt</t>
  </si>
  <si>
    <t>Interest rate swap agreement, notional amount</t>
  </si>
  <si>
    <t>Number of additional derivatives executed | item</t>
  </si>
  <si>
    <t>Number of derivatives held | item</t>
  </si>
  <si>
    <t>Interest rate swap, July 2013 1.42% fixed</t>
  </si>
  <si>
    <t>Interest rate swap agreement, fixed interest rate</t>
  </si>
  <si>
    <t>1.42%</t>
  </si>
  <si>
    <t>Interest rate swap, December 2014 1.36% fixed</t>
  </si>
  <si>
    <t>1.36%</t>
  </si>
  <si>
    <t>Interest rate swap, April 2018, 2.33% fixed</t>
  </si>
  <si>
    <t>2.33%</t>
  </si>
  <si>
    <t>Interest rate swap, April 2018, 2.36% fixed</t>
  </si>
  <si>
    <t>2.36%</t>
  </si>
  <si>
    <t>Interest rate swap, April 2018, 2.34% fixed</t>
  </si>
  <si>
    <t>2.34%</t>
  </si>
  <si>
    <t>Revolving credit facility</t>
  </si>
  <si>
    <t>Line of credit outstanding balance</t>
  </si>
  <si>
    <t>Line of credit facility, maximum borrowing capacity</t>
  </si>
  <si>
    <t>Additional amount that company has option to increase borrowing capacity</t>
  </si>
  <si>
    <t>Line of credit facility, remaining availability</t>
  </si>
  <si>
    <t>Revolving credit facility | Minimum</t>
  </si>
  <si>
    <t>Percentage of commitment fee on unused credit facility</t>
  </si>
  <si>
    <t>0.15%</t>
  </si>
  <si>
    <t>Revolving credit facility | Maximum</t>
  </si>
  <si>
    <t>0.25%</t>
  </si>
  <si>
    <t>Revolving credit facility | LIBOR | Minimum</t>
  </si>
  <si>
    <t>Interest margin rate on debt</t>
  </si>
  <si>
    <t>0.75%</t>
  </si>
  <si>
    <t>Revolving credit facility | LIBOR | Maximum</t>
  </si>
  <si>
    <t>1.75%</t>
  </si>
  <si>
    <t>Debt and Credit Arrangements - Interest Rate Swaps (Details) $ in Thousands</t>
  </si>
  <si>
    <t>Jun. 28, 2015item</t>
  </si>
  <si>
    <t>Not designated as a hedge</t>
  </si>
  <si>
    <t>Gain (loss) on cash flow hedge ineffectiveness | $</t>
  </si>
  <si>
    <t>Interest rate swap | Other current and long-term Liabilities</t>
  </si>
  <si>
    <t>Derivatives designated as hedging instruments, fair value | $</t>
  </si>
  <si>
    <t>Debt and Credit Arrangements - Effect on Financial Statements (Details) - USD ($)</t>
  </si>
  <si>
    <t>Weighted average interest rate for Credit Facility borrowings, including the impact of interest rate swaps</t>
  </si>
  <si>
    <t>2.00%</t>
  </si>
  <si>
    <t>1.70%</t>
  </si>
  <si>
    <t>1.40%</t>
  </si>
  <si>
    <t>Interest paid</t>
  </si>
  <si>
    <t>Amount of Gain or (Loss) Recognized in AOCI on Derivative (Effective Portion)</t>
  </si>
  <si>
    <t>Interest expense | Interest rate swap</t>
  </si>
  <si>
    <t>Amount of Gain or (Loss) Reclassified from AOCI into Income (Effective Portion)</t>
  </si>
  <si>
    <t>Amount of Gain or (Loss) Recognized in Income on Derivative (Ineffective Portion and Amount Excluded from Effectiveness Testing)</t>
  </si>
  <si>
    <t>Portion of derivative liability that would be reclassified into earnings</t>
  </si>
  <si>
    <t>Estimate of period of time over which portion of derivative liability would be reclassified into earnings</t>
  </si>
  <si>
    <t>12 months</t>
  </si>
  <si>
    <t>Net Property and Equipment (Details) - USD ($) $ in Thousands</t>
  </si>
  <si>
    <t>Property, Plant and Equipment</t>
  </si>
  <si>
    <t>Property and equipment, gross</t>
  </si>
  <si>
    <t>Accumulated depreciation and amortization</t>
  </si>
  <si>
    <t>Land</t>
  </si>
  <si>
    <t>Buildings and improvements</t>
  </si>
  <si>
    <t>Leasehold improvements</t>
  </si>
  <si>
    <t>Equipment and other</t>
  </si>
  <si>
    <t>Construction in progress</t>
  </si>
  <si>
    <t>Notes Receivable - Loan Agreement (Details) - USD ($)</t>
  </si>
  <si>
    <t>Loans outstanding, net of allowance for doubtful accounts</t>
  </si>
  <si>
    <t>Interest income on franchisee loans</t>
  </si>
  <si>
    <t>Allowance for uncollectible notes receivable</t>
  </si>
  <si>
    <t>Notes Receivable - Summary of Changes (Details) - USD ($) $ in Thousands</t>
  </si>
  <si>
    <t>Notes receivable</t>
  </si>
  <si>
    <t>Reserve for franchisee notes receivable</t>
  </si>
  <si>
    <t>Recovered from costs and expenses</t>
  </si>
  <si>
    <t>Additions (deductions) including or net of notes written off</t>
  </si>
  <si>
    <t>Insurance Reserves - Changes in Reserves (Details) - USD ($) $ in Thousands</t>
  </si>
  <si>
    <t>Additions</t>
  </si>
  <si>
    <t>Payments</t>
  </si>
  <si>
    <t>Insurance Reserves - Letters of Credit (Details) $ in Millions</t>
  </si>
  <si>
    <t>Dec. 27, 2015USD ($)</t>
  </si>
  <si>
    <t>Total amount committed under letters of credit</t>
  </si>
  <si>
    <t>Accrued Expenses and Other Current Liabilities (Details) - USD ($) $ in Thousands</t>
  </si>
  <si>
    <t>Salaries, benefits and bonuses</t>
  </si>
  <si>
    <t>Legal costs</t>
  </si>
  <si>
    <t>Insurance reserves, current</t>
  </si>
  <si>
    <t>Purchases</t>
  </si>
  <si>
    <t>Deposits</t>
  </si>
  <si>
    <t>Customer loyalty program</t>
  </si>
  <si>
    <t>Marketing</t>
  </si>
  <si>
    <t>Rent</t>
  </si>
  <si>
    <t>Utilities</t>
  </si>
  <si>
    <t>Consulting and professional fees</t>
  </si>
  <si>
    <t>Balance sheet related disclosures</t>
  </si>
  <si>
    <t>Other Long-term Liabilities (Details) - USD ($) $ in Thousands</t>
  </si>
  <si>
    <t>Deferred compensation plan</t>
  </si>
  <si>
    <t>Insurance reserves</t>
  </si>
  <si>
    <t>Accrued rent</t>
  </si>
  <si>
    <t>Income Taxes - Provision (Details) - USD ($) $ in Thousands</t>
  </si>
  <si>
    <t>Current:</t>
  </si>
  <si>
    <t>Federal</t>
  </si>
  <si>
    <t>Foreign</t>
  </si>
  <si>
    <t>State and local</t>
  </si>
  <si>
    <t>Deferred:</t>
  </si>
  <si>
    <t>Deferred (federal and state)</t>
  </si>
  <si>
    <t>Income Taxes - Deferred Tax Assets (Liabilities) (Details) - USD ($)</t>
  </si>
  <si>
    <t>Deferred tax assets</t>
  </si>
  <si>
    <t>Accrued liabilities</t>
  </si>
  <si>
    <t>Accrued bonuses</t>
  </si>
  <si>
    <t>Equity awards</t>
  </si>
  <si>
    <t>Foreign net operating losses</t>
  </si>
  <si>
    <t>Valuation allowance on foreign net operating and capital losses and foreign deferred tax assets</t>
  </si>
  <si>
    <t>Total deferred tax assets</t>
  </si>
  <si>
    <t>Deferred tax liabilities</t>
  </si>
  <si>
    <t>Deferred expenses</t>
  </si>
  <si>
    <t>Accelerated depreciation</t>
  </si>
  <si>
    <t>Total deferred tax liabilities</t>
  </si>
  <si>
    <t>Net deferred liability</t>
  </si>
  <si>
    <t>Other tax disclosures</t>
  </si>
  <si>
    <t>Foreign tax net operating loss carryovers</t>
  </si>
  <si>
    <t>Decrease in valuation allowance</t>
  </si>
  <si>
    <t>Income Taxes - Reconciliation (Details) - USD ($)</t>
  </si>
  <si>
    <t>Income Tax Expense</t>
  </si>
  <si>
    <t>Tax at U.S. federal statutory rate</t>
  </si>
  <si>
    <t>State and local income taxes</t>
  </si>
  <si>
    <t>Foreign income taxes</t>
  </si>
  <si>
    <t>Income of consolidated partnerships attributable to noncontrolling interests</t>
  </si>
  <si>
    <t>Non-qualified deferred compensation plan (income) loss</t>
  </si>
  <si>
    <t>Tax credits</t>
  </si>
  <si>
    <t>Income Tax Rate</t>
  </si>
  <si>
    <t>Tax at U.S. federal statutory rate (as a percent)</t>
  </si>
  <si>
    <t>35.00%</t>
  </si>
  <si>
    <t>State and local income taxes (as a percent)</t>
  </si>
  <si>
    <t>1.80%</t>
  </si>
  <si>
    <t>Foreign income taxes (as a percent)</t>
  </si>
  <si>
    <t>2.10%</t>
  </si>
  <si>
    <t>1.90%</t>
  </si>
  <si>
    <t>Income of consolidated partnerships attributable to noncontrolling interests (as a percent)</t>
  </si>
  <si>
    <t>(1.90%)</t>
  </si>
  <si>
    <t>(1.40%)</t>
  </si>
  <si>
    <t>(1.20%)</t>
  </si>
  <si>
    <t>Non-qualified deferred compensation plan (income) loss (as a percent)</t>
  </si>
  <si>
    <t>0.20%</t>
  </si>
  <si>
    <t>(0.20%)</t>
  </si>
  <si>
    <t>(0.60%)</t>
  </si>
  <si>
    <t>(4.10%)</t>
  </si>
  <si>
    <t>(3.40%)</t>
  </si>
  <si>
    <t>(3.00%)</t>
  </si>
  <si>
    <t>Other (as a percent)</t>
  </si>
  <si>
    <t>(1.80%)</t>
  </si>
  <si>
    <t>(2.60%)</t>
  </si>
  <si>
    <t>31.20%</t>
  </si>
  <si>
    <t>32.00%</t>
  </si>
  <si>
    <t>Income taxes paid</t>
  </si>
  <si>
    <t>Decrease in liability for unrecognized tax benefits resulting from finalization of current examinations and other issues</t>
  </si>
  <si>
    <t>Income Taxes - Tax Benefits (Details) - USD ($)</t>
  </si>
  <si>
    <t>Additions for tax positions of current year</t>
  </si>
  <si>
    <t>Additions for tax positions of prior years</t>
  </si>
  <si>
    <t>Reductions for lapse of statute of limitations</t>
  </si>
  <si>
    <t>Interest benefits included in income tax expense</t>
  </si>
  <si>
    <t>Income tax expense, accrued interest and penalties</t>
  </si>
  <si>
    <t>Related Party Transactions - Officers (Details) - USD ($) $ in Thousands</t>
  </si>
  <si>
    <t>Related party transactions</t>
  </si>
  <si>
    <t>Accounts receivable - affiliates</t>
  </si>
  <si>
    <t>Franchisees owned by related parties and PJMF</t>
  </si>
  <si>
    <t>Commissary sales</t>
  </si>
  <si>
    <t>Other sales</t>
  </si>
  <si>
    <t>Accounts payable - affiliates</t>
  </si>
  <si>
    <t>Related Party Transactions - Founder, Chairman and CEO (Details) - USD ($) $ / shares in Units, shares in Millions</t>
  </si>
  <si>
    <t>Nov. 12, 2013</t>
  </si>
  <si>
    <t>Transactions With Founder, Chairman, President and Chief Executive Officer</t>
  </si>
  <si>
    <t>Cash paid for charter aircraft services</t>
  </si>
  <si>
    <t>Stock repurchased (in dollars)</t>
  </si>
  <si>
    <t>Stock repurchased (in shares)</t>
  </si>
  <si>
    <t>Closing price of shares repurchased (in dollars per share)</t>
  </si>
  <si>
    <t>Papa John's Marketing Fund (PJMF)</t>
  </si>
  <si>
    <t>Loyalty program reimbursement received</t>
  </si>
  <si>
    <t>Other reimbursements received</t>
  </si>
  <si>
    <t>Litigation, Commitments and Contingencies - Perrin (Details) $ in Thousands</t>
  </si>
  <si>
    <t>Jun. 28, 2015USD ($)itememployee</t>
  </si>
  <si>
    <t>Loss Contingency Information About Litigation Matters</t>
  </si>
  <si>
    <t>Litigation Settlement, Expense | $</t>
  </si>
  <si>
    <t>Pending Litigation | Perrin v. Papa John's International, Inc. and Papa John's USA, Inc.</t>
  </si>
  <si>
    <t>Employees who opted into the class action (in number of employees) | employee</t>
  </si>
  <si>
    <t>Potential class size (in number of employees) | employee</t>
  </si>
  <si>
    <t>States which are granted motion for class certification (in number of states) | item</t>
  </si>
  <si>
    <t>Plaintiffs added to case (in number of plaintiffs) | item</t>
  </si>
  <si>
    <t>Litigation, Commitments and Contingencies - Leases (Details) $ in Millions</t>
  </si>
  <si>
    <t>Lease disclosures</t>
  </si>
  <si>
    <t>Total lease expense</t>
  </si>
  <si>
    <t>Payments received from sublease</t>
  </si>
  <si>
    <t>Operating leases, average term in years</t>
  </si>
  <si>
    <t>Number of renewals | item</t>
  </si>
  <si>
    <t>Distribution Subsidiary, PJ Food Service Inc. ("PJFS") | Tractors and trailers</t>
  </si>
  <si>
    <t>7 years</t>
  </si>
  <si>
    <t>Litigation, Commitments and Contingencies - Future Lease Cost (Details) $ in Thousands</t>
  </si>
  <si>
    <t>Contingencies</t>
  </si>
  <si>
    <t>Gross Lease Costs, 2016</t>
  </si>
  <si>
    <t>Gross Lease Costs, 2017</t>
  </si>
  <si>
    <t>Gross Lease Costs, 2018</t>
  </si>
  <si>
    <t>Gross Lease Costs, 2019</t>
  </si>
  <si>
    <t>Gross Lease Costs, 2020</t>
  </si>
  <si>
    <t>Gross Lease Costs, Thereafter</t>
  </si>
  <si>
    <t>Gross Lease Costs, Total</t>
  </si>
  <si>
    <t>Future Expected Sublease Payments, 2016</t>
  </si>
  <si>
    <t>Future Expected Sublease Payments, 2017</t>
  </si>
  <si>
    <t>Future Expected Sublease Payments, 2018</t>
  </si>
  <si>
    <t>Future Expected Sublease Payments, 2019</t>
  </si>
  <si>
    <t>Future Expected Sublease Payments, 2020</t>
  </si>
  <si>
    <t>Future Expected Sublease Payments, Thereafter</t>
  </si>
  <si>
    <t>Future Expected Sublease Payments, Total</t>
  </si>
  <si>
    <t>Net Lease Costs, 2016</t>
  </si>
  <si>
    <t>Net Lease Costs, 2017</t>
  </si>
  <si>
    <t>Net Lease Costs, 2018</t>
  </si>
  <si>
    <t>Net Lease Costs, 2019</t>
  </si>
  <si>
    <t>Net Lease Costs, 2020</t>
  </si>
  <si>
    <t>Net Lease Costs, Thereafter</t>
  </si>
  <si>
    <t>Net Lease Costs, Total</t>
  </si>
  <si>
    <t>Litigation, Commitments and Contingencies - Capital Lease (Details) - Capital lease related to Industrial Revenue Bonds $ in Millions</t>
  </si>
  <si>
    <t>Investments in Industrial Revenue Bonds</t>
  </si>
  <si>
    <t>Investments in Industrial Revenue Bonds, percent owned</t>
  </si>
  <si>
    <t>100.00%</t>
  </si>
  <si>
    <t>Equity Compensation (Details) - USD ($)</t>
  </si>
  <si>
    <t>Award vesting period, in years</t>
  </si>
  <si>
    <t>Stock-based employee compensation expense</t>
  </si>
  <si>
    <t>Total income tax benefit recognized for share-based compensation arrangements</t>
  </si>
  <si>
    <t>Unrecognized compensation cost related to nonvested option awards and restricted stock</t>
  </si>
  <si>
    <t>Unrecognized compensation cost related to nonvested option awards and restricted stock, current</t>
  </si>
  <si>
    <t>Unrecognized compensation cost related to nonvested option awards and restricted stock to be recognized in two years</t>
  </si>
  <si>
    <t>Unrecognized compensation cost related to nonvested option awards and restricted stock to be recognized in three years</t>
  </si>
  <si>
    <t>Total intrinsic value of the options exercised</t>
  </si>
  <si>
    <t>Cash received upon exercise of stock options</t>
  </si>
  <si>
    <t>Tax benefits realized upon the exercise of stock options</t>
  </si>
  <si>
    <t>Omnibus Incentive 2011 Plan</t>
  </si>
  <si>
    <t>Shares of common stock available for future issuance</t>
  </si>
  <si>
    <t>Omnibus Incentive 2011 Plan | Minimum</t>
  </si>
  <si>
    <t>Award expiration period, in years</t>
  </si>
  <si>
    <t>Omnibus Incentive 2011 Plan | Maximum</t>
  </si>
  <si>
    <t>Options</t>
  </si>
  <si>
    <t>Options | Minimum</t>
  </si>
  <si>
    <t>Options | Maximum</t>
  </si>
  <si>
    <t>Equity Compensation - Options (Details) - USD ($) $ / shares in Units, $ in Thousands</t>
  </si>
  <si>
    <t>Number of Options</t>
  </si>
  <si>
    <t>Number of Options, Outstanding (in shares)</t>
  </si>
  <si>
    <t>Number of Options, Granted (in shares)</t>
  </si>
  <si>
    <t>Number of Options, Exercised (in shares)</t>
  </si>
  <si>
    <t>Number of Options, Cancelled (in shares)</t>
  </si>
  <si>
    <t>Number of Options, Exercisable (in shares)</t>
  </si>
  <si>
    <t>Weighted Average Exercise Price</t>
  </si>
  <si>
    <t>Weighted Average Exercise Price, Outstanding (in dollars per share)</t>
  </si>
  <si>
    <t>Weighted Average Exercise Price, Granted (in dollars per share)</t>
  </si>
  <si>
    <t>Weighted Average Exercise Price, Exercised (in dollars per share)</t>
  </si>
  <si>
    <t>Weighted Average Exercise Price, Cancelled (in dollars per share)</t>
  </si>
  <si>
    <t>Weighted Average Exercise Price, Exercisable (in dollars per share)</t>
  </si>
  <si>
    <t>Options, Additional Disclosures</t>
  </si>
  <si>
    <t>Weighted Average Remaining Contractual Term, Outstanding</t>
  </si>
  <si>
    <t>6 years 3 months 11 days</t>
  </si>
  <si>
    <t>Weighted Average Remaining Contractual Term, Exercisable</t>
  </si>
  <si>
    <t>4 years 7 months 10 days</t>
  </si>
  <si>
    <t>Aggregate Intrinsic Value, Outstanding</t>
  </si>
  <si>
    <t>Aggregate Intrinsic Value, Exercisable</t>
  </si>
  <si>
    <t>Equity Compensation - Fair Value (Details) - Options</t>
  </si>
  <si>
    <t>Assumptions (weighted average):</t>
  </si>
  <si>
    <t>Risk-free interest rate (as a percent)</t>
  </si>
  <si>
    <t>1.60%</t>
  </si>
  <si>
    <t>1.10%</t>
  </si>
  <si>
    <t>Expected dividend yield (as a percent)</t>
  </si>
  <si>
    <t>0.90%</t>
  </si>
  <si>
    <t>1.00%</t>
  </si>
  <si>
    <t>0.10%</t>
  </si>
  <si>
    <t>Expected volatility (as a percent)</t>
  </si>
  <si>
    <t>28.50%</t>
  </si>
  <si>
    <t>35.70%</t>
  </si>
  <si>
    <t>37.50%</t>
  </si>
  <si>
    <t>Expected term (in years)</t>
  </si>
  <si>
    <t>5 years 6 months</t>
  </si>
  <si>
    <t>6 years</t>
  </si>
  <si>
    <t>Equity Compensation - Vesting (Details) - $ / shares</t>
  </si>
  <si>
    <t>Weighted average grant-date fair values of options granted</t>
  </si>
  <si>
    <t>Options granted, shares</t>
  </si>
  <si>
    <t>Equity Compensation - RSU's (Details) - USD ($)</t>
  </si>
  <si>
    <t>Dividends declared to holders of time-based restricted stock (in dollars per share)</t>
  </si>
  <si>
    <t>Restricted Stock</t>
  </si>
  <si>
    <t>Restricted Shares, Granted</t>
  </si>
  <si>
    <t>Time based restricted stock</t>
  </si>
  <si>
    <t>Dividends declared to holders of time-based restricted stock (in dollars)</t>
  </si>
  <si>
    <t>Performance based restricted stock units | Executive Management</t>
  </si>
  <si>
    <t>Equity Compensation - RSU rollforward (Details) shares in Thousands</t>
  </si>
  <si>
    <t>Dec. 27, 2015$ / sharesshares</t>
  </si>
  <si>
    <t>Shares</t>
  </si>
  <si>
    <t>Restricted Shares, Beginning Balance | shares</t>
  </si>
  <si>
    <t>Restricted Shares, Granted | shares</t>
  </si>
  <si>
    <t>Incremental Performance Shares | shares</t>
  </si>
  <si>
    <t>Restricted Shares, Forfeited | shares</t>
  </si>
  <si>
    <t>Restricted Shares, Vested | shares</t>
  </si>
  <si>
    <t>Restricted Shares, Ending Balance | shares</t>
  </si>
  <si>
    <t>Weighted Average Grant Date Fair Value</t>
  </si>
  <si>
    <t>Weighted Average Grant-Date Fair Value, Beginning Balance (in dollars per share) | $ / shares</t>
  </si>
  <si>
    <t>Weighted Average Grant-Date Fair Value, Granted (in dollars per share) | $ / shares</t>
  </si>
  <si>
    <t>Weighted Average Grant-Date Fair Value, Incremental Performance Shares | $ / shares</t>
  </si>
  <si>
    <t>Weighted Average Grant-Date Fair Value, Forfeited (in dollars per share) | $ / shares</t>
  </si>
  <si>
    <t>Weighted Average Grant-Date Fair Value, Vested (in dollars per share) | $ / shares</t>
  </si>
  <si>
    <t>Weighted Average Grant-Date Fair Value, Ending Balance (in dollars per share) | $ / shares</t>
  </si>
  <si>
    <t>Performance based restricted stock units</t>
  </si>
  <si>
    <t>Additional disclosures</t>
  </si>
  <si>
    <t>Initial target percentage</t>
  </si>
  <si>
    <t>Payout percentage result</t>
  </si>
  <si>
    <t>207.00%</t>
  </si>
  <si>
    <t>Employee Benefit Plans (Details) - USD ($)</t>
  </si>
  <si>
    <t>Deferred compensation plan assets, noncurrent</t>
  </si>
  <si>
    <t>Deferred compensation liability classified, noncurrent</t>
  </si>
  <si>
    <t>Employer discretionary matching contribution made to 401(k) plan and non-qualified deferred compensation plan, percentage</t>
  </si>
  <si>
    <t>3.00%</t>
  </si>
  <si>
    <t>1.50%</t>
  </si>
  <si>
    <t>Maximum employee contribution percentage eligible for employer match</t>
  </si>
  <si>
    <t>6.00%</t>
  </si>
  <si>
    <t>Costs of 401(k) plan and non-qualified deferred compensation plan</t>
  </si>
  <si>
    <t>Segment Information - Concentration (Details) - entity</t>
  </si>
  <si>
    <t>Major customers disclosures</t>
  </si>
  <si>
    <t>Reportable segments, number</t>
  </si>
  <si>
    <t>Consolidated revenues</t>
  </si>
  <si>
    <t>Concentration risk, number</t>
  </si>
  <si>
    <t>Segment Information - Schedule of Segment Reporting Information, by Segment (Details) - USD ($) $ in Thousands</t>
  </si>
  <si>
    <t>Revenue from external customers</t>
  </si>
  <si>
    <t>Expenditures for property and equipment</t>
  </si>
  <si>
    <t>Operating segments | Domestic Company-owned restaurants</t>
  </si>
  <si>
    <t>Operating segments | Domestic commissaries</t>
  </si>
  <si>
    <t>Operating segments | North America franchising</t>
  </si>
  <si>
    <t>Operating segments | International</t>
  </si>
  <si>
    <t>Operating segments | All others</t>
  </si>
  <si>
    <t>Elimination</t>
  </si>
  <si>
    <t>Elimination | Domestic commissaries</t>
  </si>
  <si>
    <t>Elimination | North America franchising</t>
  </si>
  <si>
    <t>Elimination | International</t>
  </si>
  <si>
    <t>Elimination | All others</t>
  </si>
  <si>
    <t>Unallocated corporate</t>
  </si>
  <si>
    <t>Quarterly Data - Unaudited, in Thousands, except Per Share Data (Details) $ / shares in Units, $ in Thousands</t>
  </si>
  <si>
    <t>Dec. 27, 2015USD ($)item$ / shares</t>
  </si>
  <si>
    <t>Sep. 27, 2015USD ($)item$ / shares</t>
  </si>
  <si>
    <t>Jun. 28, 2015USD ($)item$ / shares</t>
  </si>
  <si>
    <t>Mar. 29, 2015USD ($)item$ / shares</t>
  </si>
  <si>
    <t>Dec. 28, 2014USD ($)item$ / shares</t>
  </si>
  <si>
    <t>Sep. 28, 2014USD ($)item$ / shares</t>
  </si>
  <si>
    <t>Jun. 29, 2014USD ($)item$ / shares</t>
  </si>
  <si>
    <t>Mar. 30, 2014USD ($)item$ / shares</t>
  </si>
  <si>
    <t>Dec. 27, 2015USD ($)$ / shares</t>
  </si>
  <si>
    <t>Dec. 28, 2014USD ($)$ / shares</t>
  </si>
  <si>
    <t>Dec. 29, 2013USD ($)$ / shares</t>
  </si>
  <si>
    <t>Total revenues | $</t>
  </si>
  <si>
    <t>Operating income | $</t>
  </si>
  <si>
    <t>Net income attributable to the Company | $</t>
  </si>
  <si>
    <t>Basic earnings per common share | $ / shares</t>
  </si>
  <si>
    <t>Diluted earnings per common share | $ / shares</t>
  </si>
  <si>
    <t>Dividends declared per common share | $ / shares</t>
  </si>
  <si>
    <t>Number of weeks in quarter | item</t>
  </si>
  <si>
    <t>Tax legal settlement expense | $</t>
  </si>
  <si>
    <t>Impact on basic and diluted earnings per share due to legal settlement expense | $ / shares</t>
  </si>
  <si>
    <t>Schedule II - Valuation and Qualifying Accounts (Details) - USD ($) $ in Thousands</t>
  </si>
  <si>
    <t>Movement in Valuation Allowances and Reserves</t>
  </si>
  <si>
    <t>Balance at Beginning of Year</t>
  </si>
  <si>
    <t>Charged to costs and expenses</t>
  </si>
  <si>
    <t>Recovered from Costs and Expenses</t>
  </si>
  <si>
    <t>Deductions</t>
  </si>
  <si>
    <t>Balance at End of Year</t>
  </si>
  <si>
    <t>Reserve for uncollectible accounts receivable</t>
  </si>
  <si>
    <t>Valuation allowance on foreign net operating los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901491</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37733506</v>
      </c>
    </row>
    <row spans="1:4" r="18">
      <c t="s" r="A18" s="4">
        <v>30</v>
      </c>
      <c t="n" r="D18" s="7">
        <v>2235251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1</v>
      </c>
      <c t="s" r="B1" s="2">
        <v>1</v>
      </c>
    </row>
    <row spans="1:2" r="2">
      <c t="s" r="B2" s="2">
        <v>2</v>
      </c>
    </row>
    <row spans="1:2" r="3">
      <c t="s" r="A3" s="3">
        <v>211</v>
      </c>
    </row>
    <row spans="1:2" r="4">
      <c t="s" r="A4" s="4">
        <v>211</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5</v>
      </c>
      <c t="s" r="B1" s="2">
        <v>1</v>
      </c>
    </row>
    <row spans="1:2" r="2">
      <c t="s" r="B2" s="2">
        <v>2</v>
      </c>
    </row>
    <row spans="1:2" r="3">
      <c t="s" r="A3" s="3">
        <v>215</v>
      </c>
    </row>
    <row spans="1:2" r="4">
      <c t="s" r="A4" s="4">
        <v>215</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9</v>
      </c>
      <c t="s" r="B1" s="2">
        <v>1</v>
      </c>
    </row>
    <row spans="1:2" r="2">
      <c t="s" r="B2" s="2">
        <v>2</v>
      </c>
    </row>
    <row spans="1:2" r="3">
      <c t="s" r="A3" s="3">
        <v>219</v>
      </c>
    </row>
    <row spans="1:2" r="4">
      <c t="s" r="A4" s="4">
        <v>219</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21</v>
      </c>
      <c t="s" r="B1" s="2">
        <v>1</v>
      </c>
    </row>
    <row spans="1:2" r="2">
      <c t="s" r="B2" s="2">
        <v>2</v>
      </c>
    </row>
    <row spans="1:2" r="3">
      <c t="s" r="A3" s="3">
        <v>221</v>
      </c>
    </row>
    <row spans="1:2" r="4">
      <c t="s" r="A4" s="4">
        <v>221</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3</v>
      </c>
      <c t="s" r="B1" s="2">
        <v>1</v>
      </c>
    </row>
    <row spans="1:2" r="2">
      <c t="s" r="B2" s="2">
        <v>2</v>
      </c>
    </row>
    <row spans="1:2" r="3">
      <c t="s" r="A3" s="3">
        <v>223</v>
      </c>
    </row>
    <row spans="1:2" r="4">
      <c t="s" r="A4" s="4">
        <v>223</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109</v>
      </c>
      <c t="s" r="B1" s="2">
        <v>1</v>
      </c>
    </row>
    <row spans="1:2" r="2">
      <c t="s" r="B2" s="2">
        <v>2</v>
      </c>
    </row>
    <row spans="1:2" r="3">
      <c t="s" r="A3" s="3">
        <v>109</v>
      </c>
    </row>
    <row spans="1:2" r="4">
      <c t="s" r="A4" s="4">
        <v>109</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6</v>
      </c>
      <c t="s" r="B1" s="2">
        <v>1</v>
      </c>
    </row>
    <row spans="1:2" r="2">
      <c t="s" r="B2" s="2">
        <v>2</v>
      </c>
    </row>
    <row spans="1:2" r="3">
      <c t="s" r="A3" s="3">
        <v>226</v>
      </c>
    </row>
    <row spans="1:2" r="4">
      <c t="s" r="A4" s="4">
        <v>226</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8</v>
      </c>
      <c t="s" r="B1" s="2">
        <v>1</v>
      </c>
    </row>
    <row spans="1:2" r="2">
      <c t="s" r="B2" s="2">
        <v>2</v>
      </c>
    </row>
    <row spans="1:2" r="3">
      <c t="s" r="A3" s="3">
        <v>228</v>
      </c>
    </row>
    <row spans="1:2" r="4">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4">
        <v>34</v>
      </c>
      <c t="n" r="B3" s="7">
        <v>1637375</v>
      </c>
      <c t="n" r="C3" s="7">
        <v>1598149</v>
      </c>
      <c t="n" r="D3" s="7">
        <v>1439022</v>
      </c>
    </row>
    <row spans="1:4" r="4">
      <c t="s" r="A4" s="4">
        <v>35</v>
      </c>
      <c t="n" r="B4" s="6">
        <v>157421</v>
      </c>
      <c t="n" r="C4" s="6">
        <v>140566</v>
      </c>
      <c t="n" r="D4" s="6">
        <v>134228</v>
      </c>
    </row>
    <row spans="1:4" r="5">
      <c t="s" r="A5" s="4">
        <v>36</v>
      </c>
      <c t="n" r="B5" s="6">
        <v>6205</v>
      </c>
      <c t="n" r="C5" s="6">
        <v>8223</v>
      </c>
      <c t="n" r="D5" s="6">
        <v>6673</v>
      </c>
    </row>
    <row spans="1:4" r="6">
      <c t="s" r="A6" s="4">
        <v>37</v>
      </c>
      <c t="n" r="B6" s="6">
        <v>40307</v>
      </c>
      <c t="n" r="C6" s="6">
        <v>39965</v>
      </c>
      <c t="n" r="D6" s="6">
        <v>35105</v>
      </c>
    </row>
    <row spans="1:4" r="7">
      <c t="s" r="A7" s="4">
        <v>38</v>
      </c>
      <c t="n" r="B7" s="6">
        <v>1501068</v>
      </c>
      <c t="n" r="C7" s="6">
        <v>1480519</v>
      </c>
      <c t="n" r="D7" s="6">
        <v>1332519</v>
      </c>
    </row>
    <row spans="1:4" r="8">
      <c t="s" r="A8" s="4">
        <v>39</v>
      </c>
      <c t="n" r="B8" s="6">
        <v>136307</v>
      </c>
      <c t="n" r="C8" s="6">
        <v>117630</v>
      </c>
      <c t="n" r="D8" s="6">
        <v>106503</v>
      </c>
    </row>
    <row spans="1:4" r="9">
      <c t="s" r="A9" s="4">
        <v>40</v>
      </c>
      <c t="n" r="B9" s="6">
        <v>-12278</v>
      </c>
    </row>
    <row spans="1:4" r="10">
      <c t="s" r="A10" s="4">
        <v>41</v>
      </c>
      <c t="n" r="B10" s="6">
        <v>794</v>
      </c>
      <c t="n" r="C10" s="6">
        <v>702</v>
      </c>
      <c t="n" r="D10" s="6">
        <v>589</v>
      </c>
    </row>
    <row spans="1:4" r="11">
      <c t="s" r="A11" s="4">
        <v>42</v>
      </c>
      <c t="n" r="B11" s="6">
        <v>-5676</v>
      </c>
      <c t="n" r="C11" s="6">
        <v>-4077</v>
      </c>
      <c t="n" r="D11" s="6">
        <v>-983</v>
      </c>
    </row>
    <row spans="1:4" r="12">
      <c t="s" r="A12" s="4">
        <v>43</v>
      </c>
      <c t="n" r="B12" s="6">
        <v>119147</v>
      </c>
      <c t="n" r="C12" s="6">
        <v>114255</v>
      </c>
      <c t="n" r="D12" s="6">
        <v>106109</v>
      </c>
    </row>
    <row spans="1:4" r="13">
      <c t="s" r="A13" s="4">
        <v>44</v>
      </c>
      <c t="n" r="B13" s="6">
        <v>37183</v>
      </c>
      <c t="n" r="C13" s="6">
        <v>36558</v>
      </c>
      <c t="n" r="D13" s="6">
        <v>33130</v>
      </c>
    </row>
    <row spans="1:4" r="14">
      <c t="s" r="A14" s="4">
        <v>45</v>
      </c>
      <c t="n" r="B14" s="6">
        <v>81964</v>
      </c>
      <c t="n" r="C14" s="6">
        <v>77697</v>
      </c>
      <c t="n" r="D14" s="6">
        <v>72979</v>
      </c>
    </row>
    <row spans="1:4" r="15">
      <c t="s" r="A15" s="4">
        <v>46</v>
      </c>
      <c t="n" r="B15" s="6">
        <v>-6282</v>
      </c>
      <c t="n" r="C15" s="6">
        <v>-4382</v>
      </c>
      <c t="n" r="D15" s="6">
        <v>-3442</v>
      </c>
    </row>
    <row spans="1:4" r="16">
      <c t="s" r="A16" s="4">
        <v>47</v>
      </c>
      <c t="n" r="B16" s="6">
        <v>75682</v>
      </c>
      <c t="n" r="C16" s="6">
        <v>73315</v>
      </c>
      <c t="n" r="D16" s="6">
        <v>69537</v>
      </c>
    </row>
    <row spans="1:4" r="17">
      <c t="s" r="A17" s="3">
        <v>48</v>
      </c>
    </row>
    <row spans="1:4" r="18">
      <c t="s" r="A18" s="4">
        <v>47</v>
      </c>
      <c t="n" r="B18" s="6">
        <v>75682</v>
      </c>
      <c t="n" r="C18" s="6">
        <v>73315</v>
      </c>
      <c t="n" r="D18" s="6">
        <v>69537</v>
      </c>
    </row>
    <row spans="1:4" r="19">
      <c t="s" r="A19" s="4">
        <v>49</v>
      </c>
      <c t="n" r="B19" s="6">
        <v>65</v>
      </c>
      <c t="n" r="C19" s="6">
        <v>-44</v>
      </c>
      <c t="n" r="D19" s="6">
        <v>-510</v>
      </c>
    </row>
    <row spans="1:4" r="20">
      <c t="s" r="A20" s="4">
        <v>50</v>
      </c>
      <c t="n" r="B20" s="6">
        <v>-325</v>
      </c>
      <c t="n" r="C20" s="6">
        <v>-402</v>
      </c>
      <c t="n" r="D20" s="6">
        <v>-530</v>
      </c>
    </row>
    <row spans="1:4" r="21">
      <c t="s" r="A21" s="4">
        <v>51</v>
      </c>
      <c t="n" r="B21" s="7">
        <v>75422</v>
      </c>
      <c t="n" r="C21" s="7">
        <v>72869</v>
      </c>
      <c t="n" r="D21" s="7">
        <v>68497</v>
      </c>
    </row>
    <row spans="1:4" r="22">
      <c t="s" r="A22" s="4">
        <v>52</v>
      </c>
      <c t="n" r="B22" s="8">
        <v>1.91</v>
      </c>
      <c t="n" r="C22" s="8">
        <v>1.78</v>
      </c>
      <c t="n" r="D22" s="8">
        <v>1.58</v>
      </c>
    </row>
    <row spans="1:4" r="23">
      <c t="s" r="A23" s="4">
        <v>53</v>
      </c>
      <c t="n" r="B23" s="8">
        <v>1.89</v>
      </c>
      <c t="n" r="C23" s="8">
        <v>1.75</v>
      </c>
      <c t="n" r="D23" s="8">
        <v>1.55</v>
      </c>
    </row>
    <row spans="1:4" r="24">
      <c t="s" r="A24" s="4">
        <v>54</v>
      </c>
      <c t="n" r="B24" s="6">
        <v>39458</v>
      </c>
      <c t="n" r="C24" s="6">
        <v>40960</v>
      </c>
      <c t="n" r="D24" s="6">
        <v>43387</v>
      </c>
    </row>
    <row spans="1:4" r="25">
      <c t="s" r="A25" s="4">
        <v>55</v>
      </c>
      <c t="n" r="B25" s="6">
        <v>40000</v>
      </c>
      <c t="n" r="C25" s="6">
        <v>41718</v>
      </c>
      <c t="n" r="D25" s="6">
        <v>44243</v>
      </c>
    </row>
    <row spans="1:4" r="26">
      <c t="s" r="A26" s="4">
        <v>56</v>
      </c>
      <c t="n" r="B26" s="8">
        <v>0.63</v>
      </c>
      <c t="n" r="C26" s="8">
        <v>0.53</v>
      </c>
      <c t="n" r="D26" s="8">
        <v>0.25</v>
      </c>
    </row>
    <row spans="1:4" r="27">
      <c t="s" r="A27" s="3">
        <v>57</v>
      </c>
    </row>
    <row spans="1:4" r="28">
      <c t="s" r="A28" s="4">
        <v>58</v>
      </c>
      <c t="n" r="B28" s="7">
        <v>3124</v>
      </c>
      <c t="n" r="C28" s="7">
        <v>3546</v>
      </c>
      <c t="n" r="D28" s="7">
        <v>3259</v>
      </c>
    </row>
    <row spans="1:4" r="29">
      <c t="s" r="A29" s="4">
        <v>59</v>
      </c>
    </row>
    <row spans="1:4" r="30">
      <c t="s" r="A30" s="4">
        <v>60</v>
      </c>
      <c t="n" r="B30" s="6">
        <v>27289</v>
      </c>
      <c t="n" r="C30" s="6">
        <v>25730</v>
      </c>
      <c t="n" r="D30" s="6">
        <v>21979</v>
      </c>
    </row>
    <row spans="1:4" r="31">
      <c t="s" r="A31" s="4">
        <v>61</v>
      </c>
      <c t="n" r="B31" s="6">
        <v>77402</v>
      </c>
      <c t="n" r="C31" s="6">
        <v>76725</v>
      </c>
      <c t="n" r="D31" s="6">
        <v>66661</v>
      </c>
    </row>
    <row spans="1:4" r="32">
      <c t="s" r="A32" s="4">
        <v>62</v>
      </c>
      <c t="n" r="B32" s="6">
        <v>63506</v>
      </c>
      <c t="n" r="C32" s="6">
        <v>63718</v>
      </c>
      <c t="n" r="D32" s="6">
        <v>56609</v>
      </c>
    </row>
    <row spans="1:4" r="33">
      <c t="s" r="A33" s="4">
        <v>63</v>
      </c>
    </row>
    <row spans="1:4" r="34">
      <c t="s" r="A34" s="4">
        <v>34</v>
      </c>
      <c t="n" r="B34" s="6">
        <v>756307</v>
      </c>
      <c t="n" r="C34" s="6">
        <v>701854</v>
      </c>
      <c t="n" r="D34" s="6">
        <v>635317</v>
      </c>
    </row>
    <row spans="1:4" r="35">
      <c t="s" r="A35" s="4">
        <v>64</v>
      </c>
      <c t="n" r="B35" s="6">
        <v>178952</v>
      </c>
      <c t="n" r="C35" s="6">
        <v>175733</v>
      </c>
      <c t="n" r="D35" s="6">
        <v>156237</v>
      </c>
    </row>
    <row spans="1:4" r="36">
      <c t="s" r="A36" s="4">
        <v>65</v>
      </c>
      <c t="n" r="B36" s="6">
        <v>207998</v>
      </c>
      <c t="n" r="C36" s="6">
        <v>188234</v>
      </c>
      <c t="n" r="D36" s="6">
        <v>173316</v>
      </c>
    </row>
    <row spans="1:4" r="37">
      <c t="s" r="A37" s="4">
        <v>66</v>
      </c>
      <c t="n" r="B37" s="6">
        <v>67164</v>
      </c>
      <c t="n" r="C37" s="6">
        <v>63463</v>
      </c>
      <c t="n" r="D37" s="6">
        <v>59172</v>
      </c>
    </row>
    <row spans="1:4" r="38">
      <c t="s" r="A38" s="4">
        <v>67</v>
      </c>
      <c t="n" r="B38" s="6">
        <v>150092</v>
      </c>
      <c t="n" r="C38" s="6">
        <v>144628</v>
      </c>
      <c t="n" r="D38" s="6">
        <v>128826</v>
      </c>
    </row>
    <row spans="1:4" r="39">
      <c t="s" r="A39" s="4">
        <v>38</v>
      </c>
      <c t="n" r="B39" s="6">
        <v>604206</v>
      </c>
      <c t="n" r="C39" s="6">
        <v>572058</v>
      </c>
      <c t="n" r="D39" s="6">
        <v>517551</v>
      </c>
    </row>
    <row spans="1:4" r="40">
      <c t="s" r="A40" s="4">
        <v>68</v>
      </c>
    </row>
    <row spans="1:4" r="41">
      <c t="s" r="A41" s="4">
        <v>69</v>
      </c>
      <c t="n" r="B41" s="6">
        <v>95046</v>
      </c>
      <c t="n" r="C41" s="6">
        <v>89443</v>
      </c>
      <c t="n" r="D41" s="6">
        <v>81692</v>
      </c>
    </row>
    <row spans="1:4" r="42">
      <c t="s" r="A42" s="4">
        <v>70</v>
      </c>
      <c t="n" r="B42" s="6">
        <v>1010</v>
      </c>
      <c t="n" r="C42" s="6">
        <v>726</v>
      </c>
      <c t="n" r="D42" s="6">
        <v>1181</v>
      </c>
    </row>
    <row spans="1:4" r="43">
      <c t="s" r="A43" s="4">
        <v>71</v>
      </c>
    </row>
    <row spans="1:4" r="44">
      <c t="s" r="A44" s="4">
        <v>34</v>
      </c>
      <c t="n" r="B44" s="6">
        <v>615610</v>
      </c>
      <c t="n" r="C44" s="6">
        <v>629492</v>
      </c>
      <c t="n" r="D44" s="6">
        <v>578870</v>
      </c>
    </row>
    <row spans="1:4" r="45">
      <c t="s" r="A45" s="4">
        <v>64</v>
      </c>
      <c t="n" r="B45" s="6">
        <v>471812</v>
      </c>
      <c t="n" r="C45" s="6">
        <v>492940</v>
      </c>
      <c t="n" r="D45" s="6">
        <v>448693</v>
      </c>
    </row>
    <row spans="1:4" r="46">
      <c t="s" r="A46" s="4">
        <v>72</v>
      </c>
      <c t="n" r="B46" s="6">
        <v>96715</v>
      </c>
      <c t="n" r="C46" s="6">
        <v>91981</v>
      </c>
      <c t="n" r="D46" s="6">
        <v>85649</v>
      </c>
    </row>
    <row spans="1:4" r="47">
      <c t="s" r="A47" s="4">
        <v>38</v>
      </c>
      <c t="n" r="B47" s="6">
        <v>568527</v>
      </c>
      <c t="n" r="C47" s="6">
        <v>584921</v>
      </c>
      <c t="n" r="D47" s="6">
        <v>534342</v>
      </c>
    </row>
    <row spans="1:4" r="48">
      <c t="s" r="A48" s="4">
        <v>73</v>
      </c>
    </row>
    <row spans="1:4" r="49">
      <c t="s" r="A49" s="4">
        <v>34</v>
      </c>
      <c t="n" r="B49" s="6">
        <v>64711</v>
      </c>
      <c t="n" r="C49" s="6">
        <v>74179</v>
      </c>
      <c t="n" r="D49" s="6">
        <v>53322</v>
      </c>
    </row>
    <row spans="1:4" r="50">
      <c t="s" r="A50" s="4">
        <v>74</v>
      </c>
      <c t="n" r="B50" s="7">
        <v>60896</v>
      </c>
      <c t="n" r="C50" s="7">
        <v>71068</v>
      </c>
      <c t="n" r="D50" s="7">
        <v>480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30</v>
      </c>
      <c t="s" r="B1" s="2">
        <v>1</v>
      </c>
    </row>
    <row spans="1:2" r="2">
      <c t="s" r="B2" s="2">
        <v>2</v>
      </c>
    </row>
    <row spans="1:2" r="3">
      <c t="s" r="A3" s="3">
        <v>230</v>
      </c>
    </row>
    <row spans="1:2" r="4">
      <c t="s" r="A4" s="4">
        <v>230</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32</v>
      </c>
      <c t="s" r="B1" s="2">
        <v>1</v>
      </c>
    </row>
    <row spans="1:2" r="2">
      <c t="s" r="B2" s="2">
        <v>2</v>
      </c>
    </row>
    <row spans="1:2" r="3">
      <c t="s" r="A3" s="3">
        <v>232</v>
      </c>
    </row>
    <row spans="1:2" r="4">
      <c t="s" r="A4" s="4">
        <v>232</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4</v>
      </c>
      <c t="s" r="B1" s="2">
        <v>1</v>
      </c>
    </row>
    <row spans="1:2" r="2">
      <c t="s" r="B2" s="2">
        <v>2</v>
      </c>
    </row>
    <row spans="1:2" r="3">
      <c t="s" r="A3" s="3">
        <v>234</v>
      </c>
    </row>
    <row spans="1:2" r="4">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36</v>
      </c>
      <c t="s" r="B1" s="2">
        <v>1</v>
      </c>
    </row>
    <row spans="1:2" r="2">
      <c t="s" r="B2" s="2">
        <v>2</v>
      </c>
    </row>
    <row spans="1:2" r="3">
      <c t="s" r="A3" s="3">
        <v>236</v>
      </c>
    </row>
    <row spans="1:2" r="4">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38</v>
      </c>
      <c t="s" r="B1" s="2">
        <v>1</v>
      </c>
    </row>
    <row spans="1:2" r="2">
      <c t="s" r="B2" s="2">
        <v>2</v>
      </c>
    </row>
    <row spans="1:2" r="3">
      <c t="s" r="A3" s="3">
        <v>238</v>
      </c>
    </row>
    <row spans="1:2" r="4">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0</v>
      </c>
      <c t="s" r="B1" s="2">
        <v>1</v>
      </c>
    </row>
    <row spans="1:2" r="2">
      <c t="s" r="B2" s="2">
        <v>2</v>
      </c>
    </row>
    <row spans="1:2" r="3">
      <c t="s" r="A3" s="3">
        <v>240</v>
      </c>
    </row>
    <row spans="1:2" r="4">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2</v>
      </c>
      <c t="s" r="B1" s="2">
        <v>1</v>
      </c>
    </row>
    <row spans="1:2" r="2">
      <c t="s" r="B2" s="2">
        <v>2</v>
      </c>
    </row>
    <row spans="1:2" r="3">
      <c t="s" r="A3" s="3">
        <v>242</v>
      </c>
    </row>
    <row spans="1:2" r="4">
      <c t="s" r="A4" s="4">
        <v>242</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44</v>
      </c>
      <c t="s" r="B1" s="2">
        <v>1</v>
      </c>
    </row>
    <row spans="1:2" r="2">
      <c t="s" r="B2" s="2">
        <v>2</v>
      </c>
    </row>
    <row spans="1:2" r="3">
      <c t="s" r="A3" s="3">
        <v>244</v>
      </c>
    </row>
    <row spans="1:2" r="4">
      <c t="s" r="A4" s="4">
        <v>244</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46</v>
      </c>
      <c t="s" r="B1" s="2">
        <v>1</v>
      </c>
    </row>
    <row spans="1:2" r="2">
      <c t="s" r="B2" s="2">
        <v>2</v>
      </c>
    </row>
    <row spans="1:2" r="3">
      <c t="s" r="A3" s="3">
        <v>246</v>
      </c>
    </row>
    <row spans="1:2" r="4">
      <c t="s" r="A4" s="4">
        <v>246</v>
      </c>
      <c t="s" r="B4"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48</v>
      </c>
      <c t="s" r="B1" s="2">
        <v>1</v>
      </c>
    </row>
    <row spans="1:2" r="2">
      <c t="s" r="B2" s="2">
        <v>2</v>
      </c>
    </row>
    <row spans="1:2" r="3">
      <c t="s" r="A3" s="3">
        <v>248</v>
      </c>
    </row>
    <row spans="1:2" r="4">
      <c t="s" r="A4" s="4">
        <v>248</v>
      </c>
      <c t="s" r="B4"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r="A1" s="1">
        <v>75</v>
      </c>
      <c t="s" r="C1" s="2">
        <v>1</v>
      </c>
    </row>
    <row spans="1:5" r="2">
      <c t="s" r="C2" s="2">
        <v>2</v>
      </c>
      <c t="s" r="D2" s="2">
        <v>32</v>
      </c>
      <c t="s" r="E2" s="2">
        <v>33</v>
      </c>
    </row>
    <row spans="1:5" r="3">
      <c t="s" r="A3" s="3">
        <v>76</v>
      </c>
    </row>
    <row spans="1:5" r="4">
      <c t="s" r="A4" s="4">
        <v>45</v>
      </c>
      <c t="n" r="C4" s="7">
        <v>81964</v>
      </c>
      <c t="n" r="D4" s="7">
        <v>77697</v>
      </c>
      <c t="n" r="E4" s="7">
        <v>72979</v>
      </c>
    </row>
    <row spans="1:5" r="5">
      <c t="s" r="A5" s="3">
        <v>77</v>
      </c>
    </row>
    <row spans="1:5" r="6">
      <c t="s" r="A6" s="4">
        <v>78</v>
      </c>
      <c t="n" r="C6" s="6">
        <v>-2133</v>
      </c>
      <c t="n" r="D6" s="6">
        <v>-2584</v>
      </c>
      <c t="n" r="E6" s="6">
        <v>1065</v>
      </c>
    </row>
    <row spans="1:5" r="7">
      <c t="s" r="A7" s="4">
        <v>79</v>
      </c>
      <c t="s" r="B7" s="4">
        <v>80</v>
      </c>
      <c t="n" r="C7" s="6">
        <v>-1846</v>
      </c>
      <c t="n" r="D7" s="6">
        <v>-261</v>
      </c>
      <c t="n" r="E7" s="6">
        <v>-51</v>
      </c>
    </row>
    <row spans="1:5" r="8">
      <c t="s" r="A8" s="4">
        <v>81</v>
      </c>
      <c t="n" r="C8" s="6">
        <v>-3979</v>
      </c>
      <c t="n" r="D8" s="6">
        <v>-2845</v>
      </c>
      <c t="n" r="E8" s="6">
        <v>1014</v>
      </c>
    </row>
    <row spans="1:5" r="9">
      <c t="s" r="A9" s="3">
        <v>82</v>
      </c>
    </row>
    <row spans="1:5" r="10">
      <c t="s" r="A10" s="4">
        <v>78</v>
      </c>
      <c t="n" r="C10" s="6">
        <v>789</v>
      </c>
      <c t="n" r="D10" s="6">
        <v>956</v>
      </c>
      <c t="n" r="E10" s="6">
        <v>-394</v>
      </c>
    </row>
    <row spans="1:5" r="11">
      <c t="s" r="A11" s="4">
        <v>79</v>
      </c>
      <c t="s" r="B11" s="4">
        <v>83</v>
      </c>
      <c t="n" r="C11" s="6">
        <v>683</v>
      </c>
      <c t="n" r="D11" s="6">
        <v>97</v>
      </c>
      <c t="n" r="E11" s="6">
        <v>19</v>
      </c>
    </row>
    <row spans="1:5" r="12">
      <c t="s" r="A12" s="4">
        <v>84</v>
      </c>
      <c t="n" r="C12" s="6">
        <v>1472</v>
      </c>
      <c t="n" r="D12" s="6">
        <v>1053</v>
      </c>
      <c t="n" r="E12" s="6">
        <v>-375</v>
      </c>
    </row>
    <row spans="1:5" r="13">
      <c t="s" r="A13" s="4">
        <v>85</v>
      </c>
      <c t="n" r="C13" s="6">
        <v>-2507</v>
      </c>
      <c t="n" r="D13" s="6">
        <v>-1792</v>
      </c>
      <c t="n" r="E13" s="6">
        <v>639</v>
      </c>
    </row>
    <row spans="1:5" r="14">
      <c t="s" r="A14" s="4">
        <v>86</v>
      </c>
      <c t="n" r="C14" s="6">
        <v>79457</v>
      </c>
      <c t="n" r="D14" s="6">
        <v>75905</v>
      </c>
      <c t="n" r="E14" s="6">
        <v>73618</v>
      </c>
    </row>
    <row spans="1:5" r="15">
      <c t="s" r="A15" s="4">
        <v>87</v>
      </c>
      <c t="n" r="C15" s="6">
        <v>-3873</v>
      </c>
      <c t="n" r="D15" s="6">
        <v>-3687</v>
      </c>
      <c t="n" r="E15" s="6">
        <v>-3466</v>
      </c>
    </row>
    <row spans="1:5" r="16">
      <c t="s" r="A16" s="4">
        <v>88</v>
      </c>
      <c t="n" r="C16" s="6">
        <v>-2409</v>
      </c>
      <c t="n" r="D16" s="6">
        <v>-695</v>
      </c>
      <c t="n" r="E16" s="6">
        <v>24</v>
      </c>
    </row>
    <row spans="1:5" r="17">
      <c t="s" r="A17" s="4">
        <v>89</v>
      </c>
      <c t="n" r="C17" s="7">
        <v>73175</v>
      </c>
      <c t="n" r="D17" s="7">
        <v>71523</v>
      </c>
      <c t="n" r="E17" s="7">
        <v>70176</v>
      </c>
    </row>
    <row spans="1:5" r="18">
      <c t="n" r="A18"/>
    </row>
    <row spans="1:5" r="19">
      <c t="s" r="A19" s="4">
        <v>80</v>
      </c>
      <c t="s" r="B19" s="4">
        <v>90</v>
      </c>
    </row>
    <row spans="1:5" r="20">
      <c t="s" r="A20" s="4">
        <v>83</v>
      </c>
      <c t="s" r="B20" s="4">
        <v>91</v>
      </c>
    </row>
  </sheetData>
  <mergeCells count="5">
    <mergeCell ref="A1:B2"/>
    <mergeCell ref="C1:E1"/>
    <mergeCell ref="A18:D18"/>
    <mergeCell ref="B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50</v>
      </c>
      <c t="s" r="B1" s="2">
        <v>1</v>
      </c>
    </row>
    <row spans="1:2" r="2">
      <c t="s" r="B2" s="2">
        <v>2</v>
      </c>
    </row>
    <row spans="1:2" r="3">
      <c t="s" r="A3" s="3">
        <v>251</v>
      </c>
    </row>
    <row spans="1:2" r="4">
      <c t="s" r="A4" s="4">
        <v>251</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3</v>
      </c>
      <c t="s" r="B1" s="2">
        <v>1</v>
      </c>
    </row>
    <row spans="1:2" r="2">
      <c t="s" r="B2" s="2">
        <v>2</v>
      </c>
    </row>
    <row spans="1:2" r="3">
      <c t="s" r="A3" s="3">
        <v>253</v>
      </c>
    </row>
    <row spans="1:2" r="4">
      <c t="s" r="A4" s="4">
        <v>253</v>
      </c>
      <c t="s" r="B4"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6"/>
    <col customWidth="1" max="2" min="2" width="80"/>
  </cols>
  <sheetData>
    <row spans="1:2" r="1">
      <c t="s" r="A1" s="1">
        <v>255</v>
      </c>
      <c t="s" r="B1" s="2">
        <v>1</v>
      </c>
    </row>
    <row spans="1:2" r="2">
      <c t="s" r="B2" s="2">
        <v>2</v>
      </c>
    </row>
    <row spans="1:2" r="3">
      <c t="s" r="A3" s="3">
        <v>213</v>
      </c>
    </row>
    <row spans="1:2" r="4">
      <c t="s" r="A4" s="4">
        <v>256</v>
      </c>
      <c t="s" r="B4" s="4">
        <v>257</v>
      </c>
    </row>
    <row spans="1:2" r="5">
      <c t="s" r="A5" s="4">
        <v>258</v>
      </c>
      <c t="s" r="B5" s="4">
        <v>259</v>
      </c>
    </row>
    <row spans="1:2" r="6">
      <c t="s" r="A6" s="4">
        <v>260</v>
      </c>
      <c t="s" r="B6" s="4">
        <v>261</v>
      </c>
    </row>
    <row spans="1:2" r="7">
      <c t="s" r="A7" s="4">
        <v>262</v>
      </c>
      <c t="s" r="B7" s="4">
        <v>263</v>
      </c>
    </row>
    <row spans="1:2" r="8">
      <c t="s" r="A8" s="4">
        <v>264</v>
      </c>
      <c t="s" r="B8" s="4">
        <v>265</v>
      </c>
    </row>
    <row spans="1:2" r="9">
      <c t="s" r="A9" s="4">
        <v>266</v>
      </c>
      <c t="s" r="B9" s="4">
        <v>267</v>
      </c>
    </row>
    <row spans="1:2" r="10">
      <c t="s" r="A10" s="4">
        <v>268</v>
      </c>
      <c t="s" r="B10" s="4">
        <v>269</v>
      </c>
    </row>
    <row spans="1:2" r="11">
      <c t="s" r="A11" s="4">
        <v>270</v>
      </c>
      <c t="s" r="B11" s="4">
        <v>271</v>
      </c>
    </row>
    <row spans="1:2" r="12">
      <c t="s" r="A12" s="4">
        <v>272</v>
      </c>
      <c t="s" r="B12" s="4">
        <v>273</v>
      </c>
    </row>
    <row spans="1:2" r="13">
      <c t="s" r="A13" s="4">
        <v>274</v>
      </c>
      <c t="s" r="B13" s="4">
        <v>275</v>
      </c>
    </row>
    <row spans="1:2" r="14">
      <c t="s" r="A14" s="4">
        <v>230</v>
      </c>
      <c t="s" r="B14" s="4">
        <v>276</v>
      </c>
    </row>
    <row spans="1:2" r="15">
      <c t="s" r="A15" s="4">
        <v>102</v>
      </c>
      <c t="s" r="B15" s="4">
        <v>277</v>
      </c>
    </row>
    <row spans="1:2" r="16">
      <c t="s" r="A16" s="4">
        <v>278</v>
      </c>
      <c t="s" r="B16" s="4">
        <v>279</v>
      </c>
    </row>
    <row spans="1:2" r="17">
      <c t="s" r="A17" s="4">
        <v>280</v>
      </c>
      <c t="s" r="B17" s="4">
        <v>281</v>
      </c>
    </row>
    <row spans="1:2" r="18">
      <c t="s" r="A18" s="4">
        <v>282</v>
      </c>
      <c t="s" r="B18" s="4">
        <v>283</v>
      </c>
    </row>
    <row spans="1:2" r="19">
      <c t="s" r="A19" s="4">
        <v>284</v>
      </c>
      <c t="s" r="B19" s="4">
        <v>285</v>
      </c>
    </row>
    <row spans="1:2" r="20">
      <c t="s" r="A20" s="4">
        <v>232</v>
      </c>
      <c t="s" r="B20" s="4">
        <v>286</v>
      </c>
    </row>
    <row spans="1:2" r="21">
      <c t="s" r="A21" s="4">
        <v>287</v>
      </c>
      <c t="s" r="B21" s="4">
        <v>288</v>
      </c>
    </row>
    <row spans="1:2" r="22">
      <c t="s" r="A22" s="4">
        <v>221</v>
      </c>
      <c t="s" r="B22" s="4">
        <v>289</v>
      </c>
    </row>
    <row spans="1:2" r="23">
      <c t="s" r="A23" s="4">
        <v>290</v>
      </c>
      <c t="s" r="B23" s="4">
        <v>291</v>
      </c>
    </row>
    <row spans="1:2" r="24">
      <c t="s" r="A24" s="4">
        <v>292</v>
      </c>
      <c t="s" r="B24" s="4">
        <v>293</v>
      </c>
    </row>
    <row spans="1:2" r="25">
      <c t="s" r="A25" s="4">
        <v>294</v>
      </c>
      <c t="s" r="B25"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96</v>
      </c>
      <c t="s" r="B1" s="2">
        <v>1</v>
      </c>
    </row>
    <row spans="1:2" r="2">
      <c t="s" r="B2" s="2">
        <v>2</v>
      </c>
    </row>
    <row spans="1:2" r="3">
      <c t="s" r="A3" s="3">
        <v>213</v>
      </c>
    </row>
    <row spans="1:2" r="4">
      <c t="s" r="A4" s="4">
        <v>297</v>
      </c>
      <c t="s" r="B4" s="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9</v>
      </c>
      <c t="s" r="B1" s="2">
        <v>1</v>
      </c>
    </row>
    <row spans="1:2" r="2">
      <c t="s" r="B2" s="2">
        <v>2</v>
      </c>
    </row>
    <row spans="1:2" r="3">
      <c t="s" r="A3" s="3">
        <v>217</v>
      </c>
    </row>
    <row spans="1:2" r="4">
      <c t="s" r="A4" s="4">
        <v>300</v>
      </c>
      <c t="s" r="B4"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19</v>
      </c>
    </row>
    <row spans="1:2" r="4">
      <c t="s" r="A4" s="4">
        <v>303</v>
      </c>
      <c t="s" r="B4" s="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305</v>
      </c>
      <c t="s" r="B1" s="2">
        <v>1</v>
      </c>
    </row>
    <row spans="1:2" r="2">
      <c t="s" r="B2" s="2">
        <v>2</v>
      </c>
    </row>
    <row spans="1:2" r="3">
      <c t="s" r="A3" s="3">
        <v>221</v>
      </c>
    </row>
    <row spans="1:2" r="4">
      <c t="s" r="A4" s="4">
        <v>306</v>
      </c>
      <c t="s" r="B4" s="4">
        <v>307</v>
      </c>
    </row>
    <row spans="1:2" r="5">
      <c t="s" r="A5" s="4">
        <v>308</v>
      </c>
      <c t="s" r="B5" s="4">
        <v>309</v>
      </c>
    </row>
    <row spans="1:2" r="6">
      <c t="s" r="A6" s="4">
        <v>310</v>
      </c>
      <c t="s" r="B6" s="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312</v>
      </c>
      <c t="s" r="B1" s="2">
        <v>1</v>
      </c>
    </row>
    <row spans="1:2" r="2">
      <c t="s" r="B2" s="2">
        <v>2</v>
      </c>
    </row>
    <row spans="1:2" r="3">
      <c t="s" r="A3" s="3">
        <v>223</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17</v>
      </c>
      <c t="s" r="B1" s="2">
        <v>1</v>
      </c>
    </row>
    <row spans="1:2" r="2">
      <c t="s" r="B2" s="2">
        <v>2</v>
      </c>
    </row>
    <row spans="1:2" r="3">
      <c t="s" r="A3" s="3">
        <v>109</v>
      </c>
    </row>
    <row spans="1:2" r="4">
      <c t="s" r="A4" s="4">
        <v>318</v>
      </c>
      <c t="s" r="B4"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226</v>
      </c>
    </row>
    <row spans="1:2" r="4">
      <c t="s" r="A4" s="4">
        <v>321</v>
      </c>
      <c t="s" r="B4" s="4">
        <v>322</v>
      </c>
    </row>
    <row spans="1:2" r="5">
      <c t="s" r="A5" s="4">
        <v>323</v>
      </c>
      <c t="s" r="B5" s="4">
        <v>324</v>
      </c>
    </row>
    <row spans="1:2" r="6">
      <c t="s" r="A6" s="4">
        <v>325</v>
      </c>
      <c t="s" r="B6" s="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v>
      </c>
      <c t="s" r="B1" s="2">
        <v>1</v>
      </c>
    </row>
    <row spans="1:4" r="2">
      <c t="s" r="B2" s="2">
        <v>2</v>
      </c>
      <c t="s" r="C2" s="2">
        <v>32</v>
      </c>
      <c t="s" r="D2" s="2">
        <v>33</v>
      </c>
    </row>
    <row spans="1:4" r="3">
      <c t="s" r="A3" s="3">
        <v>76</v>
      </c>
    </row>
    <row spans="1:4" r="4">
      <c t="s" r="A4" s="4">
        <v>42</v>
      </c>
      <c t="n" r="B4" s="7">
        <v>5676</v>
      </c>
      <c t="n" r="C4" s="7">
        <v>4077</v>
      </c>
      <c t="n" r="D4" s="7">
        <v>983</v>
      </c>
    </row>
    <row spans="1:4" r="5">
      <c t="s" r="A5" s="4">
        <v>93</v>
      </c>
      <c t="n" r="B5" s="6">
        <v>37183</v>
      </c>
      <c t="n" r="C5" s="6">
        <v>36558</v>
      </c>
      <c t="n" r="D5" s="6">
        <v>33130</v>
      </c>
    </row>
    <row spans="1:4" r="6">
      <c t="s" r="A6" s="4">
        <v>94</v>
      </c>
    </row>
    <row spans="1:4" r="7">
      <c t="s" r="A7" s="3">
        <v>76</v>
      </c>
    </row>
    <row spans="1:4" r="8">
      <c t="s" r="A8" s="4">
        <v>42</v>
      </c>
      <c t="n" r="B8" s="6">
        <v>1563</v>
      </c>
      <c t="n" r="C8" s="6">
        <v>996</v>
      </c>
      <c t="n" r="D8" s="6">
        <v>501</v>
      </c>
    </row>
    <row spans="1:4" r="9">
      <c t="s" r="A9" s="4">
        <v>93</v>
      </c>
      <c t="n" r="B9" s="7">
        <v>578</v>
      </c>
      <c t="n" r="C9" s="7">
        <v>369</v>
      </c>
      <c t="n" r="D9" s="7">
        <v>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27</v>
      </c>
      <c t="s" r="B1" s="2">
        <v>1</v>
      </c>
    </row>
    <row spans="1:2" r="2">
      <c t="s" r="B2" s="2">
        <v>2</v>
      </c>
    </row>
    <row spans="1:2" r="3">
      <c t="s" r="A3" s="3">
        <v>228</v>
      </c>
    </row>
    <row spans="1:2" r="4">
      <c t="s" r="A4" s="4">
        <v>328</v>
      </c>
      <c t="s" r="B4" s="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30</v>
      </c>
      <c t="s" r="B1" s="2">
        <v>1</v>
      </c>
    </row>
    <row spans="1:2" r="2">
      <c t="s" r="B2" s="2">
        <v>2</v>
      </c>
    </row>
    <row spans="1:2" r="3">
      <c t="s" r="A3" s="3">
        <v>230</v>
      </c>
    </row>
    <row spans="1:2" r="4">
      <c t="s" r="A4" s="4">
        <v>331</v>
      </c>
      <c t="s" r="B4" s="4">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33</v>
      </c>
      <c t="s" r="B1" s="2">
        <v>1</v>
      </c>
    </row>
    <row spans="1:2" r="2">
      <c t="s" r="B2" s="2">
        <v>2</v>
      </c>
    </row>
    <row spans="1:2" r="3">
      <c t="s" r="A3" s="3">
        <v>232</v>
      </c>
    </row>
    <row spans="1:2" r="4">
      <c t="s" r="A4" s="4">
        <v>334</v>
      </c>
      <c t="s" r="B4" s="4">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36</v>
      </c>
      <c t="s" r="B1" s="2">
        <v>1</v>
      </c>
    </row>
    <row spans="1:2" r="2">
      <c t="s" r="B2" s="2">
        <v>2</v>
      </c>
    </row>
    <row spans="1:2" r="3">
      <c t="s" r="A3" s="3">
        <v>234</v>
      </c>
    </row>
    <row spans="1:2" r="4">
      <c t="s" r="A4" s="4">
        <v>337</v>
      </c>
      <c t="s" r="B4" s="4">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39</v>
      </c>
      <c t="s" r="B1" s="2">
        <v>1</v>
      </c>
    </row>
    <row spans="1:2" r="2">
      <c t="s" r="B2" s="2">
        <v>2</v>
      </c>
    </row>
    <row spans="1:2" r="3">
      <c t="s" r="A3" s="3">
        <v>236</v>
      </c>
    </row>
    <row spans="1:2" r="4">
      <c t="s" r="A4" s="4">
        <v>340</v>
      </c>
      <c t="s" r="B4" s="4">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3">
        <v>238</v>
      </c>
    </row>
    <row spans="1:2" r="4">
      <c t="s" r="A4" s="4">
        <v>343</v>
      </c>
      <c t="s" r="B4" s="4">
        <v>344</v>
      </c>
    </row>
    <row spans="1:2" r="5">
      <c t="s" r="A5" s="4">
        <v>345</v>
      </c>
      <c t="s" r="B5" s="4">
        <v>346</v>
      </c>
    </row>
    <row spans="1:2" r="6">
      <c t="s" r="A6" s="4">
        <v>347</v>
      </c>
      <c t="s" r="B6" s="4">
        <v>348</v>
      </c>
    </row>
    <row spans="1:2" r="7">
      <c t="s" r="A7" s="4">
        <v>349</v>
      </c>
      <c t="s" r="B7" s="4">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2</v>
      </c>
    </row>
    <row spans="1:2" r="3">
      <c t="s" r="A3" s="3">
        <v>240</v>
      </c>
    </row>
    <row spans="1:2" r="4">
      <c t="s" r="A4" s="4">
        <v>352</v>
      </c>
      <c t="s" r="B4" s="4">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42</v>
      </c>
    </row>
    <row spans="1:2" r="4">
      <c t="s" r="A4" s="4">
        <v>355</v>
      </c>
      <c t="s" r="B4" s="4">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7</v>
      </c>
      <c t="s" r="B1" s="2">
        <v>1</v>
      </c>
    </row>
    <row spans="1:2" r="2">
      <c t="s" r="B2" s="2">
        <v>2</v>
      </c>
    </row>
    <row spans="1:2" r="3">
      <c t="s" r="A3" s="3">
        <v>244</v>
      </c>
    </row>
    <row spans="1:2" r="4">
      <c t="s" r="A4" s="4">
        <v>358</v>
      </c>
      <c t="s" r="B4" s="4">
        <v>359</v>
      </c>
    </row>
    <row spans="1:2" r="5">
      <c t="s" r="A5" s="4">
        <v>360</v>
      </c>
      <c t="s" r="B5" s="4">
        <v>361</v>
      </c>
    </row>
    <row spans="1:2" r="6">
      <c t="s" r="A6" s="4">
        <v>362</v>
      </c>
      <c t="s" r="B6" s="4">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4</v>
      </c>
      <c t="s" r="B1" s="2">
        <v>1</v>
      </c>
    </row>
    <row spans="1:2" r="2">
      <c t="s" r="B2" s="2">
        <v>2</v>
      </c>
    </row>
    <row spans="1:2" r="3">
      <c t="s" r="A3" s="3">
        <v>248</v>
      </c>
    </row>
    <row spans="1:2" r="4">
      <c t="s" r="A4" s="4">
        <v>365</v>
      </c>
      <c t="s" r="B4" s="4">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v>
      </c>
      <c t="s" r="B1" s="2">
        <v>2</v>
      </c>
      <c t="s" r="C1" s="2">
        <v>32</v>
      </c>
    </row>
    <row spans="1:3" r="2">
      <c t="s" r="A2" s="3">
        <v>96</v>
      </c>
    </row>
    <row spans="1:3" r="3">
      <c t="s" r="A3" s="4">
        <v>97</v>
      </c>
      <c t="n" r="B3" s="7">
        <v>21006</v>
      </c>
      <c t="n" r="C3" s="7">
        <v>20122</v>
      </c>
    </row>
    <row spans="1:3" r="4">
      <c t="s" r="A4" s="4">
        <v>98</v>
      </c>
      <c t="n" r="B4" s="6">
        <v>63163</v>
      </c>
      <c t="n" r="C4" s="6">
        <v>55933</v>
      </c>
    </row>
    <row spans="1:3" r="5">
      <c t="s" r="A5" s="4">
        <v>99</v>
      </c>
      <c t="n" r="B5" s="6">
        <v>157</v>
      </c>
      <c t="n" r="C5" s="6">
        <v>114</v>
      </c>
    </row>
    <row spans="1:3" r="6">
      <c t="s" r="A6" s="4">
        <v>100</v>
      </c>
      <c t="n" r="B6" s="6">
        <v>7816</v>
      </c>
      <c t="n" r="C6" s="6">
        <v>6106</v>
      </c>
    </row>
    <row spans="1:3" r="7">
      <c t="s" r="A7" s="4">
        <v>101</v>
      </c>
      <c t="n" r="B7" s="6">
        <v>272</v>
      </c>
      <c t="n" r="C7" s="6">
        <v>9527</v>
      </c>
    </row>
    <row spans="1:3" r="8">
      <c t="s" r="A8" s="4">
        <v>102</v>
      </c>
      <c t="n" r="B8" s="6">
        <v>21564</v>
      </c>
      <c t="n" r="C8" s="6">
        <v>27394</v>
      </c>
    </row>
    <row spans="1:3" r="9">
      <c t="s" r="A9" s="4">
        <v>103</v>
      </c>
      <c t="n" r="B9" s="6">
        <v>20372</v>
      </c>
      <c t="n" r="C9" s="6">
        <v>18736</v>
      </c>
    </row>
    <row spans="1:3" r="10">
      <c t="s" r="A10" s="4">
        <v>104</v>
      </c>
      <c t="n" r="B10" s="6">
        <v>8941</v>
      </c>
      <c t="n" r="C10" s="6">
        <v>9828</v>
      </c>
    </row>
    <row spans="1:3" r="11">
      <c t="s" r="A11" s="4">
        <v>105</v>
      </c>
      <c t="n" r="B11" s="6">
        <v>9299</v>
      </c>
    </row>
    <row spans="1:3" r="12">
      <c t="s" r="A12" s="4">
        <v>106</v>
      </c>
      <c t="n" r="B12" s="6">
        <v>152590</v>
      </c>
      <c t="n" r="C12" s="6">
        <v>147760</v>
      </c>
    </row>
    <row spans="1:3" r="13">
      <c t="s" r="A13" s="4">
        <v>107</v>
      </c>
      <c t="n" r="B13" s="6">
        <v>214044</v>
      </c>
      <c t="n" r="C13" s="6">
        <v>219457</v>
      </c>
    </row>
    <row spans="1:3" r="14">
      <c t="s" r="A14" s="4">
        <v>108</v>
      </c>
      <c t="n" r="B14" s="6">
        <v>11105</v>
      </c>
      <c t="n" r="C14" s="6">
        <v>12801</v>
      </c>
    </row>
    <row spans="1:3" r="15">
      <c t="s" r="A15" s="4">
        <v>109</v>
      </c>
      <c t="n" r="B15" s="6">
        <v>79657</v>
      </c>
      <c t="n" r="C15" s="6">
        <v>82007</v>
      </c>
    </row>
    <row spans="1:3" r="16">
      <c t="s" r="A16" s="4">
        <v>110</v>
      </c>
      <c t="n" r="B16" s="6">
        <v>2415</v>
      </c>
      <c t="n" r="C16" s="6">
        <v>3914</v>
      </c>
    </row>
    <row spans="1:3" r="17">
      <c t="s" r="A17" s="4">
        <v>111</v>
      </c>
      <c t="n" r="B17" s="6">
        <v>35101</v>
      </c>
      <c t="n" r="C17" s="6">
        <v>38616</v>
      </c>
    </row>
    <row spans="1:3" r="18">
      <c t="s" r="A18" s="4">
        <v>112</v>
      </c>
      <c t="n" r="B18" s="6">
        <v>494912</v>
      </c>
      <c t="n" r="C18" s="6">
        <v>504555</v>
      </c>
    </row>
    <row spans="1:3" r="19">
      <c t="s" r="A19" s="3">
        <v>113</v>
      </c>
    </row>
    <row spans="1:3" r="20">
      <c t="s" r="A20" s="4">
        <v>114</v>
      </c>
      <c t="n" r="B20" s="6">
        <v>43492</v>
      </c>
      <c t="n" r="C20" s="6">
        <v>38832</v>
      </c>
    </row>
    <row spans="1:3" r="21">
      <c t="s" r="A21" s="4">
        <v>115</v>
      </c>
      <c t="n" r="B21" s="6">
        <v>8527</v>
      </c>
      <c t="n" r="C21" s="6">
        <v>9637</v>
      </c>
    </row>
    <row spans="1:3" r="22">
      <c t="s" r="A22" s="4">
        <v>116</v>
      </c>
      <c t="n" r="B22" s="6">
        <v>80918</v>
      </c>
      <c t="n" r="C22" s="6">
        <v>58293</v>
      </c>
    </row>
    <row spans="1:3" r="23">
      <c t="s" r="A23" s="4">
        <v>117</v>
      </c>
      <c t="n" r="B23" s="6">
        <v>132937</v>
      </c>
      <c t="n" r="C23" s="6">
        <v>106762</v>
      </c>
    </row>
    <row spans="1:3" r="24">
      <c t="s" r="A24" s="4">
        <v>118</v>
      </c>
      <c t="n" r="B24" s="6">
        <v>3190</v>
      </c>
      <c t="n" r="C24" s="6">
        <v>4257</v>
      </c>
    </row>
    <row spans="1:3" r="25">
      <c t="s" r="A25" s="4">
        <v>119</v>
      </c>
      <c t="n" r="B25" s="6">
        <v>256000</v>
      </c>
      <c t="n" r="C25" s="6">
        <v>230451</v>
      </c>
    </row>
    <row spans="1:3" r="26">
      <c t="s" r="A26" s="4">
        <v>110</v>
      </c>
      <c t="n" r="B26" s="6">
        <v>4610</v>
      </c>
      <c t="n" r="C26" s="6">
        <v>13940</v>
      </c>
    </row>
    <row spans="1:3" r="27">
      <c t="s" r="A27" s="4">
        <v>120</v>
      </c>
      <c t="n" r="B27" s="6">
        <v>47606</v>
      </c>
      <c t="n" r="C27" s="6">
        <v>41875</v>
      </c>
    </row>
    <row spans="1:3" r="28">
      <c t="s" r="A28" s="4">
        <v>121</v>
      </c>
      <c t="n" r="B28" s="6">
        <v>444343</v>
      </c>
      <c t="n" r="C28" s="6">
        <v>397285</v>
      </c>
    </row>
    <row spans="1:3" r="29">
      <c t="s" r="A29" s="4">
        <v>122</v>
      </c>
      <c t="n" r="B29" s="7">
        <v>8363</v>
      </c>
      <c t="n" r="C29" s="7">
        <v>8555</v>
      </c>
    </row>
    <row spans="1:3" r="30">
      <c t="s" r="A30" s="3">
        <v>123</v>
      </c>
    </row>
    <row spans="1:3" r="31">
      <c t="s" r="A31" s="4">
        <v>124</v>
      </c>
      <c t="s" r="B31" s="4">
        <v>125</v>
      </c>
      <c t="s" r="C31" s="4">
        <v>125</v>
      </c>
    </row>
    <row spans="1:3" r="32">
      <c t="s" r="A32" s="4">
        <v>126</v>
      </c>
      <c t="n" r="B32" s="7">
        <v>437</v>
      </c>
      <c t="n" r="C32" s="7">
        <v>433</v>
      </c>
    </row>
    <row spans="1:3" r="33">
      <c t="s" r="A33" s="4">
        <v>127</v>
      </c>
      <c t="n" r="B33" s="6">
        <v>158348</v>
      </c>
      <c t="n" r="C33" s="6">
        <v>147912</v>
      </c>
    </row>
    <row spans="1:3" r="34">
      <c t="s" r="A34" s="4">
        <v>128</v>
      </c>
      <c t="n" r="B34" s="6">
        <v>-1836</v>
      </c>
      <c t="n" r="C34" s="6">
        <v>671</v>
      </c>
    </row>
    <row spans="1:3" r="35">
      <c t="s" r="A35" s="4">
        <v>129</v>
      </c>
      <c t="n" r="B35" s="6">
        <v>143789</v>
      </c>
      <c t="n" r="C35" s="6">
        <v>92876</v>
      </c>
    </row>
    <row spans="1:3" r="36">
      <c t="s" r="A36" s="4">
        <v>130</v>
      </c>
      <c t="n" r="B36" s="6">
        <v>-271557</v>
      </c>
      <c t="n" r="C36" s="6">
        <v>-155659</v>
      </c>
    </row>
    <row spans="1:3" r="37">
      <c t="s" r="A37" s="4">
        <v>131</v>
      </c>
      <c t="n" r="B37" s="6">
        <v>29181</v>
      </c>
      <c t="n" r="C37" s="6">
        <v>86233</v>
      </c>
    </row>
    <row spans="1:3" r="38">
      <c t="s" r="A38" s="4">
        <v>132</v>
      </c>
      <c t="n" r="B38" s="6">
        <v>13025</v>
      </c>
      <c t="n" r="C38" s="6">
        <v>12482</v>
      </c>
    </row>
    <row spans="1:3" r="39">
      <c t="s" r="A39" s="4">
        <v>133</v>
      </c>
      <c t="n" r="B39" s="6">
        <v>42206</v>
      </c>
      <c t="n" r="C39" s="6">
        <v>98715</v>
      </c>
    </row>
    <row spans="1:3" r="40">
      <c t="s" r="A40" s="4">
        <v>134</v>
      </c>
      <c t="n" r="B40" s="7">
        <v>494912</v>
      </c>
      <c t="n" r="C40" s="7">
        <v>5045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67</v>
      </c>
      <c t="s" r="B1" s="2">
        <v>1</v>
      </c>
    </row>
    <row spans="1:2" r="2">
      <c t="s" r="B2" s="2">
        <v>2</v>
      </c>
    </row>
    <row spans="1:2" r="3">
      <c t="s" r="A3" s="3">
        <v>251</v>
      </c>
    </row>
    <row spans="1:2" r="4">
      <c t="s" r="A4" s="4">
        <v>368</v>
      </c>
      <c t="s" r="B4" s="4">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8"/>
  </cols>
  <sheetData>
    <row spans="1:2" r="1">
      <c t="s" r="A1" s="1">
        <v>370</v>
      </c>
      <c t="s" r="B1" s="2">
        <v>371</v>
      </c>
    </row>
    <row spans="1:2" r="2">
      <c t="s" r="A2" s="3">
        <v>211</v>
      </c>
    </row>
    <row spans="1:2" r="3">
      <c t="s" r="A3" s="4">
        <v>372</v>
      </c>
      <c t="n" r="B3" s="6">
        <v>50</v>
      </c>
    </row>
    <row spans="1:2" r="4">
      <c t="s" r="A4" s="4">
        <v>373</v>
      </c>
      <c t="n" r="B4" s="6">
        <v>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s>
  <sheetData>
    <row spans="1:4" r="1">
      <c t="s" r="A1" s="1">
        <v>374</v>
      </c>
      <c t="s" r="B1" s="2">
        <v>1</v>
      </c>
    </row>
    <row spans="1:4" r="2">
      <c t="s" r="B2" s="2">
        <v>371</v>
      </c>
      <c t="s" r="C2" s="2">
        <v>375</v>
      </c>
      <c t="s" r="D2" s="2">
        <v>376</v>
      </c>
    </row>
    <row spans="1:4" r="3">
      <c t="s" r="A3" s="3">
        <v>377</v>
      </c>
    </row>
    <row spans="1:4" r="4">
      <c t="s" r="A4" s="4">
        <v>378</v>
      </c>
      <c t="s" r="D4" s="4">
        <v>379</v>
      </c>
    </row>
    <row spans="1:4" r="5">
      <c t="s" r="A5" s="4">
        <v>380</v>
      </c>
      <c t="n" r="B5" s="6">
        <v>52</v>
      </c>
      <c t="n" r="C5" s="6">
        <v>52</v>
      </c>
      <c t="n" r="D5" s="6">
        <v>52</v>
      </c>
    </row>
    <row spans="1:4" r="6">
      <c t="s" r="A6" s="4">
        <v>381</v>
      </c>
    </row>
    <row spans="1:4" r="7">
      <c t="s" r="A7" s="3">
        <v>377</v>
      </c>
    </row>
    <row spans="1:4" r="8">
      <c t="s" r="A8" s="4">
        <v>382</v>
      </c>
      <c t="s" r="B8" s="4">
        <v>383</v>
      </c>
    </row>
    <row spans="1:4" r="9">
      <c t="s" r="A9" s="4">
        <v>384</v>
      </c>
    </row>
    <row spans="1:4" r="10">
      <c t="s" r="A10" s="3">
        <v>377</v>
      </c>
    </row>
    <row spans="1:4" r="11">
      <c t="s" r="A11" s="4">
        <v>382</v>
      </c>
      <c t="s" r="B11" s="4">
        <v>385</v>
      </c>
    </row>
    <row spans="1:4" r="12">
      <c t="s" r="A12" s="4">
        <v>59</v>
      </c>
    </row>
    <row spans="1:4" r="13">
      <c t="s" r="A13" s="3">
        <v>377</v>
      </c>
    </row>
    <row spans="1:4" r="14">
      <c t="s" r="A14" s="4">
        <v>386</v>
      </c>
      <c t="n" r="D14" s="7">
        <v>2100000</v>
      </c>
    </row>
    <row spans="1:4" r="15">
      <c t="s" r="A15" s="4">
        <v>387</v>
      </c>
      <c t="n" r="D15" s="7">
        <v>21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8</v>
      </c>
      <c t="s" r="B1" s="2">
        <v>1</v>
      </c>
    </row>
    <row spans="1:4" r="2">
      <c t="s" r="B2" s="2">
        <v>2</v>
      </c>
      <c t="s" r="C2" s="2">
        <v>32</v>
      </c>
      <c t="s" r="D2" s="2">
        <v>33</v>
      </c>
    </row>
    <row spans="1:4" r="3">
      <c t="s" r="A3" s="3">
        <v>270</v>
      </c>
    </row>
    <row spans="1:4" r="4">
      <c t="s" r="A4" s="4">
        <v>389</v>
      </c>
      <c t="s" r="B4" s="4">
        <v>385</v>
      </c>
    </row>
    <row spans="1:4" r="5">
      <c t="s" r="A5" s="3">
        <v>278</v>
      </c>
    </row>
    <row spans="1:4" r="6">
      <c t="s" r="A6" s="4">
        <v>390</v>
      </c>
      <c t="n" r="B6" s="9">
        <v>39.7</v>
      </c>
      <c t="n" r="C6" s="9">
        <v>39.1</v>
      </c>
      <c t="n" r="D6" s="9">
        <v>34.5</v>
      </c>
    </row>
    <row spans="1:4" r="7">
      <c t="s" r="A7" s="3">
        <v>280</v>
      </c>
    </row>
    <row spans="1:4" r="8">
      <c t="s" r="A8" s="4">
        <v>391</v>
      </c>
      <c t="s" r="B8" s="4">
        <v>392</v>
      </c>
    </row>
    <row spans="1:4" r="9">
      <c t="s" r="A9" s="4">
        <v>393</v>
      </c>
      <c t="n" r="B9" s="9">
        <v>2.6</v>
      </c>
      <c t="n" r="C9" s="10">
        <v>3.3</v>
      </c>
      <c t="n" r="D9" s="9">
        <v>3.3</v>
      </c>
    </row>
    <row spans="1:4" r="10">
      <c t="s" r="A10" s="4">
        <v>394</v>
      </c>
      <c t="n" r="B10" s="9">
        <v>9.1</v>
      </c>
      <c t="n" r="C10" s="9">
        <v>8.699999999999999</v>
      </c>
    </row>
    <row spans="1:4" r="11">
      <c t="s" r="A11" s="4">
        <v>395</v>
      </c>
    </row>
    <row spans="1:4" r="12">
      <c t="s" r="A12" s="3">
        <v>278</v>
      </c>
    </row>
    <row spans="1:4" r="13">
      <c t="s" r="A13" s="4">
        <v>396</v>
      </c>
      <c t="s" r="B13" s="4">
        <v>392</v>
      </c>
    </row>
    <row spans="1:4" r="14">
      <c t="s" r="A14" s="4">
        <v>397</v>
      </c>
    </row>
    <row spans="1:4" r="15">
      <c t="s" r="A15" s="3">
        <v>278</v>
      </c>
    </row>
    <row spans="1:4" r="16">
      <c t="s" r="A16" s="4">
        <v>396</v>
      </c>
      <c t="s" r="B16" s="4">
        <v>398</v>
      </c>
    </row>
    <row spans="1:4" r="17">
      <c t="s" r="A17" s="4">
        <v>399</v>
      </c>
    </row>
    <row spans="1:4" r="18">
      <c t="s" r="A18" s="3">
        <v>278</v>
      </c>
    </row>
    <row spans="1:4" r="19">
      <c t="s" r="A19" s="4">
        <v>396</v>
      </c>
      <c t="s" r="B19" s="4">
        <v>400</v>
      </c>
    </row>
    <row spans="1:4" r="20">
      <c t="s" r="A20" s="4">
        <v>401</v>
      </c>
    </row>
    <row spans="1:4" r="21">
      <c t="s" r="A21" s="3">
        <v>278</v>
      </c>
    </row>
    <row spans="1:4" r="22">
      <c t="s" r="A22" s="4">
        <v>396</v>
      </c>
      <c t="s" r="B22" s="4">
        <v>402</v>
      </c>
    </row>
    <row spans="1:4" r="23">
      <c t="s" r="A23" s="4">
        <v>403</v>
      </c>
    </row>
    <row spans="1:4" r="24">
      <c t="s" r="A24" s="3">
        <v>278</v>
      </c>
    </row>
    <row spans="1:4" r="25">
      <c t="s" r="A25" s="4">
        <v>396</v>
      </c>
      <c t="s" r="B25" s="4">
        <v>392</v>
      </c>
    </row>
    <row spans="1:4" r="26">
      <c t="s" r="A26" s="4">
        <v>404</v>
      </c>
    </row>
    <row spans="1:4" r="27">
      <c t="s" r="A27" s="3">
        <v>278</v>
      </c>
    </row>
    <row spans="1:4" r="28">
      <c t="s" r="A28" s="4">
        <v>396</v>
      </c>
      <c t="s" r="B28" s="4">
        <v>3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405</v>
      </c>
      <c t="s" r="C1" s="2">
        <v>1</v>
      </c>
    </row>
    <row spans="1:5" r="2">
      <c t="s" r="C2" s="2">
        <v>2</v>
      </c>
      <c t="s" r="D2" s="2">
        <v>32</v>
      </c>
      <c t="s" r="E2" s="2">
        <v>33</v>
      </c>
    </row>
    <row spans="1:5" r="3">
      <c t="s" r="A3" s="3">
        <v>287</v>
      </c>
    </row>
    <row spans="1:5" r="4">
      <c t="s" r="A4" s="4">
        <v>81</v>
      </c>
      <c t="s" r="B4" s="4">
        <v>80</v>
      </c>
      <c t="n" r="C4" s="7">
        <v>-1846000</v>
      </c>
      <c t="n" r="D4" s="7">
        <v>-261000</v>
      </c>
      <c t="n" r="E4" s="7">
        <v>-51000</v>
      </c>
    </row>
    <row spans="1:5" r="5">
      <c t="s" r="A5" s="4">
        <v>85</v>
      </c>
      <c t="n" r="C5" s="6">
        <v>-1200000</v>
      </c>
      <c t="n" r="D5" s="7">
        <v>-164000</v>
      </c>
      <c t="n" r="E5" s="7">
        <v>-32000</v>
      </c>
    </row>
    <row spans="1:5" r="6">
      <c t="s" r="A6" s="4">
        <v>381</v>
      </c>
    </row>
    <row spans="1:5" r="7">
      <c t="s" r="A7" s="3">
        <v>232</v>
      </c>
    </row>
    <row spans="1:5" r="8">
      <c t="s" r="A8" s="4">
        <v>406</v>
      </c>
      <c t="n" r="C8" s="6">
        <v>100000</v>
      </c>
    </row>
    <row spans="1:5" r="9">
      <c t="s" r="A9" s="4">
        <v>384</v>
      </c>
    </row>
    <row spans="1:5" r="10">
      <c t="s" r="A10" s="3">
        <v>232</v>
      </c>
    </row>
    <row spans="1:5" r="11">
      <c t="s" r="A11" s="4">
        <v>406</v>
      </c>
      <c t="n" r="C11" s="7">
        <v>500000</v>
      </c>
    </row>
    <row spans="1:5" r="12">
      <c t="n" r="A12"/>
    </row>
    <row spans="1:5" r="13">
      <c t="s" r="A13" s="4">
        <v>80</v>
      </c>
      <c t="s" r="B13" s="4">
        <v>90</v>
      </c>
    </row>
  </sheetData>
  <mergeCells count="4">
    <mergeCell ref="A1:B2"/>
    <mergeCell ref="C1:E1"/>
    <mergeCell ref="A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407</v>
      </c>
      <c t="s" r="B1" s="2">
        <v>1</v>
      </c>
    </row>
    <row spans="1:4" r="2">
      <c t="s" r="B2" s="2">
        <v>408</v>
      </c>
      <c t="s" r="C2" s="2">
        <v>409</v>
      </c>
      <c t="s" r="D2" s="2">
        <v>410</v>
      </c>
    </row>
    <row spans="1:4" r="3">
      <c t="s" r="A3" s="3">
        <v>221</v>
      </c>
    </row>
    <row spans="1:4" r="4">
      <c t="s" r="A4" s="4">
        <v>411</v>
      </c>
      <c t="n" r="B4" s="6">
        <v>4</v>
      </c>
    </row>
    <row spans="1:4" r="5">
      <c t="s" r="A5" s="3">
        <v>292</v>
      </c>
    </row>
    <row spans="1:4" r="6">
      <c t="s" r="A6" s="4">
        <v>412</v>
      </c>
      <c t="n" r="B6" s="7">
        <v>4610000</v>
      </c>
      <c t="n" r="C6" s="7">
        <v>13940000</v>
      </c>
    </row>
    <row spans="1:4" r="7">
      <c t="s" r="A7" s="4">
        <v>413</v>
      </c>
      <c t="n" r="B7" s="7">
        <v>900000</v>
      </c>
      <c t="n" r="C7" s="7">
        <v>1200000</v>
      </c>
    </row>
    <row spans="1:4" r="8">
      <c t="s" r="A8" s="4">
        <v>414</v>
      </c>
    </row>
    <row spans="1:4" r="9">
      <c t="s" r="A9" s="3">
        <v>292</v>
      </c>
    </row>
    <row spans="1:4" r="10">
      <c t="s" r="A10" s="4">
        <v>415</v>
      </c>
      <c t="n" r="D10" s="7">
        <v>-8200000</v>
      </c>
    </row>
    <row spans="1:4" r="11">
      <c t="s" r="A11" s="4">
        <v>412</v>
      </c>
      <c t="n" r="D11" s="7">
        <v>8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6</v>
      </c>
      <c t="s" r="B1" s="2">
        <v>2</v>
      </c>
      <c t="s" r="C1" s="2">
        <v>32</v>
      </c>
    </row>
    <row spans="1:3" r="2">
      <c t="s" r="A2" s="3">
        <v>215</v>
      </c>
    </row>
    <row spans="1:3" r="3">
      <c t="s" r="A3" s="4">
        <v>417</v>
      </c>
      <c t="n" r="B3" s="6">
        <v>5000</v>
      </c>
    </row>
    <row spans="1:3" r="4">
      <c t="s" r="A4" s="4">
        <v>418</v>
      </c>
      <c t="n" r="B4" s="6">
        <v>100000</v>
      </c>
    </row>
    <row spans="1:3" r="5">
      <c t="s" r="A5" s="4">
        <v>419</v>
      </c>
      <c t="n" r="B5" s="6">
        <v>38400</v>
      </c>
      <c t="n" r="C5" s="6">
        <v>39800</v>
      </c>
    </row>
    <row spans="1:3" r="6">
      <c t="s" r="A6" s="4">
        <v>420</v>
      </c>
      <c t="n" r="B6" s="6">
        <v>0</v>
      </c>
      <c t="n" r="C6" s="6">
        <v>0</v>
      </c>
    </row>
    <row spans="1:3" r="7">
      <c t="s" r="A7" s="4">
        <v>421</v>
      </c>
      <c t="n" r="B7" s="6">
        <v>0</v>
      </c>
      <c t="n" r="C7" s="6">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t="s" r="A1" s="1">
        <v>422</v>
      </c>
      <c t="s" r="B1" s="2">
        <v>423</v>
      </c>
      <c t="s" r="C1" s="2">
        <v>424</v>
      </c>
    </row>
    <row spans="1:3" r="2">
      <c t="s" r="A2" s="3">
        <v>425</v>
      </c>
    </row>
    <row spans="1:3" r="3">
      <c t="s" r="A3" s="4">
        <v>426</v>
      </c>
      <c t="n" r="C3" s="6">
        <v>2</v>
      </c>
    </row>
    <row spans="1:3" r="4">
      <c t="s" r="A4" s="4">
        <v>427</v>
      </c>
      <c t="n" r="C4" s="6">
        <v>1</v>
      </c>
    </row>
    <row spans="1:3" r="5">
      <c t="s" r="A5" s="4">
        <v>428</v>
      </c>
      <c t="n" r="B5" s="6">
        <v>21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429</v>
      </c>
      <c t="s" r="B1" s="2">
        <v>430</v>
      </c>
      <c t="s" r="C1" s="2">
        <v>1</v>
      </c>
    </row>
    <row spans="1:7" r="2">
      <c t="s" r="B2" s="2">
        <v>3</v>
      </c>
      <c t="s" r="C2" s="2">
        <v>2</v>
      </c>
      <c t="s" r="D2" s="2">
        <v>32</v>
      </c>
      <c t="s" r="E2" s="2">
        <v>33</v>
      </c>
      <c t="s" r="F2" s="2">
        <v>431</v>
      </c>
      <c t="s" r="G2" s="2">
        <v>432</v>
      </c>
    </row>
    <row spans="1:7" r="3">
      <c t="s" r="A3" s="3">
        <v>433</v>
      </c>
    </row>
    <row spans="1:7" r="4">
      <c t="s" r="A4" s="4">
        <v>434</v>
      </c>
      <c t="n" r="C4" s="7">
        <v>1525</v>
      </c>
      <c t="n" r="F4" s="7">
        <v>75</v>
      </c>
      <c t="n" r="G4" s="7">
        <v>125</v>
      </c>
    </row>
    <row spans="1:7" r="5">
      <c t="s" r="A5" s="4">
        <v>435</v>
      </c>
      <c t="s" r="C5" s="4">
        <v>436</v>
      </c>
    </row>
    <row spans="1:7" r="6">
      <c t="s" r="A6" s="4">
        <v>437</v>
      </c>
      <c t="n" r="B6" s="6">
        <v>860000</v>
      </c>
      <c t="n" r="C6" s="6">
        <v>1800000</v>
      </c>
      <c t="n" r="D6" s="6">
        <v>2600000</v>
      </c>
      <c t="n" r="E6" s="6">
        <v>3500000</v>
      </c>
    </row>
    <row spans="1:7" r="7">
      <c t="s" r="A7" s="4">
        <v>438</v>
      </c>
      <c t="n" r="B7" s="9">
        <v>42.6</v>
      </c>
      <c t="n" r="C7" s="9">
        <v>119.8</v>
      </c>
      <c t="n" r="D7" s="9">
        <v>117.4</v>
      </c>
      <c t="n" r="E7" s="9">
        <v>118.6</v>
      </c>
    </row>
    <row spans="1:7" r="8">
      <c t="s" r="A8" s="4">
        <v>439</v>
      </c>
      <c t="n" r="B8" s="9">
        <v>167.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0</v>
      </c>
      <c t="s" r="B1" s="2">
        <v>1</v>
      </c>
    </row>
    <row spans="1:4" r="2">
      <c t="s" r="B2" s="2">
        <v>2</v>
      </c>
      <c t="s" r="C2" s="2">
        <v>32</v>
      </c>
      <c t="s" r="D2" s="2">
        <v>33</v>
      </c>
    </row>
    <row spans="1:4" r="3">
      <c t="s" r="A3" s="3">
        <v>441</v>
      </c>
    </row>
    <row spans="1:4" r="4">
      <c t="s" r="A4" s="4">
        <v>442</v>
      </c>
      <c t="n" r="B4" s="7">
        <v>24844</v>
      </c>
      <c t="n" r="C4" s="7">
        <v>21735</v>
      </c>
      <c t="n" r="D4" s="7">
        <v>10797</v>
      </c>
    </row>
    <row spans="1:4" r="5">
      <c t="s" r="A5" s="4">
        <v>443</v>
      </c>
      <c t="s" r="B5" s="4">
        <v>444</v>
      </c>
    </row>
    <row spans="1:4" r="6">
      <c t="s" r="A6" s="4">
        <v>445</v>
      </c>
      <c t="s" r="B6" s="4">
        <v>446</v>
      </c>
    </row>
    <row spans="1:4" r="7">
      <c t="s" r="A7" s="4">
        <v>447</v>
      </c>
      <c t="n" r="B7" s="11">
        <v>0.175</v>
      </c>
    </row>
    <row spans="1:4" r="8">
      <c t="s" r="A8" s="4">
        <v>448</v>
      </c>
      <c t="n" r="B8" s="7">
        <v>6600</v>
      </c>
    </row>
    <row spans="1:4" r="9">
      <c t="s" r="A9" s="4">
        <v>449</v>
      </c>
      <c t="s" r="B9" s="4">
        <v>4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5</v>
      </c>
      <c t="s" r="B1" s="2">
        <v>2</v>
      </c>
      <c t="s" r="C1" s="2">
        <v>32</v>
      </c>
    </row>
    <row spans="1:3" r="2">
      <c t="s" r="A2" s="3">
        <v>136</v>
      </c>
    </row>
    <row spans="1:3" r="3">
      <c t="s" r="A3" s="4">
        <v>137</v>
      </c>
      <c t="n" r="B3" s="7">
        <v>2447</v>
      </c>
      <c t="n" r="C3" s="7">
        <v>3814</v>
      </c>
    </row>
    <row spans="1:3" r="4">
      <c t="s" r="A4" s="4">
        <v>138</v>
      </c>
      <c t="n" r="B4" s="6">
        <v>0</v>
      </c>
      <c t="n" r="C4" s="6">
        <v>0</v>
      </c>
    </row>
    <row spans="1:3" r="5">
      <c t="s" r="A5" s="4">
        <v>139</v>
      </c>
      <c t="n" r="B5" s="6">
        <v>0</v>
      </c>
      <c t="n" r="C5" s="6">
        <v>0</v>
      </c>
    </row>
    <row spans="1:3" r="6">
      <c t="s" r="A6" s="4">
        <v>140</v>
      </c>
      <c t="n" r="B6" s="7">
        <v>3653</v>
      </c>
      <c t="n" r="C6" s="7">
        <v>3132</v>
      </c>
    </row>
    <row spans="1:3" r="7">
      <c t="s" r="A7" s="4">
        <v>141</v>
      </c>
      <c t="n" r="B7" s="8">
        <v>0.01</v>
      </c>
      <c t="n" r="C7" s="8">
        <v>0.01</v>
      </c>
    </row>
    <row spans="1:3" r="8">
      <c t="s" r="A8" s="4">
        <v>142</v>
      </c>
      <c t="n" r="B8" s="6">
        <v>0</v>
      </c>
      <c t="n" r="C8" s="6">
        <v>0</v>
      </c>
    </row>
    <row spans="1:3" r="9">
      <c t="s" r="A9" s="4">
        <v>143</v>
      </c>
      <c t="n" r="B9" s="8">
        <v>0.01</v>
      </c>
      <c t="n" r="C9" s="8">
        <v>0.01</v>
      </c>
    </row>
    <row spans="1:3" r="10">
      <c t="s" r="A10" s="4">
        <v>144</v>
      </c>
      <c t="n" r="B10" s="6">
        <v>43731</v>
      </c>
      <c t="n" r="C10" s="6">
        <v>43331</v>
      </c>
    </row>
    <row spans="1:3" r="11">
      <c t="s" r="A11" s="4">
        <v>145</v>
      </c>
      <c t="n" r="B11" s="6">
        <v>5308</v>
      </c>
      <c t="n" r="C11" s="6">
        <v>35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51</v>
      </c>
      <c t="s" r="B1" s="2">
        <v>452</v>
      </c>
      <c t="s" r="J1" s="2">
        <v>1</v>
      </c>
    </row>
    <row spans="1:12" r="2">
      <c t="s" r="B2" s="2">
        <v>2</v>
      </c>
      <c t="s" r="C2" s="2">
        <v>453</v>
      </c>
      <c t="s" r="D2" s="2">
        <v>4</v>
      </c>
      <c t="s" r="E2" s="2">
        <v>454</v>
      </c>
      <c t="s" r="F2" s="2">
        <v>32</v>
      </c>
      <c t="s" r="G2" s="2">
        <v>455</v>
      </c>
      <c t="s" r="H2" s="2">
        <v>456</v>
      </c>
      <c t="s" r="I2" s="2">
        <v>457</v>
      </c>
      <c t="s" r="J2" s="2">
        <v>2</v>
      </c>
      <c t="s" r="K2" s="2">
        <v>32</v>
      </c>
      <c t="s" r="L2" s="2">
        <v>33</v>
      </c>
    </row>
    <row spans="1:12" r="3">
      <c t="s" r="A3" s="3">
        <v>458</v>
      </c>
    </row>
    <row spans="1:12" r="4">
      <c t="s" r="A4" s="4">
        <v>47</v>
      </c>
      <c t="n" r="B4" s="7">
        <v>24695</v>
      </c>
      <c t="n" r="C4" s="7">
        <v>17971</v>
      </c>
      <c t="n" r="D4" s="7">
        <v>10780</v>
      </c>
      <c t="n" r="E4" s="7">
        <v>22236</v>
      </c>
      <c t="n" r="F4" s="7">
        <v>21181</v>
      </c>
      <c t="n" r="G4" s="7">
        <v>16075</v>
      </c>
      <c t="n" r="H4" s="7">
        <v>16748</v>
      </c>
      <c t="n" r="I4" s="7">
        <v>19311</v>
      </c>
      <c t="n" r="J4" s="7">
        <v>75682</v>
      </c>
      <c t="n" r="K4" s="7">
        <v>73315</v>
      </c>
      <c t="n" r="L4" s="7">
        <v>69537</v>
      </c>
    </row>
    <row spans="1:12" r="5">
      <c t="s" r="A5" s="4">
        <v>49</v>
      </c>
      <c t="n" r="J5" s="6">
        <v>65</v>
      </c>
      <c t="n" r="K5" s="6">
        <v>-44</v>
      </c>
      <c t="n" r="L5" s="6">
        <v>-510</v>
      </c>
    </row>
    <row spans="1:12" r="6">
      <c t="s" r="A6" s="4">
        <v>50</v>
      </c>
      <c t="n" r="J6" s="6">
        <v>-325</v>
      </c>
      <c t="n" r="K6" s="6">
        <v>-402</v>
      </c>
      <c t="n" r="L6" s="6">
        <v>-530</v>
      </c>
    </row>
    <row spans="1:12" r="7">
      <c t="s" r="A7" s="4">
        <v>51</v>
      </c>
      <c t="n" r="J7" s="7">
        <v>75422</v>
      </c>
      <c t="n" r="K7" s="7">
        <v>72869</v>
      </c>
      <c t="n" r="L7" s="7">
        <v>68497</v>
      </c>
    </row>
    <row spans="1:12" r="8">
      <c t="s" r="A8" s="4">
        <v>459</v>
      </c>
      <c t="n" r="J8" s="6">
        <v>39458000</v>
      </c>
      <c t="n" r="K8" s="6">
        <v>40960000</v>
      </c>
      <c t="n" r="L8" s="6">
        <v>43387000</v>
      </c>
    </row>
    <row spans="1:12" r="9">
      <c t="s" r="A9" s="4">
        <v>52</v>
      </c>
      <c t="n" r="B9" s="8">
        <v>0.63</v>
      </c>
      <c t="n" r="C9" s="8">
        <v>0.46</v>
      </c>
      <c t="n" r="D9" s="8">
        <v>0.27</v>
      </c>
      <c t="n" r="E9" s="8">
        <v>0.5600000000000001</v>
      </c>
      <c t="n" r="F9" s="8">
        <v>0.53</v>
      </c>
      <c t="n" r="G9" s="8">
        <v>0.39</v>
      </c>
      <c t="n" r="H9" s="8">
        <v>0.4</v>
      </c>
      <c t="n" r="I9" s="8">
        <v>0.46</v>
      </c>
      <c t="n" r="J9" s="8">
        <v>1.91</v>
      </c>
      <c t="n" r="K9" s="8">
        <v>1.78</v>
      </c>
      <c t="n" r="L9" s="8">
        <v>1.58</v>
      </c>
    </row>
    <row spans="1:12" r="10">
      <c t="s" r="A10" s="3">
        <v>460</v>
      </c>
    </row>
    <row spans="1:12" r="11">
      <c t="s" r="A11" s="4">
        <v>51</v>
      </c>
      <c t="n" r="J11" s="7">
        <v>75422</v>
      </c>
      <c t="n" r="K11" s="7">
        <v>72869</v>
      </c>
      <c t="n" r="L11" s="7">
        <v>68497</v>
      </c>
    </row>
    <row spans="1:12" r="12">
      <c t="s" r="A12" s="4">
        <v>459</v>
      </c>
      <c t="n" r="J12" s="6">
        <v>39458000</v>
      </c>
      <c t="n" r="K12" s="6">
        <v>40960000</v>
      </c>
      <c t="n" r="L12" s="6">
        <v>43387000</v>
      </c>
    </row>
    <row spans="1:12" r="13">
      <c t="s" r="A13" s="4">
        <v>461</v>
      </c>
      <c t="n" r="J13" s="6">
        <v>542000</v>
      </c>
      <c t="n" r="K13" s="6">
        <v>758000</v>
      </c>
      <c t="n" r="L13" s="6">
        <v>856000</v>
      </c>
    </row>
    <row spans="1:12" r="14">
      <c t="s" r="A14" s="4">
        <v>55</v>
      </c>
      <c t="n" r="J14" s="6">
        <v>40000000</v>
      </c>
      <c t="n" r="K14" s="6">
        <v>41718000</v>
      </c>
      <c t="n" r="L14" s="6">
        <v>44243000</v>
      </c>
    </row>
    <row spans="1:12" r="15">
      <c t="s" r="A15" s="4">
        <v>53</v>
      </c>
      <c t="n" r="B15" s="8">
        <v>0.62</v>
      </c>
      <c t="n" r="C15" s="8">
        <v>0.45</v>
      </c>
      <c t="n" r="D15" s="8">
        <v>0.27</v>
      </c>
      <c t="n" r="E15" s="8">
        <v>0.55</v>
      </c>
      <c t="n" r="F15" s="8">
        <v>0.52</v>
      </c>
      <c t="n" r="G15" s="8">
        <v>0.39</v>
      </c>
      <c t="n" r="H15" s="8">
        <v>0.4</v>
      </c>
      <c t="n" r="I15" s="8">
        <v>0.45</v>
      </c>
      <c t="n" r="J15" s="8">
        <v>1.89</v>
      </c>
      <c t="n" r="K15" s="8">
        <v>1.75</v>
      </c>
      <c t="n" r="L15" s="8">
        <v>1.55</v>
      </c>
    </row>
    <row spans="1:12" r="16">
      <c t="s" r="A16" s="4">
        <v>462</v>
      </c>
      <c t="n" r="J16" s="6">
        <v>251000</v>
      </c>
      <c t="n" r="K16" s="6">
        <v>226000</v>
      </c>
      <c t="n" r="L16" s="6">
        <v>129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3</v>
      </c>
      <c t="s" r="B1" s="2">
        <v>1</v>
      </c>
    </row>
    <row spans="1:3" r="2">
      <c t="s" r="B2" s="2">
        <v>2</v>
      </c>
      <c t="s" r="C2" s="2">
        <v>32</v>
      </c>
    </row>
    <row spans="1:3" r="3">
      <c t="s" r="A3" s="3">
        <v>464</v>
      </c>
    </row>
    <row spans="1:3" r="4">
      <c t="s" r="A4" s="4">
        <v>465</v>
      </c>
      <c t="n" r="B4" s="7">
        <v>0</v>
      </c>
      <c t="n" r="C4" s="7">
        <v>0</v>
      </c>
    </row>
    <row spans="1:3" r="5">
      <c t="s" r="A5" s="4">
        <v>466</v>
      </c>
    </row>
    <row spans="1:3" r="6">
      <c t="s" r="A6" s="3">
        <v>464</v>
      </c>
    </row>
    <row spans="1:3" r="7">
      <c t="s" r="A7" s="4">
        <v>467</v>
      </c>
      <c t="n" r="B7" s="6">
        <v>17916</v>
      </c>
      <c t="n" r="C7" s="6">
        <v>18238</v>
      </c>
    </row>
    <row spans="1:3" r="8">
      <c t="s" r="A8" s="4">
        <v>468</v>
      </c>
    </row>
    <row spans="1:3" r="9">
      <c t="s" r="A9" s="3">
        <v>464</v>
      </c>
    </row>
    <row spans="1:3" r="10">
      <c t="s" r="A10" s="4">
        <v>469</v>
      </c>
      <c t="n" r="B10" s="6">
        <v>2262</v>
      </c>
      <c t="n" r="C10" s="6">
        <v>376</v>
      </c>
    </row>
    <row spans="1:3" r="11">
      <c t="s" r="A11" s="4">
        <v>470</v>
      </c>
    </row>
    <row spans="1:3" r="12">
      <c t="s" r="A12" s="3">
        <v>464</v>
      </c>
    </row>
    <row spans="1:3" r="13">
      <c t="s" r="A13" s="4">
        <v>467</v>
      </c>
      <c t="n" r="B13" s="6">
        <v>17916</v>
      </c>
      <c t="n" r="C13" s="6">
        <v>18238</v>
      </c>
    </row>
    <row spans="1:3" r="14">
      <c t="s" r="A14" s="4">
        <v>469</v>
      </c>
      <c t="n" r="B14" s="7">
        <v>2262</v>
      </c>
      <c t="n" r="C14" s="7">
        <v>3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471</v>
      </c>
      <c t="s" r="B1" s="2">
        <v>1</v>
      </c>
    </row>
    <row spans="1:4" r="2">
      <c t="s" r="B2" s="2">
        <v>32</v>
      </c>
      <c t="s" r="C2" s="2">
        <v>2</v>
      </c>
      <c t="s" r="D2" s="2">
        <v>33</v>
      </c>
    </row>
    <row spans="1:4" r="3">
      <c t="s" r="A3" s="4">
        <v>472</v>
      </c>
    </row>
    <row spans="1:4" r="4">
      <c t="s" r="A4" s="3">
        <v>473</v>
      </c>
    </row>
    <row spans="1:4" r="5">
      <c t="s" r="A5" s="4">
        <v>474</v>
      </c>
      <c t="n" r="B5" s="6">
        <v>84</v>
      </c>
      <c t="n" r="C5" s="6">
        <v>87</v>
      </c>
      <c t="n" r="D5" s="6">
        <v>81</v>
      </c>
    </row>
    <row spans="1:4" r="6">
      <c t="s" r="A6" s="4">
        <v>475</v>
      </c>
      <c t="s" r="B6" s="4">
        <v>476</v>
      </c>
      <c t="s" r="C6" s="4">
        <v>476</v>
      </c>
      <c t="s" r="D6" s="4">
        <v>476</v>
      </c>
    </row>
    <row spans="1:4" r="7">
      <c t="s" r="A7" s="4">
        <v>477</v>
      </c>
      <c t="s" r="B7" s="4">
        <v>478</v>
      </c>
      <c t="s" r="C7" s="4">
        <v>478</v>
      </c>
      <c t="s" r="D7" s="4">
        <v>478</v>
      </c>
    </row>
    <row spans="1:4" r="8">
      <c t="s" r="A8" s="4">
        <v>479</v>
      </c>
    </row>
    <row spans="1:4" r="9">
      <c t="s" r="A9" s="3">
        <v>473</v>
      </c>
    </row>
    <row spans="1:4" r="10">
      <c t="s" r="A10" s="4">
        <v>474</v>
      </c>
      <c t="n" r="B10" s="6">
        <v>56</v>
      </c>
      <c t="n" r="C10" s="6">
        <v>61</v>
      </c>
      <c t="n" r="D10" s="6">
        <v>52</v>
      </c>
    </row>
    <row spans="1:4" r="11">
      <c t="s" r="A11" s="4">
        <v>475</v>
      </c>
      <c t="s" r="B11" s="4">
        <v>480</v>
      </c>
      <c t="s" r="C11" s="4">
        <v>480</v>
      </c>
      <c t="s" r="D11" s="4">
        <v>480</v>
      </c>
    </row>
    <row spans="1:4" r="12">
      <c t="s" r="A12" s="4">
        <v>477</v>
      </c>
      <c t="s" r="B12" s="4">
        <v>481</v>
      </c>
      <c t="s" r="C12" s="4">
        <v>481</v>
      </c>
      <c t="s" r="D12" s="4">
        <v>481</v>
      </c>
    </row>
    <row spans="1:4" r="13">
      <c t="s" r="A13" s="4">
        <v>482</v>
      </c>
    </row>
    <row spans="1:4" r="14">
      <c t="s" r="A14" s="3">
        <v>473</v>
      </c>
    </row>
    <row spans="1:4" r="15">
      <c t="s" r="A15" s="4">
        <v>474</v>
      </c>
      <c t="n" r="B15" s="6">
        <v>35</v>
      </c>
      <c t="n" r="C15" s="6">
        <v>33</v>
      </c>
      <c t="n" r="D15" s="6">
        <v>33</v>
      </c>
    </row>
    <row spans="1:4" r="16">
      <c t="s" r="A16" s="4">
        <v>475</v>
      </c>
      <c t="s" r="B16" s="4">
        <v>480</v>
      </c>
      <c t="s" r="C16" s="4">
        <v>480</v>
      </c>
      <c t="s" r="D16" s="4">
        <v>483</v>
      </c>
    </row>
    <row spans="1:4" r="17">
      <c t="s" r="A17" s="4">
        <v>477</v>
      </c>
      <c t="s" r="B17" s="4">
        <v>481</v>
      </c>
      <c t="s" r="C17" s="4">
        <v>481</v>
      </c>
      <c t="s" r="D17" s="4">
        <v>484</v>
      </c>
    </row>
    <row spans="1:4" r="18">
      <c t="s" r="A18" s="4">
        <v>485</v>
      </c>
      <c t="s" r="B18" s="4">
        <v>486</v>
      </c>
    </row>
    <row spans="1:4" r="19">
      <c t="s" r="A19" s="4">
        <v>487</v>
      </c>
    </row>
    <row spans="1:4" r="20">
      <c t="s" r="A20" s="3">
        <v>473</v>
      </c>
    </row>
    <row spans="1:4" r="21">
      <c t="s" r="A21" s="4">
        <v>474</v>
      </c>
      <c t="n" r="B21" s="6">
        <v>25</v>
      </c>
      <c t="n" r="C21" s="6">
        <v>32</v>
      </c>
      <c t="n" r="D21" s="6">
        <v>25</v>
      </c>
    </row>
    <row spans="1:4" r="22">
      <c t="s" r="A22" s="4">
        <v>475</v>
      </c>
      <c t="s" r="B22" s="4">
        <v>488</v>
      </c>
      <c t="s" r="C22" s="4">
        <v>488</v>
      </c>
      <c t="s" r="D22" s="4">
        <v>488</v>
      </c>
    </row>
    <row spans="1:4" r="23">
      <c t="s" r="A23" s="4">
        <v>477</v>
      </c>
      <c t="s" r="B23" s="4">
        <v>489</v>
      </c>
      <c t="s" r="C23" s="4">
        <v>489</v>
      </c>
      <c t="s" r="D23" s="4">
        <v>4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0</v>
      </c>
      <c t="s" r="B1" s="2">
        <v>1</v>
      </c>
    </row>
    <row spans="1:4" r="2">
      <c t="s" r="B2" s="2">
        <v>2</v>
      </c>
      <c t="s" r="C2" s="2">
        <v>32</v>
      </c>
      <c t="s" r="D2" s="2">
        <v>33</v>
      </c>
    </row>
    <row spans="1:4" r="3">
      <c t="s" r="A3" s="3">
        <v>473</v>
      </c>
    </row>
    <row spans="1:4" r="4">
      <c t="s" r="A4" s="4">
        <v>491</v>
      </c>
      <c t="n" r="B4" s="7">
        <v>6282</v>
      </c>
      <c t="n" r="C4" s="7">
        <v>4382</v>
      </c>
      <c t="n" r="D4" s="7">
        <v>3442</v>
      </c>
    </row>
    <row spans="1:4" r="5">
      <c t="s" r="A5" s="4">
        <v>43</v>
      </c>
      <c t="n" r="B5" s="6">
        <v>119147</v>
      </c>
      <c t="n" r="C5" s="6">
        <v>114255</v>
      </c>
      <c t="n" r="D5" s="6">
        <v>106109</v>
      </c>
    </row>
    <row spans="1:4" r="6">
      <c t="s" r="A6" s="4">
        <v>492</v>
      </c>
    </row>
    <row spans="1:4" r="7">
      <c t="s" r="A7" s="3">
        <v>473</v>
      </c>
    </row>
    <row spans="1:4" r="8">
      <c t="s" r="A8" s="4">
        <v>493</v>
      </c>
      <c t="n" r="B8" s="6">
        <v>9725</v>
      </c>
      <c t="n" r="C8" s="6">
        <v>6932</v>
      </c>
      <c t="n" r="D8" s="6">
        <v>5121</v>
      </c>
    </row>
    <row spans="1:4" r="9">
      <c t="s" r="A9" s="4">
        <v>491</v>
      </c>
      <c t="n" r="B9" s="6">
        <v>6282</v>
      </c>
      <c t="n" r="C9" s="6">
        <v>4382</v>
      </c>
      <c t="n" r="D9" s="6">
        <v>3442</v>
      </c>
    </row>
    <row spans="1:4" r="10">
      <c t="s" r="A10" s="4">
        <v>43</v>
      </c>
      <c t="n" r="B10" s="7">
        <v>16007</v>
      </c>
      <c t="n" r="C10" s="7">
        <v>11314</v>
      </c>
      <c t="n" r="D10" s="7">
        <v>85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494</v>
      </c>
      <c t="s" r="B1" s="2">
        <v>1</v>
      </c>
    </row>
    <row spans="1:4" r="2">
      <c t="s" r="B2" s="2">
        <v>408</v>
      </c>
      <c t="s" r="C2" s="2">
        <v>409</v>
      </c>
      <c t="s" r="D2" s="2">
        <v>495</v>
      </c>
    </row>
    <row spans="1:4" r="3">
      <c t="s" r="A3" s="3">
        <v>496</v>
      </c>
    </row>
    <row spans="1:4" r="4">
      <c t="s" r="A4" s="4">
        <v>497</v>
      </c>
      <c t="n" r="B4" s="6">
        <v>2</v>
      </c>
    </row>
    <row spans="1:4" r="5">
      <c t="s" r="A5" s="3">
        <v>498</v>
      </c>
    </row>
    <row spans="1:4" r="6">
      <c t="s" r="A6" s="4">
        <v>499</v>
      </c>
      <c t="n" r="B6" s="7">
        <v>8555</v>
      </c>
    </row>
    <row spans="1:4" r="7">
      <c t="s" r="A7" s="4">
        <v>174</v>
      </c>
      <c t="n" r="B7" s="6">
        <v>-2550</v>
      </c>
      <c t="n" r="C7" s="7">
        <v>-1200</v>
      </c>
    </row>
    <row spans="1:4" r="8">
      <c t="s" r="A8" s="4">
        <v>167</v>
      </c>
      <c t="n" r="B8" s="6">
        <v>65</v>
      </c>
      <c t="n" r="C8" s="6">
        <v>-44</v>
      </c>
      <c t="n" r="D8" s="7">
        <v>-510</v>
      </c>
    </row>
    <row spans="1:4" r="9">
      <c t="s" r="A9" s="4">
        <v>500</v>
      </c>
      <c t="n" r="B9" s="6">
        <v>8363</v>
      </c>
      <c t="n" r="C9" s="6">
        <v>8555</v>
      </c>
    </row>
    <row spans="1:4" r="10">
      <c t="s" r="A10" s="4">
        <v>122</v>
      </c>
    </row>
    <row spans="1:4" r="11">
      <c t="s" r="A11" s="3">
        <v>498</v>
      </c>
    </row>
    <row spans="1:4" r="12">
      <c t="s" r="A12" s="4">
        <v>499</v>
      </c>
      <c t="n" r="B12" s="6">
        <v>8555</v>
      </c>
      <c t="n" r="C12" s="6">
        <v>7024</v>
      </c>
    </row>
    <row spans="1:4" r="13">
      <c t="s" r="A13" s="4">
        <v>501</v>
      </c>
      <c t="n" r="B13" s="6">
        <v>3873</v>
      </c>
      <c t="n" r="C13" s="6">
        <v>2487</v>
      </c>
    </row>
    <row spans="1:4" r="14">
      <c t="s" r="A14" s="4">
        <v>174</v>
      </c>
      <c t="n" r="B14" s="6">
        <v>-4000</v>
      </c>
      <c t="n" r="C14" s="6">
        <v>-1000</v>
      </c>
    </row>
    <row spans="1:4" r="15">
      <c t="s" r="A15" s="4">
        <v>167</v>
      </c>
      <c t="n" r="B15" s="6">
        <v>-65</v>
      </c>
      <c t="n" r="C15" s="6">
        <v>44</v>
      </c>
    </row>
    <row spans="1:4" r="16">
      <c t="s" r="A16" s="4">
        <v>500</v>
      </c>
      <c t="n" r="B16" s="7">
        <v>8363</v>
      </c>
      <c t="n" r="C16" s="7">
        <v>8555</v>
      </c>
      <c t="n" r="D16" s="7">
        <v>70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2"/>
    <col customWidth="1" max="2" min="2" width="31"/>
    <col customWidth="1" max="3" min="3" width="31"/>
    <col customWidth="1" max="4" min="4" width="31"/>
    <col customWidth="1" max="5" min="5" width="21"/>
  </cols>
  <sheetData>
    <row spans="1:5" r="1">
      <c t="s" r="A1" s="1">
        <v>502</v>
      </c>
      <c t="s" r="B1" s="2">
        <v>503</v>
      </c>
      <c t="s" r="C1" s="2">
        <v>504</v>
      </c>
      <c t="s" r="D1" s="2">
        <v>505</v>
      </c>
      <c t="s" r="E1" s="2">
        <v>495</v>
      </c>
    </row>
    <row spans="1:5" r="2">
      <c t="s" r="A2" s="3">
        <v>506</v>
      </c>
    </row>
    <row spans="1:5" r="3">
      <c t="s" r="A3" s="4">
        <v>109</v>
      </c>
      <c t="n" r="C3" s="7">
        <v>79657</v>
      </c>
      <c t="n" r="D3" s="7">
        <v>82007</v>
      </c>
      <c t="n" r="E3" s="7">
        <v>79391</v>
      </c>
    </row>
    <row spans="1:5" r="4">
      <c t="s" r="A4" s="4">
        <v>507</v>
      </c>
    </row>
    <row spans="1:5" r="5">
      <c t="s" r="A5" s="3">
        <v>508</v>
      </c>
    </row>
    <row spans="1:5" r="6">
      <c t="s" r="A6" s="4">
        <v>509</v>
      </c>
      <c t="n" r="C6" s="6">
        <v>7</v>
      </c>
      <c t="n" r="D6" s="6">
        <v>13</v>
      </c>
    </row>
    <row spans="1:5" r="7">
      <c t="s" r="A7" s="3">
        <v>510</v>
      </c>
    </row>
    <row spans="1:5" r="8">
      <c t="s" r="A8" s="4">
        <v>511</v>
      </c>
      <c t="n" r="C8" s="7">
        <v>922</v>
      </c>
      <c t="n" r="D8" s="7">
        <v>4773</v>
      </c>
    </row>
    <row spans="1:5" r="9">
      <c t="s" r="A9" s="4">
        <v>512</v>
      </c>
      <c t="n" r="D9" s="6">
        <v>412</v>
      </c>
    </row>
    <row spans="1:5" r="10">
      <c t="s" r="A10" s="4">
        <v>513</v>
      </c>
      <c t="n" r="C10" s="6">
        <v>922</v>
      </c>
      <c t="n" r="D10" s="6">
        <v>5185</v>
      </c>
    </row>
    <row spans="1:5" r="11">
      <c t="s" r="A11" s="3">
        <v>506</v>
      </c>
    </row>
    <row spans="1:5" r="12">
      <c t="s" r="A12" s="4">
        <v>514</v>
      </c>
      <c t="n" r="C12" s="6">
        <v>648</v>
      </c>
      <c t="n" r="D12" s="6">
        <v>555</v>
      </c>
    </row>
    <row spans="1:5" r="13">
      <c t="s" r="A13" s="4">
        <v>109</v>
      </c>
      <c t="n" r="C13" s="6">
        <v>152</v>
      </c>
      <c t="n" r="D13" s="6">
        <v>3661</v>
      </c>
    </row>
    <row spans="1:5" r="14">
      <c t="s" r="A14" s="4">
        <v>515</v>
      </c>
      <c t="n" r="C14" s="6">
        <v>9</v>
      </c>
      <c t="n" r="D14" s="6">
        <v>125</v>
      </c>
    </row>
    <row spans="1:5" r="15">
      <c t="s" r="A15" s="4">
        <v>513</v>
      </c>
      <c t="n" r="C15" s="6">
        <v>922</v>
      </c>
      <c t="n" r="D15" s="6">
        <v>5185</v>
      </c>
    </row>
    <row spans="1:5" r="16">
      <c t="s" r="A16" s="4">
        <v>516</v>
      </c>
    </row>
    <row spans="1:5" r="17">
      <c t="s" r="A17" s="3">
        <v>506</v>
      </c>
    </row>
    <row spans="1:5" r="18">
      <c t="s" r="A18" s="4">
        <v>517</v>
      </c>
      <c t="n" r="C18" s="7">
        <v>113</v>
      </c>
      <c t="n" r="D18" s="7">
        <v>844</v>
      </c>
    </row>
    <row spans="1:5" r="19">
      <c t="s" r="A19" s="4">
        <v>518</v>
      </c>
    </row>
    <row spans="1:5" r="20">
      <c t="s" r="A20" s="3">
        <v>508</v>
      </c>
    </row>
    <row spans="1:5" r="21">
      <c t="s" r="A21" s="4">
        <v>509</v>
      </c>
      <c t="n" r="B21" s="6">
        <v>19</v>
      </c>
    </row>
    <row spans="1:5" r="22">
      <c t="s" r="A22" s="3">
        <v>510</v>
      </c>
    </row>
    <row spans="1:5" r="23">
      <c t="s" r="A23" s="4">
        <v>513</v>
      </c>
      <c t="n" r="B23" s="7">
        <v>11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24"/>
    <col customWidth="1" max="3" min="3" width="31"/>
    <col customWidth="1" max="4" min="4" width="21"/>
    <col customWidth="1" max="5" min="5" width="21"/>
  </cols>
  <sheetData>
    <row spans="1:5" r="1">
      <c t="s" r="A1" s="1">
        <v>519</v>
      </c>
      <c t="s" r="B1" s="2">
        <v>520</v>
      </c>
      <c t="s" r="C1" s="2">
        <v>1</v>
      </c>
    </row>
    <row spans="1:5" r="2">
      <c t="s" r="B2" s="2">
        <v>521</v>
      </c>
      <c t="s" r="C2" s="2">
        <v>504</v>
      </c>
      <c t="s" r="D2" s="2">
        <v>409</v>
      </c>
      <c t="s" r="E2" s="2">
        <v>495</v>
      </c>
    </row>
    <row spans="1:5" r="3">
      <c t="s" r="A3" s="3">
        <v>522</v>
      </c>
    </row>
    <row spans="1:5" r="4">
      <c t="s" r="A4" s="4">
        <v>523</v>
      </c>
      <c t="n" r="C4" s="7">
        <v>9299</v>
      </c>
    </row>
    <row spans="1:5" r="5">
      <c t="s" r="A5" s="4">
        <v>524</v>
      </c>
    </row>
    <row spans="1:5" r="6">
      <c t="s" r="A6" s="3">
        <v>525</v>
      </c>
    </row>
    <row spans="1:5" r="7">
      <c t="s" r="A7" s="4">
        <v>526</v>
      </c>
      <c t="n" r="B7" s="6">
        <v>45</v>
      </c>
    </row>
    <row spans="1:5" r="8">
      <c t="s" r="A8" s="4">
        <v>527</v>
      </c>
      <c t="n" r="C8" s="6">
        <v>0</v>
      </c>
    </row>
    <row spans="1:5" r="9">
      <c t="s" r="A9" s="3">
        <v>522</v>
      </c>
    </row>
    <row spans="1:5" r="10">
      <c t="s" r="A10" s="4">
        <v>102</v>
      </c>
      <c t="n" r="C10" s="6">
        <v>667</v>
      </c>
    </row>
    <row spans="1:5" r="11">
      <c t="s" r="A11" s="4">
        <v>103</v>
      </c>
      <c t="n" r="C11" s="6">
        <v>672</v>
      </c>
    </row>
    <row spans="1:5" r="12">
      <c t="s" r="A12" s="4">
        <v>107</v>
      </c>
      <c t="n" r="C12" s="6">
        <v>5571</v>
      </c>
    </row>
    <row spans="1:5" r="13">
      <c t="s" r="A13" s="4">
        <v>109</v>
      </c>
      <c t="n" r="C13" s="6">
        <v>1690</v>
      </c>
    </row>
    <row spans="1:5" r="14">
      <c t="s" r="A14" s="4">
        <v>111</v>
      </c>
      <c t="n" r="C14" s="6">
        <v>699</v>
      </c>
    </row>
    <row spans="1:5" r="15">
      <c t="s" r="A15" s="4">
        <v>523</v>
      </c>
      <c t="n" r="C15" s="6">
        <v>9299</v>
      </c>
    </row>
    <row spans="1:5" r="16">
      <c t="s" r="A16" s="3">
        <v>528</v>
      </c>
    </row>
    <row spans="1:5" r="17">
      <c t="s" r="A17" s="4">
        <v>529</v>
      </c>
      <c t="n" r="C17" s="6">
        <v>-1200</v>
      </c>
      <c t="n" r="D17" s="7">
        <v>-3400</v>
      </c>
      <c t="n" r="E17" s="7">
        <v>-2700</v>
      </c>
    </row>
    <row spans="1:5" r="18">
      <c t="s" r="A18" s="4">
        <v>530</v>
      </c>
      <c t="n" r="C18" s="7">
        <v>1000</v>
      </c>
    </row>
    <row spans="1:5" r="19">
      <c t="s" r="A19" s="4">
        <v>531</v>
      </c>
      <c t="n" r="C19" s="6">
        <v>1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4"/>
    <col customWidth="1" max="2" min="2" width="35"/>
    <col customWidth="1" max="3" min="3" width="35"/>
    <col customWidth="1" max="4" min="4" width="21"/>
  </cols>
  <sheetData>
    <row spans="1:4" r="1">
      <c t="s" r="A1" s="1">
        <v>532</v>
      </c>
      <c t="s" r="B1" s="2">
        <v>1</v>
      </c>
    </row>
    <row spans="1:4" r="2">
      <c t="s" r="B2" s="2">
        <v>533</v>
      </c>
      <c t="s" r="C2" s="2">
        <v>534</v>
      </c>
      <c t="s" r="D2" s="2">
        <v>495</v>
      </c>
    </row>
    <row spans="1:4" r="3">
      <c t="s" r="A3" s="3">
        <v>109</v>
      </c>
    </row>
    <row spans="1:4" r="4">
      <c t="s" r="A4" s="4">
        <v>535</v>
      </c>
      <c t="n" r="B4" s="7">
        <v>82007000</v>
      </c>
      <c t="n" r="C4" s="7">
        <v>79391000</v>
      </c>
    </row>
    <row spans="1:4" r="5">
      <c t="s" r="A5" s="4">
        <v>536</v>
      </c>
      <c t="n" r="B5" s="6">
        <v>135000</v>
      </c>
      <c t="n" r="C5" s="6">
        <v>3661000</v>
      </c>
    </row>
    <row spans="1:4" r="6">
      <c t="s" r="A6" s="4">
        <v>537</v>
      </c>
      <c t="n" r="C6" s="6">
        <v>-47000</v>
      </c>
    </row>
    <row spans="1:4" r="7">
      <c t="s" r="A7" s="4">
        <v>538</v>
      </c>
      <c t="n" r="B7" s="6">
        <v>-1690000</v>
      </c>
    </row>
    <row spans="1:4" r="8">
      <c t="s" r="A8" s="4">
        <v>539</v>
      </c>
      <c t="n" r="B8" s="6">
        <v>-795000</v>
      </c>
      <c t="n" r="C8" s="6">
        <v>-998000</v>
      </c>
    </row>
    <row spans="1:4" r="9">
      <c t="s" r="A9" s="4">
        <v>540</v>
      </c>
      <c t="n" r="B9" s="6">
        <v>79657000</v>
      </c>
      <c t="n" r="C9" s="6">
        <v>82007000</v>
      </c>
      <c t="n" r="D9" s="7">
        <v>79391000</v>
      </c>
    </row>
    <row spans="1:4" r="10">
      <c t="s" r="A10" s="4">
        <v>541</v>
      </c>
      <c t="n" r="B10" s="6">
        <v>0</v>
      </c>
      <c t="n" r="C10" s="6">
        <v>0</v>
      </c>
      <c t="n" r="D10" s="6">
        <v>0</v>
      </c>
    </row>
    <row spans="1:4" r="11">
      <c t="s" r="A11" s="4">
        <v>542</v>
      </c>
    </row>
    <row spans="1:4" r="12">
      <c t="s" r="A12" s="3">
        <v>109</v>
      </c>
    </row>
    <row spans="1:4" r="13">
      <c t="s" r="A13" s="4">
        <v>535</v>
      </c>
      <c t="n" r="B13" s="6">
        <v>62228000</v>
      </c>
      <c t="n" r="C13" s="6">
        <v>58567000</v>
      </c>
    </row>
    <row spans="1:4" r="14">
      <c t="s" r="A14" s="4">
        <v>536</v>
      </c>
      <c t="n" r="B14" s="6">
        <v>135000</v>
      </c>
      <c t="n" r="C14" s="6">
        <v>3661000</v>
      </c>
    </row>
    <row spans="1:4" r="15">
      <c t="s" r="A15" s="4">
        <v>540</v>
      </c>
      <c t="n" r="B15" s="7">
        <v>62363000</v>
      </c>
      <c t="n" r="C15" s="7">
        <v>62228000</v>
      </c>
      <c t="n" r="D15" s="6">
        <v>58567000</v>
      </c>
    </row>
    <row spans="1:4" r="16">
      <c t="s" r="A16" s="4">
        <v>509</v>
      </c>
      <c t="n" r="B16" s="6">
        <v>7</v>
      </c>
      <c t="n" r="C16" s="6">
        <v>13</v>
      </c>
    </row>
    <row spans="1:4" r="17">
      <c t="s" r="A17" s="4">
        <v>543</v>
      </c>
      <c t="n" r="B17" s="6">
        <v>3</v>
      </c>
      <c t="n" r="C17" s="6">
        <v>4</v>
      </c>
    </row>
    <row spans="1:4" r="18">
      <c t="s" r="A18" s="4">
        <v>59</v>
      </c>
    </row>
    <row spans="1:4" r="19">
      <c t="s" r="A19" s="3">
        <v>109</v>
      </c>
    </row>
    <row spans="1:4" r="20">
      <c t="s" r="A20" s="4">
        <v>535</v>
      </c>
      <c t="n" r="B20" s="7">
        <v>19343000</v>
      </c>
      <c t="n" r="C20" s="7">
        <v>20388000</v>
      </c>
    </row>
    <row spans="1:4" r="21">
      <c t="s" r="A21" s="4">
        <v>537</v>
      </c>
      <c t="n" r="C21" s="6">
        <v>-47000</v>
      </c>
    </row>
    <row spans="1:4" r="22">
      <c t="s" r="A22" s="4">
        <v>539</v>
      </c>
      <c t="n" r="B22" s="6">
        <v>-795000</v>
      </c>
      <c t="n" r="C22" s="6">
        <v>-998000</v>
      </c>
    </row>
    <row spans="1:4" r="23">
      <c t="s" r="A23" s="4">
        <v>540</v>
      </c>
      <c t="n" r="B23" s="6">
        <v>16858000</v>
      </c>
      <c t="n" r="C23" s="6">
        <v>19343000</v>
      </c>
      <c t="n" r="D23" s="6">
        <v>20388000</v>
      </c>
    </row>
    <row spans="1:4" r="24">
      <c t="s" r="A24" s="4">
        <v>544</v>
      </c>
      <c t="n" r="B24" s="6">
        <v>2300000</v>
      </c>
      <c t="n" r="C24" s="7">
        <v>2300000</v>
      </c>
      <c t="n" r="D24" s="6">
        <v>2300000</v>
      </c>
    </row>
    <row spans="1:4" r="25">
      <c t="s" r="A25" s="4">
        <v>545</v>
      </c>
    </row>
    <row spans="1:4" r="26">
      <c t="s" r="A26" s="3">
        <v>109</v>
      </c>
    </row>
    <row spans="1:4" r="27">
      <c t="s" r="A27" s="4">
        <v>538</v>
      </c>
      <c t="n" r="B27" s="6">
        <v>-1690000</v>
      </c>
    </row>
    <row spans="1:4" r="28">
      <c t="s" r="A28" s="4">
        <v>546</v>
      </c>
      <c t="n" r="C28" s="6">
        <v>4</v>
      </c>
    </row>
    <row spans="1:4" r="29">
      <c t="s" r="A29" s="4">
        <v>547</v>
      </c>
    </row>
    <row spans="1:4" r="30">
      <c t="s" r="A30" s="3">
        <v>109</v>
      </c>
    </row>
    <row spans="1:4" r="31">
      <c t="s" r="A31" s="4">
        <v>535</v>
      </c>
      <c t="n" r="B31" s="6">
        <v>436000</v>
      </c>
      <c t="n" r="C31" s="7">
        <v>436000</v>
      </c>
    </row>
    <row spans="1:4" r="32">
      <c t="s" r="A32" s="4">
        <v>540</v>
      </c>
      <c t="n" r="B32" s="7">
        <v>436000</v>
      </c>
      <c t="n" r="C32" s="7">
        <v>436000</v>
      </c>
      <c t="n" r="D32" s="7">
        <v>436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3"/>
    <col customWidth="1" max="2" min="2" width="21"/>
    <col customWidth="1" max="3" min="3" width="25"/>
    <col customWidth="1" max="4" min="4" width="25"/>
    <col customWidth="1" max="5" min="5" width="21"/>
    <col customWidth="1" max="6" min="6" width="21"/>
  </cols>
  <sheetData>
    <row spans="1:6" r="1">
      <c t="s" r="A1" s="1">
        <v>548</v>
      </c>
      <c t="s" r="B1" s="2">
        <v>549</v>
      </c>
      <c t="s" r="C1" s="2">
        <v>408</v>
      </c>
      <c t="s" r="D1" s="2">
        <v>550</v>
      </c>
      <c t="s" r="E1" s="2">
        <v>409</v>
      </c>
      <c t="s" r="F1" s="2">
        <v>551</v>
      </c>
    </row>
    <row spans="1:6" r="2">
      <c t="s" r="A2" s="4">
        <v>552</v>
      </c>
    </row>
    <row spans="1:6" r="3">
      <c t="s" r="A3" s="3">
        <v>553</v>
      </c>
    </row>
    <row spans="1:6" r="4">
      <c t="s" r="A4" s="4">
        <v>554</v>
      </c>
      <c t="n" r="C4" s="7">
        <v>125</v>
      </c>
      <c t="n" r="D4" s="7">
        <v>125</v>
      </c>
    </row>
    <row spans="1:6" r="5">
      <c t="s" r="A5" s="4">
        <v>555</v>
      </c>
      <c t="n" r="C5" s="6">
        <v>3</v>
      </c>
    </row>
    <row spans="1:6" r="6">
      <c t="s" r="A6" s="4">
        <v>556</v>
      </c>
      <c t="n" r="D6" s="6">
        <v>2</v>
      </c>
    </row>
    <row spans="1:6" r="7">
      <c t="s" r="A7" s="4">
        <v>557</v>
      </c>
    </row>
    <row spans="1:6" r="8">
      <c t="s" r="A8" s="3">
        <v>553</v>
      </c>
    </row>
    <row spans="1:6" r="9">
      <c t="s" r="A9" s="4">
        <v>558</v>
      </c>
      <c t="s" r="C9" s="4">
        <v>559</v>
      </c>
    </row>
    <row spans="1:6" r="10">
      <c t="s" r="A10" s="4">
        <v>554</v>
      </c>
      <c t="n" r="C10" s="7">
        <v>75</v>
      </c>
    </row>
    <row spans="1:6" r="11">
      <c t="s" r="A11" s="4">
        <v>560</v>
      </c>
    </row>
    <row spans="1:6" r="12">
      <c t="s" r="A12" s="3">
        <v>553</v>
      </c>
    </row>
    <row spans="1:6" r="13">
      <c t="s" r="A13" s="4">
        <v>558</v>
      </c>
      <c t="s" r="C13" s="4">
        <v>561</v>
      </c>
    </row>
    <row spans="1:6" r="14">
      <c t="s" r="A14" s="4">
        <v>554</v>
      </c>
      <c t="n" r="C14" s="7">
        <v>50</v>
      </c>
    </row>
    <row spans="1:6" r="15">
      <c t="s" r="A15" s="4">
        <v>562</v>
      </c>
    </row>
    <row spans="1:6" r="16">
      <c t="s" r="A16" s="3">
        <v>553</v>
      </c>
    </row>
    <row spans="1:6" r="17">
      <c t="s" r="A17" s="4">
        <v>558</v>
      </c>
      <c t="s" r="C17" s="4">
        <v>563</v>
      </c>
    </row>
    <row spans="1:6" r="18">
      <c t="s" r="A18" s="4">
        <v>554</v>
      </c>
      <c t="n" r="C18" s="7">
        <v>55</v>
      </c>
    </row>
    <row spans="1:6" r="19">
      <c t="s" r="A19" s="4">
        <v>564</v>
      </c>
    </row>
    <row spans="1:6" r="20">
      <c t="s" r="A20" s="3">
        <v>553</v>
      </c>
    </row>
    <row spans="1:6" r="21">
      <c t="s" r="A21" s="4">
        <v>558</v>
      </c>
      <c t="s" r="C21" s="4">
        <v>565</v>
      </c>
    </row>
    <row spans="1:6" r="22">
      <c t="s" r="A22" s="4">
        <v>554</v>
      </c>
      <c t="n" r="C22" s="7">
        <v>35</v>
      </c>
    </row>
    <row spans="1:6" r="23">
      <c t="s" r="A23" s="4">
        <v>566</v>
      </c>
    </row>
    <row spans="1:6" r="24">
      <c t="s" r="A24" s="3">
        <v>553</v>
      </c>
    </row>
    <row spans="1:6" r="25">
      <c t="s" r="A25" s="4">
        <v>558</v>
      </c>
      <c t="s" r="C25" s="4">
        <v>567</v>
      </c>
    </row>
    <row spans="1:6" r="26">
      <c t="s" r="A26" s="4">
        <v>554</v>
      </c>
      <c t="n" r="C26" s="7">
        <v>35</v>
      </c>
    </row>
    <row spans="1:6" r="27">
      <c t="s" r="A27" s="4">
        <v>568</v>
      </c>
    </row>
    <row spans="1:6" r="28">
      <c t="s" r="A28" s="3">
        <v>553</v>
      </c>
    </row>
    <row spans="1:6" r="29">
      <c t="s" r="A29" s="4">
        <v>569</v>
      </c>
      <c t="n" r="C29" s="6">
        <v>256</v>
      </c>
      <c t="n" r="E29" s="9">
        <v>230.5</v>
      </c>
    </row>
    <row spans="1:6" r="30">
      <c t="s" r="A30" s="4">
        <v>570</v>
      </c>
      <c t="n" r="B30" s="7">
        <v>400</v>
      </c>
      <c t="n" r="F30" s="7">
        <v>300</v>
      </c>
    </row>
    <row spans="1:6" r="31">
      <c t="s" r="A31" s="4">
        <v>571</v>
      </c>
      <c t="n" r="B31" s="7">
        <v>100</v>
      </c>
    </row>
    <row spans="1:6" r="32">
      <c t="s" r="A32" s="4">
        <v>572</v>
      </c>
      <c t="n" r="C32" s="9">
        <v>120.2</v>
      </c>
    </row>
    <row spans="1:6" r="33">
      <c t="s" r="A33" s="4">
        <v>573</v>
      </c>
    </row>
    <row spans="1:6" r="34">
      <c t="s" r="A34" s="3">
        <v>553</v>
      </c>
    </row>
    <row spans="1:6" r="35">
      <c t="s" r="A35" s="4">
        <v>574</v>
      </c>
      <c t="s" r="B35" s="4">
        <v>575</v>
      </c>
    </row>
    <row spans="1:6" r="36">
      <c t="s" r="A36" s="4">
        <v>576</v>
      </c>
    </row>
    <row spans="1:6" r="37">
      <c t="s" r="A37" s="3">
        <v>553</v>
      </c>
    </row>
    <row spans="1:6" r="38">
      <c t="s" r="A38" s="4">
        <v>574</v>
      </c>
      <c t="s" r="B38" s="4">
        <v>577</v>
      </c>
    </row>
    <row spans="1:6" r="39">
      <c t="s" r="A39" s="4">
        <v>578</v>
      </c>
    </row>
    <row spans="1:6" r="40">
      <c t="s" r="A40" s="3">
        <v>553</v>
      </c>
    </row>
    <row spans="1:6" r="41">
      <c t="s" r="A41" s="4">
        <v>579</v>
      </c>
      <c t="s" r="B41" s="4">
        <v>580</v>
      </c>
    </row>
    <row spans="1:6" r="42">
      <c t="s" r="A42" s="4">
        <v>581</v>
      </c>
    </row>
    <row spans="1:6" r="43">
      <c t="s" r="A43" s="3">
        <v>553</v>
      </c>
    </row>
    <row spans="1:6" r="44">
      <c t="s" r="A44" s="4">
        <v>579</v>
      </c>
      <c t="s" r="B44" s="4">
        <v>5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25"/>
    <col customWidth="1" max="3" min="3" width="18"/>
    <col customWidth="1" max="4" min="4" width="21"/>
  </cols>
  <sheetData>
    <row spans="1:4" r="1">
      <c t="s" r="A1" s="1">
        <v>583</v>
      </c>
      <c t="s" r="B1" s="2">
        <v>1</v>
      </c>
    </row>
    <row spans="1:4" r="2">
      <c t="s" r="B2" s="2">
        <v>408</v>
      </c>
      <c t="s" r="C2" s="2">
        <v>584</v>
      </c>
      <c t="s" r="D2" s="2">
        <v>409</v>
      </c>
    </row>
    <row spans="1:4" r="3">
      <c t="s" r="A3" s="4">
        <v>585</v>
      </c>
    </row>
    <row spans="1:4" r="4">
      <c t="s" r="A4" s="3">
        <v>226</v>
      </c>
    </row>
    <row spans="1:4" r="5">
      <c t="s" r="A5" s="4">
        <v>556</v>
      </c>
      <c t="n" r="B5" s="6">
        <v>0</v>
      </c>
    </row>
    <row spans="1:4" r="6">
      <c t="s" r="A6" s="4">
        <v>552</v>
      </c>
    </row>
    <row spans="1:4" r="7">
      <c t="s" r="A7" s="3">
        <v>226</v>
      </c>
    </row>
    <row spans="1:4" r="8">
      <c t="s" r="A8" s="4">
        <v>586</v>
      </c>
      <c t="n" r="B8" s="7">
        <v>0</v>
      </c>
    </row>
    <row spans="1:4" r="9">
      <c t="s" r="A9" s="4">
        <v>556</v>
      </c>
      <c t="n" r="C9" s="6">
        <v>2</v>
      </c>
    </row>
    <row spans="1:4" r="10">
      <c t="s" r="A10" s="4">
        <v>587</v>
      </c>
    </row>
    <row spans="1:4" r="11">
      <c t="s" r="A11" s="3">
        <v>226</v>
      </c>
    </row>
    <row spans="1:4" r="12">
      <c t="s" r="A12" s="4">
        <v>588</v>
      </c>
      <c t="n" r="B12" s="7">
        <v>2262</v>
      </c>
      <c t="n" r="D12" s="7">
        <v>3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7"/>
    <col customWidth="1" max="5" min="5" width="46"/>
    <col customWidth="1" max="6" min="6" width="18"/>
    <col customWidth="1" max="7" min="7" width="15"/>
    <col customWidth="1" max="8" min="8" width="41"/>
    <col customWidth="1" max="9" min="9" width="11"/>
  </cols>
  <sheetData>
    <row spans="1:9" r="1">
      <c t="s" r="A1" s="1">
        <v>146</v>
      </c>
      <c t="s" r="C1" s="2">
        <v>147</v>
      </c>
      <c t="s" r="D1" s="2">
        <v>148</v>
      </c>
      <c t="s" r="E1" s="2">
        <v>149</v>
      </c>
      <c t="s" r="F1" s="2">
        <v>150</v>
      </c>
      <c t="s" r="G1" s="2">
        <v>151</v>
      </c>
      <c t="s" r="H1" s="2">
        <v>152</v>
      </c>
      <c t="s" r="I1" s="2">
        <v>153</v>
      </c>
    </row>
    <row spans="1:9" r="2">
      <c t="s" r="A2" s="4">
        <v>154</v>
      </c>
      <c t="n" r="C2" s="7">
        <v>742</v>
      </c>
      <c t="n" r="D2" s="7">
        <v>280534</v>
      </c>
      <c t="n" r="E2" s="7">
        <v>1824</v>
      </c>
      <c t="n" r="F2" s="7">
        <v>356461</v>
      </c>
      <c t="n" r="G2" s="7">
        <v>-458047</v>
      </c>
      <c t="n" r="I2" s="7">
        <v>181514</v>
      </c>
    </row>
    <row spans="1:9" r="3">
      <c t="s" r="A3" s="4">
        <v>155</v>
      </c>
      <c t="n" r="C3" s="6">
        <v>44482</v>
      </c>
    </row>
    <row spans="1:9" r="4">
      <c t="s" r="A4" s="4">
        <v>47</v>
      </c>
      <c t="s" r="B4" s="4">
        <v>80</v>
      </c>
      <c t="n" r="F4" s="6">
        <v>69537</v>
      </c>
      <c t="n" r="H4" s="7">
        <v>-24</v>
      </c>
      <c t="n" r="I4" s="6">
        <v>69513</v>
      </c>
    </row>
    <row spans="1:9" r="5">
      <c t="s" r="A5" s="4">
        <v>156</v>
      </c>
      <c t="n" r="E5" s="6">
        <v>639</v>
      </c>
      <c t="n" r="I5" s="6">
        <v>639</v>
      </c>
    </row>
    <row spans="1:9" r="6">
      <c t="s" r="A6" s="4">
        <v>157</v>
      </c>
      <c t="n" r="D6" s="6">
        <v>41</v>
      </c>
      <c t="n" r="F6" s="6">
        <v>-10751</v>
      </c>
      <c t="n" r="I6" s="6">
        <v>-10710</v>
      </c>
    </row>
    <row spans="1:9" r="7">
      <c t="s" r="A7" s="4">
        <v>158</v>
      </c>
      <c t="n" r="C7" s="7">
        <v>6</v>
      </c>
      <c t="n" r="D7" s="6">
        <v>6859</v>
      </c>
      <c t="n" r="I7" s="6">
        <v>6865</v>
      </c>
    </row>
    <row spans="1:9" r="8">
      <c t="s" r="A8" s="4">
        <v>159</v>
      </c>
      <c t="n" r="C8" s="6">
        <v>570</v>
      </c>
    </row>
    <row spans="1:9" r="9">
      <c t="s" r="A9" s="4">
        <v>160</v>
      </c>
      <c t="n" r="D9" s="6">
        <v>1172</v>
      </c>
      <c t="n" r="I9" s="6">
        <v>1172</v>
      </c>
    </row>
    <row spans="1:9" r="10">
      <c t="s" r="A10" s="4">
        <v>161</v>
      </c>
      <c t="n" r="G10" s="6">
        <v>-118569</v>
      </c>
      <c t="n" r="I10" s="6">
        <v>-118569</v>
      </c>
    </row>
    <row spans="1:9" r="11">
      <c t="s" r="A11" s="4">
        <v>162</v>
      </c>
      <c t="n" r="C11" s="6">
        <v>-3536</v>
      </c>
    </row>
    <row spans="1:9" r="12">
      <c t="s" r="A12" s="4">
        <v>163</v>
      </c>
      <c t="n" r="C12" s="7">
        <v>-320</v>
      </c>
      <c t="n" r="D12" s="6">
        <v>-156380</v>
      </c>
      <c t="n" r="F12" s="6">
        <v>-373440</v>
      </c>
      <c t="n" r="G12" s="6">
        <v>530140</v>
      </c>
    </row>
    <row spans="1:9" r="13">
      <c t="s" r="A13" s="4">
        <v>164</v>
      </c>
      <c t="n" r="D13" s="6">
        <v>7409</v>
      </c>
      <c t="n" r="I13" s="6">
        <v>7409</v>
      </c>
    </row>
    <row spans="1:9" r="14">
      <c t="s" r="A14" s="4">
        <v>165</v>
      </c>
      <c t="n" r="D14" s="6">
        <v>-2187</v>
      </c>
      <c t="n" r="G14" s="6">
        <v>2187</v>
      </c>
    </row>
    <row spans="1:9" r="15">
      <c t="s" r="A15" s="4">
        <v>166</v>
      </c>
      <c t="n" r="C15" s="6">
        <v>138</v>
      </c>
    </row>
    <row spans="1:9" r="16">
      <c t="s" r="A16" s="4">
        <v>167</v>
      </c>
      <c t="n" r="F16" s="6">
        <v>-510</v>
      </c>
      <c t="n" r="I16" s="6">
        <v>-510</v>
      </c>
    </row>
    <row spans="1:9" r="17">
      <c t="s" r="A17" s="4">
        <v>168</v>
      </c>
      <c t="n" r="H17" s="6">
        <v>434</v>
      </c>
      <c t="n" r="I17" s="6">
        <v>434</v>
      </c>
    </row>
    <row spans="1:9" r="18">
      <c t="s" r="A18" s="4">
        <v>169</v>
      </c>
      <c t="n" r="H18" s="6">
        <v>100</v>
      </c>
      <c t="n" r="I18" s="6">
        <v>100</v>
      </c>
    </row>
    <row spans="1:9" r="19">
      <c t="s" r="A19" s="4">
        <v>170</v>
      </c>
      <c t="n" r="D19" s="6">
        <v>104</v>
      </c>
      <c t="n" r="G19" s="6">
        <v>223</v>
      </c>
      <c t="n" r="I19" s="6">
        <v>327</v>
      </c>
    </row>
    <row spans="1:9" r="20">
      <c t="s" r="A20" s="4">
        <v>171</v>
      </c>
      <c t="n" r="C20" s="6">
        <v>13</v>
      </c>
    </row>
    <row spans="1:9" r="21">
      <c t="s" r="A21" s="4">
        <v>172</v>
      </c>
      <c t="n" r="C21" s="7">
        <v>428</v>
      </c>
      <c t="n" r="D21" s="6">
        <v>137552</v>
      </c>
      <c t="n" r="E21" s="6">
        <v>2463</v>
      </c>
      <c t="n" r="F21" s="6">
        <v>41297</v>
      </c>
      <c t="n" r="G21" s="6">
        <v>-44066</v>
      </c>
      <c t="n" r="H21" s="6">
        <v>510</v>
      </c>
      <c t="n" r="I21" s="6">
        <v>138184</v>
      </c>
    </row>
    <row spans="1:9" r="22">
      <c t="s" r="A22" s="4">
        <v>173</v>
      </c>
      <c t="n" r="C22" s="6">
        <v>41667</v>
      </c>
    </row>
    <row spans="1:9" r="23">
      <c t="s" r="A23" s="4">
        <v>47</v>
      </c>
      <c t="s" r="B23" s="4">
        <v>80</v>
      </c>
      <c t="n" r="F23" s="6">
        <v>73315</v>
      </c>
      <c t="n" r="H23" s="6">
        <v>695</v>
      </c>
      <c t="n" r="I23" s="6">
        <v>74010</v>
      </c>
    </row>
    <row spans="1:9" r="24">
      <c t="s" r="A24" s="4">
        <v>156</v>
      </c>
      <c t="n" r="E24" s="6">
        <v>-1792</v>
      </c>
      <c t="n" r="I24" s="6">
        <v>-1792</v>
      </c>
    </row>
    <row spans="1:9" r="25">
      <c t="s" r="A25" s="4">
        <v>157</v>
      </c>
      <c t="n" r="D25" s="6">
        <v>87</v>
      </c>
      <c t="n" r="F25" s="6">
        <v>-21692</v>
      </c>
      <c t="n" r="I25" s="6">
        <v>-21605</v>
      </c>
    </row>
    <row spans="1:9" r="26">
      <c t="s" r="A26" s="4">
        <v>158</v>
      </c>
      <c t="n" r="C26" s="7">
        <v>5</v>
      </c>
      <c t="n" r="D26" s="6">
        <v>5832</v>
      </c>
      <c t="n" r="I26" s="6">
        <v>5837</v>
      </c>
    </row>
    <row spans="1:9" r="27">
      <c t="s" r="A27" s="4">
        <v>159</v>
      </c>
      <c t="n" r="C27" s="6">
        <v>535</v>
      </c>
    </row>
    <row spans="1:9" r="28">
      <c t="s" r="A28" s="4">
        <v>160</v>
      </c>
      <c t="n" r="D28" s="6">
        <v>1047</v>
      </c>
      <c t="n" r="I28" s="6">
        <v>1047</v>
      </c>
    </row>
    <row spans="1:9" r="29">
      <c t="s" r="A29" s="4">
        <v>161</v>
      </c>
      <c t="n" r="G29" s="6">
        <v>-117400</v>
      </c>
      <c t="n" r="I29" s="6">
        <v>-117400</v>
      </c>
    </row>
    <row spans="1:9" r="30">
      <c t="s" r="A30" s="4">
        <v>162</v>
      </c>
      <c t="n" r="C30" s="6">
        <v>-2562</v>
      </c>
    </row>
    <row spans="1:9" r="31">
      <c t="s" r="A31" s="4">
        <v>164</v>
      </c>
      <c t="n" r="D31" s="6">
        <v>8712</v>
      </c>
      <c t="n" r="I31" s="6">
        <v>8712</v>
      </c>
    </row>
    <row spans="1:9" r="32">
      <c t="s" r="A32" s="4">
        <v>165</v>
      </c>
      <c t="n" r="D32" s="6">
        <v>-5443</v>
      </c>
      <c t="n" r="G32" s="6">
        <v>5443</v>
      </c>
    </row>
    <row spans="1:9" r="33">
      <c t="s" r="A33" s="4">
        <v>166</v>
      </c>
      <c t="n" r="C33" s="6">
        <v>133</v>
      </c>
    </row>
    <row spans="1:9" r="34">
      <c t="s" r="A34" s="4">
        <v>167</v>
      </c>
      <c t="n" r="F34" s="6">
        <v>-44</v>
      </c>
      <c t="n" r="I34" s="6">
        <v>-44</v>
      </c>
    </row>
    <row spans="1:9" r="35">
      <c t="s" r="A35" s="4">
        <v>168</v>
      </c>
      <c t="n" r="H35" s="6">
        <v>11391</v>
      </c>
      <c t="n" r="I35" s="6">
        <v>11391</v>
      </c>
    </row>
    <row spans="1:9" r="36">
      <c t="s" r="A36" s="4">
        <v>169</v>
      </c>
      <c t="n" r="H36" s="6">
        <v>1086</v>
      </c>
      <c t="n" r="I36" s="6">
        <v>1086</v>
      </c>
    </row>
    <row spans="1:9" r="37">
      <c t="s" r="A37" s="4">
        <v>174</v>
      </c>
      <c t="n" r="H37" s="6">
        <v>-1200</v>
      </c>
      <c t="n" r="I37" s="6">
        <v>-1200</v>
      </c>
    </row>
    <row spans="1:9" r="38">
      <c t="s" r="A38" s="4">
        <v>170</v>
      </c>
      <c t="n" r="D38" s="6">
        <v>125</v>
      </c>
      <c t="n" r="G38" s="6">
        <v>364</v>
      </c>
      <c t="n" r="I38" s="6">
        <v>489</v>
      </c>
    </row>
    <row spans="1:9" r="39">
      <c t="s" r="A39" s="4">
        <v>171</v>
      </c>
      <c t="n" r="C39" s="6">
        <v>9</v>
      </c>
    </row>
    <row spans="1:9" r="40">
      <c t="s" r="A40" s="4">
        <v>175</v>
      </c>
      <c t="n" r="C40" s="7">
        <v>433</v>
      </c>
      <c t="n" r="D40" s="6">
        <v>147912</v>
      </c>
      <c t="n" r="E40" s="6">
        <v>671</v>
      </c>
      <c t="n" r="F40" s="6">
        <v>92876</v>
      </c>
      <c t="n" r="G40" s="6">
        <v>-155659</v>
      </c>
      <c t="n" r="H40" s="6">
        <v>12482</v>
      </c>
      <c t="n" r="I40" s="6">
        <v>98715</v>
      </c>
    </row>
    <row spans="1:9" r="41">
      <c t="s" r="A41" s="4">
        <v>176</v>
      </c>
      <c t="n" r="C41" s="6">
        <v>39782</v>
      </c>
    </row>
    <row spans="1:9" r="42">
      <c t="s" r="A42" s="4">
        <v>47</v>
      </c>
      <c t="n" r="F42" s="6">
        <v>75682</v>
      </c>
      <c t="n" r="H42" s="6">
        <v>2409</v>
      </c>
      <c t="n" r="I42" s="6">
        <v>78091</v>
      </c>
    </row>
    <row spans="1:9" r="43">
      <c t="s" r="A43" s="4">
        <v>156</v>
      </c>
      <c t="n" r="E43" s="6">
        <v>-2507</v>
      </c>
      <c t="n" r="I43" s="6">
        <v>-2507</v>
      </c>
    </row>
    <row spans="1:9" r="44">
      <c t="s" r="A44" s="4">
        <v>157</v>
      </c>
      <c t="n" r="D44" s="6">
        <v>100</v>
      </c>
      <c t="n" r="F44" s="6">
        <v>-24834</v>
      </c>
      <c t="n" r="I44" s="6">
        <v>-24734</v>
      </c>
    </row>
    <row spans="1:9" r="45">
      <c t="s" r="A45" s="4">
        <v>158</v>
      </c>
      <c t="n" r="C45" s="7">
        <v>3</v>
      </c>
      <c t="n" r="D45" s="6">
        <v>5194</v>
      </c>
      <c t="n" r="I45" s="6">
        <v>5197</v>
      </c>
    </row>
    <row spans="1:9" r="46">
      <c t="s" r="A46" s="4">
        <v>159</v>
      </c>
      <c t="n" r="C46" s="6">
        <v>320</v>
      </c>
    </row>
    <row spans="1:9" r="47">
      <c t="s" r="A47" s="4">
        <v>160</v>
      </c>
      <c t="n" r="D47" s="6">
        <v>-830</v>
      </c>
      <c t="n" r="I47" s="6">
        <v>-830</v>
      </c>
    </row>
    <row spans="1:9" r="48">
      <c t="s" r="A48" s="4">
        <v>161</v>
      </c>
      <c t="n" r="G48" s="6">
        <v>-119793</v>
      </c>
      <c t="n" r="I48" s="6">
        <v>-119793</v>
      </c>
    </row>
    <row spans="1:9" r="49">
      <c t="s" r="A49" s="4">
        <v>162</v>
      </c>
      <c t="n" r="C49" s="6">
        <v>-1845</v>
      </c>
    </row>
    <row spans="1:9" r="50">
      <c t="s" r="A50" s="4">
        <v>164</v>
      </c>
      <c t="n" r="D50" s="6">
        <v>9423</v>
      </c>
      <c t="n" r="I50" s="6">
        <v>9423</v>
      </c>
    </row>
    <row spans="1:9" r="51">
      <c t="s" r="A51" s="4">
        <v>165</v>
      </c>
      <c t="n" r="C51" s="7">
        <v>1</v>
      </c>
      <c t="n" r="D51" s="6">
        <v>-3232</v>
      </c>
      <c t="n" r="G51" s="6">
        <v>3231</v>
      </c>
    </row>
    <row spans="1:9" r="52">
      <c t="s" r="A52" s="4">
        <v>166</v>
      </c>
      <c t="n" r="C52" s="6">
        <v>151</v>
      </c>
    </row>
    <row spans="1:9" r="53">
      <c t="s" r="A53" s="4">
        <v>167</v>
      </c>
      <c t="n" r="F53" s="6">
        <v>65</v>
      </c>
      <c t="n" r="I53" s="6">
        <v>65</v>
      </c>
    </row>
    <row spans="1:9" r="54">
      <c t="s" r="A54" s="4">
        <v>169</v>
      </c>
      <c t="n" r="H54" s="6">
        <v>684</v>
      </c>
      <c t="n" r="I54" s="6">
        <v>684</v>
      </c>
    </row>
    <row spans="1:9" r="55">
      <c t="s" r="A55" s="4">
        <v>174</v>
      </c>
      <c t="n" r="H55" s="6">
        <v>-2550</v>
      </c>
      <c t="n" r="I55" s="6">
        <v>-2550</v>
      </c>
    </row>
    <row spans="1:9" r="56">
      <c t="s" r="A56" s="4">
        <v>170</v>
      </c>
      <c t="n" r="D56" s="6">
        <v>-219</v>
      </c>
      <c t="n" r="G56" s="6">
        <v>664</v>
      </c>
      <c t="n" r="I56" s="6">
        <v>445</v>
      </c>
    </row>
    <row spans="1:9" r="57">
      <c t="s" r="A57" s="4">
        <v>171</v>
      </c>
      <c t="n" r="C57" s="6">
        <v>15</v>
      </c>
    </row>
    <row spans="1:9" r="58">
      <c t="s" r="A58" s="4">
        <v>177</v>
      </c>
      <c t="n" r="C58" s="7">
        <v>437</v>
      </c>
      <c t="n" r="D58" s="7">
        <v>158348</v>
      </c>
      <c t="n" r="E58" s="7">
        <v>-1836</v>
      </c>
      <c t="n" r="F58" s="7">
        <v>143789</v>
      </c>
      <c t="n" r="G58" s="7">
        <v>-271557</v>
      </c>
      <c t="n" r="H58" s="7">
        <v>13025</v>
      </c>
      <c t="n" r="I58" s="7">
        <v>42206</v>
      </c>
    </row>
    <row spans="1:9" r="59">
      <c t="s" r="A59" s="4">
        <v>178</v>
      </c>
      <c t="n" r="C59" s="6">
        <v>38423</v>
      </c>
    </row>
    <row spans="1:9" r="60">
      <c t="n" r="A60"/>
    </row>
    <row spans="1:9" r="61">
      <c t="s" r="A61" s="4">
        <v>80</v>
      </c>
      <c t="s" r="B61" s="4">
        <v>179</v>
      </c>
    </row>
  </sheetData>
  <mergeCells count="3">
    <mergeCell ref="A1:B1"/>
    <mergeCell ref="A60:H60"/>
    <mergeCell ref="B61:H6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9</v>
      </c>
      <c t="s" r="B1" s="2">
        <v>1</v>
      </c>
    </row>
    <row spans="1:4" r="2">
      <c t="s" r="B2" s="2">
        <v>2</v>
      </c>
      <c t="s" r="C2" s="2">
        <v>32</v>
      </c>
      <c t="s" r="D2" s="2">
        <v>33</v>
      </c>
    </row>
    <row spans="1:4" r="3">
      <c t="s" r="A3" s="3">
        <v>226</v>
      </c>
    </row>
    <row spans="1:4" r="4">
      <c t="s" r="A4" s="4">
        <v>590</v>
      </c>
      <c t="s" r="B4" s="4">
        <v>591</v>
      </c>
      <c t="s" r="C4" s="4">
        <v>592</v>
      </c>
      <c t="s" r="D4" s="4">
        <v>593</v>
      </c>
    </row>
    <row spans="1:4" r="5">
      <c t="s" r="A5" s="4">
        <v>594</v>
      </c>
      <c t="n" r="B5" s="7">
        <v>5300000</v>
      </c>
      <c t="n" r="C5" s="7">
        <v>3700000</v>
      </c>
      <c t="n" r="D5" s="7">
        <v>2000000</v>
      </c>
    </row>
    <row spans="1:4" r="6">
      <c t="s" r="A6" s="4">
        <v>552</v>
      </c>
    </row>
    <row spans="1:4" r="7">
      <c t="s" r="A7" s="3">
        <v>226</v>
      </c>
    </row>
    <row spans="1:4" r="8">
      <c t="s" r="A8" s="4">
        <v>595</v>
      </c>
      <c t="n" r="B8" s="6">
        <v>-1163000</v>
      </c>
      <c t="n" r="C8" s="6">
        <v>-164000</v>
      </c>
      <c t="n" r="D8" s="6">
        <v>-32000</v>
      </c>
    </row>
    <row spans="1:4" r="9">
      <c t="s" r="A9" s="4">
        <v>469</v>
      </c>
      <c t="n" r="B9" s="6">
        <v>2300000</v>
      </c>
    </row>
    <row spans="1:4" r="10">
      <c t="s" r="A10" s="4">
        <v>596</v>
      </c>
    </row>
    <row spans="1:4" r="11">
      <c t="s" r="A11" s="3">
        <v>226</v>
      </c>
    </row>
    <row spans="1:4" r="12">
      <c t="s" r="A12" s="4">
        <v>597</v>
      </c>
      <c t="n" r="B12" s="6">
        <v>-1563000</v>
      </c>
      <c t="n" r="C12" s="6">
        <v>-996000</v>
      </c>
      <c t="n" r="D12" s="6">
        <v>-501000</v>
      </c>
    </row>
    <row spans="1:4" r="13">
      <c t="s" r="A13" s="4">
        <v>598</v>
      </c>
      <c t="n" r="B13" s="6">
        <v>0</v>
      </c>
      <c t="n" r="C13" s="7">
        <v>0</v>
      </c>
      <c t="n" r="D13" s="7">
        <v>0</v>
      </c>
    </row>
    <row spans="1:4" r="14">
      <c t="s" r="A14" s="4">
        <v>599</v>
      </c>
      <c t="n" r="B14" s="7">
        <v>470000</v>
      </c>
    </row>
    <row spans="1:4" r="15">
      <c t="s" r="A15" s="4">
        <v>600</v>
      </c>
      <c t="s" r="B15" s="4">
        <v>6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602</v>
      </c>
      <c t="s" r="B1" s="2">
        <v>2</v>
      </c>
      <c t="s" r="C1" s="2">
        <v>32</v>
      </c>
      <c t="s" r="D1" s="2">
        <v>33</v>
      </c>
    </row>
    <row spans="1:4" r="2">
      <c t="s" r="A2" s="3">
        <v>603</v>
      </c>
    </row>
    <row spans="1:4" r="3">
      <c t="s" r="A3" s="4">
        <v>604</v>
      </c>
      <c t="n" r="B3" s="7">
        <v>575562</v>
      </c>
      <c t="n" r="C3" s="7">
        <v>557041</v>
      </c>
    </row>
    <row spans="1:4" r="4">
      <c t="s" r="A4" s="4">
        <v>605</v>
      </c>
      <c t="n" r="B4" s="6">
        <v>-361518</v>
      </c>
      <c t="n" r="C4" s="6">
        <v>-337584</v>
      </c>
      <c t="n" r="D4" s="7">
        <v>-314689</v>
      </c>
    </row>
    <row spans="1:4" r="5">
      <c t="s" r="A5" s="4">
        <v>107</v>
      </c>
      <c t="n" r="B5" s="6">
        <v>214044</v>
      </c>
      <c t="n" r="C5" s="6">
        <v>219457</v>
      </c>
      <c t="n" r="D5" s="7">
        <v>212097</v>
      </c>
    </row>
    <row spans="1:4" r="6">
      <c t="s" r="A6" s="4">
        <v>606</v>
      </c>
    </row>
    <row spans="1:4" r="7">
      <c t="s" r="A7" s="3">
        <v>603</v>
      </c>
    </row>
    <row spans="1:4" r="8">
      <c t="s" r="A8" s="4">
        <v>604</v>
      </c>
      <c t="n" r="B8" s="6">
        <v>32795</v>
      </c>
      <c t="n" r="C8" s="6">
        <v>32880</v>
      </c>
    </row>
    <row spans="1:4" r="9">
      <c t="s" r="A9" s="4">
        <v>607</v>
      </c>
    </row>
    <row spans="1:4" r="10">
      <c t="s" r="A10" s="3">
        <v>603</v>
      </c>
    </row>
    <row spans="1:4" r="11">
      <c t="s" r="A11" s="4">
        <v>604</v>
      </c>
      <c t="n" r="B11" s="6">
        <v>87010</v>
      </c>
      <c t="n" r="C11" s="6">
        <v>86892</v>
      </c>
    </row>
    <row spans="1:4" r="12">
      <c t="s" r="A12" s="4">
        <v>608</v>
      </c>
    </row>
    <row spans="1:4" r="13">
      <c t="s" r="A13" s="3">
        <v>603</v>
      </c>
    </row>
    <row spans="1:4" r="14">
      <c t="s" r="A14" s="4">
        <v>604</v>
      </c>
      <c t="n" r="B14" s="6">
        <v>110903</v>
      </c>
      <c t="n" r="C14" s="6">
        <v>110323</v>
      </c>
    </row>
    <row spans="1:4" r="15">
      <c t="s" r="A15" s="4">
        <v>609</v>
      </c>
    </row>
    <row spans="1:4" r="16">
      <c t="s" r="A16" s="3">
        <v>603</v>
      </c>
    </row>
    <row spans="1:4" r="17">
      <c t="s" r="A17" s="4">
        <v>604</v>
      </c>
      <c t="n" r="B17" s="6">
        <v>333884</v>
      </c>
      <c t="n" r="C17" s="6">
        <v>320480</v>
      </c>
    </row>
    <row spans="1:4" r="18">
      <c t="s" r="A18" s="4">
        <v>610</v>
      </c>
    </row>
    <row spans="1:4" r="19">
      <c t="s" r="A19" s="3">
        <v>603</v>
      </c>
    </row>
    <row spans="1:4" r="20">
      <c t="s" r="A20" s="4">
        <v>604</v>
      </c>
      <c t="n" r="B20" s="7">
        <v>10970</v>
      </c>
      <c t="n" r="C20" s="7">
        <v>646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611</v>
      </c>
      <c t="s" r="B1" s="2">
        <v>1</v>
      </c>
    </row>
    <row spans="1:4" r="2">
      <c t="s" r="B2" s="2">
        <v>2</v>
      </c>
      <c t="s" r="C2" s="2">
        <v>32</v>
      </c>
      <c t="s" r="D2" s="2">
        <v>33</v>
      </c>
    </row>
    <row spans="1:4" r="3">
      <c t="s" r="A3" s="3">
        <v>230</v>
      </c>
    </row>
    <row spans="1:4" r="4">
      <c t="s" r="A4" s="4">
        <v>612</v>
      </c>
      <c t="n" r="B4" s="7">
        <v>18900000</v>
      </c>
      <c t="n" r="C4" s="7">
        <v>18900000</v>
      </c>
    </row>
    <row spans="1:4" r="5">
      <c t="s" r="A5" s="4">
        <v>613</v>
      </c>
      <c t="n" r="B5" s="6">
        <v>731000</v>
      </c>
      <c t="n" r="C5" s="6">
        <v>658000</v>
      </c>
      <c t="n" r="D5" s="7">
        <v>527000</v>
      </c>
    </row>
    <row spans="1:4" r="6">
      <c t="s" r="A6" s="4">
        <v>614</v>
      </c>
      <c t="n" r="B6" s="7">
        <v>3653000</v>
      </c>
      <c t="n" r="C6" s="7">
        <v>313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615</v>
      </c>
      <c t="s" r="B1" s="2">
        <v>1</v>
      </c>
    </row>
    <row spans="1:3" r="2">
      <c t="s" r="B2" s="2">
        <v>2</v>
      </c>
      <c t="s" r="C2" s="2">
        <v>32</v>
      </c>
    </row>
    <row spans="1:3" r="3">
      <c t="s" r="A3" s="3">
        <v>616</v>
      </c>
    </row>
    <row spans="1:3" r="4">
      <c t="s" r="A4" s="4">
        <v>499</v>
      </c>
      <c t="n" r="B4" s="7">
        <v>3132</v>
      </c>
    </row>
    <row spans="1:3" r="5">
      <c t="s" r="A5" s="4">
        <v>500</v>
      </c>
      <c t="n" r="B5" s="6">
        <v>3653</v>
      </c>
      <c t="n" r="C5" s="7">
        <v>3132</v>
      </c>
    </row>
    <row spans="1:3" r="6">
      <c t="s" r="A6" s="4">
        <v>617</v>
      </c>
    </row>
    <row spans="1:3" r="7">
      <c t="s" r="A7" s="3">
        <v>616</v>
      </c>
    </row>
    <row spans="1:3" r="8">
      <c t="s" r="A8" s="4">
        <v>499</v>
      </c>
      <c t="n" r="B8" s="6">
        <v>3132</v>
      </c>
      <c t="n" r="C8" s="6">
        <v>3387</v>
      </c>
    </row>
    <row spans="1:3" r="9">
      <c t="s" r="A9" s="4">
        <v>618</v>
      </c>
      <c t="n" r="B9" s="6">
        <v>-100</v>
      </c>
      <c t="n" r="C9" s="6">
        <v>-502</v>
      </c>
    </row>
    <row spans="1:3" r="10">
      <c t="s" r="A10" s="4">
        <v>619</v>
      </c>
      <c t="n" r="B10" s="6">
        <v>621</v>
      </c>
      <c t="n" r="C10" s="6">
        <v>247</v>
      </c>
    </row>
    <row spans="1:3" r="11">
      <c t="s" r="A11" s="4">
        <v>500</v>
      </c>
      <c t="n" r="B11" s="7">
        <v>3653</v>
      </c>
      <c t="n" r="C11" s="7">
        <v>31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620</v>
      </c>
      <c t="s" r="B1" s="2">
        <v>1</v>
      </c>
    </row>
    <row spans="1:3" r="2">
      <c t="s" r="B2" s="2">
        <v>2</v>
      </c>
      <c t="s" r="C2" s="2">
        <v>32</v>
      </c>
    </row>
    <row spans="1:3" r="3">
      <c t="s" r="A3" s="3">
        <v>232</v>
      </c>
    </row>
    <row spans="1:3" r="4">
      <c t="s" r="A4" s="4">
        <v>499</v>
      </c>
      <c t="n" r="B4" s="7">
        <v>25411</v>
      </c>
      <c t="n" r="C4" s="7">
        <v>19465</v>
      </c>
    </row>
    <row spans="1:3" r="5">
      <c t="s" r="A5" s="4">
        <v>621</v>
      </c>
      <c t="n" r="B5" s="6">
        <v>39272</v>
      </c>
      <c t="n" r="C5" s="6">
        <v>33926</v>
      </c>
    </row>
    <row spans="1:3" r="6">
      <c t="s" r="A6" s="4">
        <v>622</v>
      </c>
      <c t="n" r="B6" s="6">
        <v>-34133</v>
      </c>
      <c t="n" r="C6" s="6">
        <v>-27980</v>
      </c>
    </row>
    <row spans="1:3" r="7">
      <c t="s" r="A7" s="4">
        <v>500</v>
      </c>
      <c t="n" r="B7" s="7">
        <v>30550</v>
      </c>
      <c t="n" r="C7" s="7">
        <v>254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t="s" r="A1" s="1">
        <v>623</v>
      </c>
      <c t="s" r="B1" s="2">
        <v>624</v>
      </c>
    </row>
    <row spans="1:2" r="2">
      <c t="s" r="A2" s="3">
        <v>232</v>
      </c>
    </row>
    <row spans="1:2" r="3">
      <c t="s" r="A3" s="4">
        <v>625</v>
      </c>
      <c t="n" r="B3" s="9">
        <v>2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26</v>
      </c>
      <c t="s" r="B1" s="2">
        <v>452</v>
      </c>
      <c t="s" r="C1" s="2">
        <v>1</v>
      </c>
    </row>
    <row spans="1:4" r="2">
      <c t="s" r="B2" s="2">
        <v>4</v>
      </c>
      <c t="s" r="C2" s="2">
        <v>2</v>
      </c>
      <c t="s" r="D2" s="2">
        <v>32</v>
      </c>
    </row>
    <row spans="1:4" r="3">
      <c t="s" r="A3" s="3">
        <v>234</v>
      </c>
    </row>
    <row spans="1:4" r="4">
      <c t="s" r="A4" s="4">
        <v>627</v>
      </c>
      <c t="n" r="C4" s="7">
        <v>24124</v>
      </c>
      <c t="n" r="D4" s="7">
        <v>19427</v>
      </c>
    </row>
    <row spans="1:4" r="5">
      <c t="s" r="A5" s="4">
        <v>628</v>
      </c>
      <c t="n" r="C5" s="6">
        <v>13163</v>
      </c>
      <c t="n" r="D5" s="6">
        <v>995</v>
      </c>
    </row>
    <row spans="1:4" r="6">
      <c t="s" r="A6" s="4">
        <v>629</v>
      </c>
      <c t="n" r="C6" s="6">
        <v>13382</v>
      </c>
      <c t="n" r="D6" s="6">
        <v>11149</v>
      </c>
    </row>
    <row spans="1:4" r="7">
      <c t="s" r="A7" s="4">
        <v>630</v>
      </c>
      <c t="n" r="C7" s="6">
        <v>10504</v>
      </c>
      <c t="n" r="D7" s="6">
        <v>8132</v>
      </c>
    </row>
    <row spans="1:4" r="8">
      <c t="s" r="A8" s="4">
        <v>631</v>
      </c>
      <c t="n" r="C8" s="6">
        <v>2953</v>
      </c>
      <c t="n" r="D8" s="6">
        <v>4120</v>
      </c>
    </row>
    <row spans="1:4" r="9">
      <c t="s" r="A9" s="4">
        <v>632</v>
      </c>
      <c t="n" r="C9" s="6">
        <v>2734</v>
      </c>
      <c t="n" r="D9" s="6">
        <v>2357</v>
      </c>
    </row>
    <row spans="1:4" r="10">
      <c t="s" r="A10" s="4">
        <v>633</v>
      </c>
      <c t="n" r="C10" s="6">
        <v>1977</v>
      </c>
      <c t="n" r="D10" s="6">
        <v>1543</v>
      </c>
    </row>
    <row spans="1:4" r="11">
      <c t="s" r="A11" s="4">
        <v>634</v>
      </c>
      <c t="n" r="C11" s="6">
        <v>1940</v>
      </c>
      <c t="n" r="D11" s="6">
        <v>1626</v>
      </c>
    </row>
    <row spans="1:4" r="12">
      <c t="s" r="A12" s="4">
        <v>635</v>
      </c>
      <c t="n" r="C12" s="6">
        <v>1621</v>
      </c>
      <c t="n" r="D12" s="6">
        <v>1399</v>
      </c>
    </row>
    <row spans="1:4" r="13">
      <c t="s" r="A13" s="4">
        <v>636</v>
      </c>
      <c t="n" r="C13" s="6">
        <v>1324</v>
      </c>
      <c t="n" r="D13" s="6">
        <v>2226</v>
      </c>
    </row>
    <row spans="1:4" r="14">
      <c t="s" r="A14" s="4">
        <v>170</v>
      </c>
      <c t="n" r="C14" s="6">
        <v>7196</v>
      </c>
      <c t="n" r="D14" s="6">
        <v>5319</v>
      </c>
    </row>
    <row spans="1:4" r="15">
      <c t="s" r="A15" s="4">
        <v>153</v>
      </c>
      <c t="n" r="C15" s="6">
        <v>80918</v>
      </c>
      <c t="n" r="D15" s="7">
        <v>58293</v>
      </c>
    </row>
    <row spans="1:4" r="16">
      <c t="s" r="A16" s="3">
        <v>637</v>
      </c>
    </row>
    <row spans="1:4" r="17">
      <c t="s" r="A17" s="4">
        <v>40</v>
      </c>
      <c t="n" r="B17" s="7">
        <v>8000</v>
      </c>
      <c t="n" r="C17" s="7">
        <v>122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38</v>
      </c>
      <c t="s" r="B1" s="2">
        <v>2</v>
      </c>
      <c t="s" r="C1" s="2">
        <v>32</v>
      </c>
    </row>
    <row spans="1:3" r="2">
      <c t="s" r="A2" s="3">
        <v>236</v>
      </c>
    </row>
    <row spans="1:3" r="3">
      <c t="s" r="A3" s="4">
        <v>639</v>
      </c>
      <c t="n" r="B3" s="7">
        <v>18483</v>
      </c>
      <c t="n" r="C3" s="7">
        <v>17599</v>
      </c>
    </row>
    <row spans="1:3" r="4">
      <c t="s" r="A4" s="4">
        <v>640</v>
      </c>
      <c t="n" r="B4" s="6">
        <v>17168</v>
      </c>
      <c t="n" r="C4" s="6">
        <v>14262</v>
      </c>
    </row>
    <row spans="1:3" r="5">
      <c t="s" r="A5" s="4">
        <v>641</v>
      </c>
      <c t="n" r="B5" s="6">
        <v>5216</v>
      </c>
      <c t="n" r="C5" s="6">
        <v>5387</v>
      </c>
    </row>
    <row spans="1:3" r="6">
      <c t="s" r="A6" s="4">
        <v>170</v>
      </c>
      <c t="n" r="B6" s="6">
        <v>6739</v>
      </c>
      <c t="n" r="C6" s="6">
        <v>4627</v>
      </c>
    </row>
    <row spans="1:3" r="7">
      <c t="s" r="A7" s="4">
        <v>153</v>
      </c>
      <c t="n" r="B7" s="7">
        <v>47606</v>
      </c>
      <c t="n" r="C7" s="7">
        <v>4187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642</v>
      </c>
      <c t="s" r="B1" s="2">
        <v>1</v>
      </c>
    </row>
    <row spans="1:4" r="2">
      <c t="s" r="B2" s="2">
        <v>2</v>
      </c>
      <c t="s" r="C2" s="2">
        <v>32</v>
      </c>
      <c t="s" r="D2" s="2">
        <v>33</v>
      </c>
    </row>
    <row spans="1:4" r="3">
      <c t="s" r="A3" s="3">
        <v>643</v>
      </c>
    </row>
    <row spans="1:4" r="4">
      <c t="s" r="A4" s="4">
        <v>644</v>
      </c>
      <c t="n" r="B4" s="7">
        <v>36077</v>
      </c>
      <c t="n" r="C4" s="7">
        <v>26919</v>
      </c>
      <c t="n" r="D4" s="7">
        <v>24231</v>
      </c>
    </row>
    <row spans="1:4" r="5">
      <c t="s" r="A5" s="4">
        <v>645</v>
      </c>
      <c t="n" r="B5" s="6">
        <v>4183</v>
      </c>
      <c t="n" r="C5" s="6">
        <v>2368</v>
      </c>
      <c t="n" r="D5" s="6">
        <v>1974</v>
      </c>
    </row>
    <row spans="1:4" r="6">
      <c t="s" r="A6" s="4">
        <v>646</v>
      </c>
      <c t="n" r="B6" s="6">
        <v>3169</v>
      </c>
      <c t="n" r="C6" s="6">
        <v>2849</v>
      </c>
      <c t="n" r="D6" s="6">
        <v>1077</v>
      </c>
    </row>
    <row spans="1:4" r="7">
      <c t="s" r="A7" s="3">
        <v>647</v>
      </c>
    </row>
    <row spans="1:4" r="8">
      <c t="s" r="A8" s="4">
        <v>648</v>
      </c>
      <c t="n" r="B8" s="6">
        <v>-6246</v>
      </c>
      <c t="n" r="C8" s="6">
        <v>4422</v>
      </c>
      <c t="n" r="D8" s="6">
        <v>5848</v>
      </c>
    </row>
    <row spans="1:4" r="9">
      <c t="s" r="A9" s="4">
        <v>153</v>
      </c>
      <c t="n" r="B9" s="7">
        <v>37183</v>
      </c>
      <c t="n" r="C9" s="7">
        <v>36558</v>
      </c>
      <c t="n" r="D9" s="7">
        <v>331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9</v>
      </c>
      <c t="s" r="B1" s="2">
        <v>1</v>
      </c>
    </row>
    <row spans="1:3" r="2">
      <c t="s" r="B2" s="2">
        <v>2</v>
      </c>
      <c t="s" r="C2" s="2">
        <v>32</v>
      </c>
    </row>
    <row spans="1:3" r="3">
      <c t="s" r="A3" s="3">
        <v>650</v>
      </c>
    </row>
    <row spans="1:3" r="4">
      <c t="s" r="A4" s="4">
        <v>651</v>
      </c>
      <c t="n" r="B4" s="7">
        <v>19277000</v>
      </c>
      <c t="n" r="C4" s="7">
        <v>12319000</v>
      </c>
    </row>
    <row spans="1:3" r="5">
      <c t="s" r="A5" s="4">
        <v>652</v>
      </c>
      <c t="n" r="B5" s="6">
        <v>4621000</v>
      </c>
      <c t="n" r="C5" s="6">
        <v>3624000</v>
      </c>
    </row>
    <row spans="1:3" r="6">
      <c t="s" r="A6" s="4">
        <v>190</v>
      </c>
      <c t="n" r="B6" s="6">
        <v>11488000</v>
      </c>
      <c t="n" r="C6" s="6">
        <v>11109000</v>
      </c>
    </row>
    <row spans="1:3" r="7">
      <c t="s" r="A7" s="4">
        <v>653</v>
      </c>
      <c t="n" r="B7" s="6">
        <v>6866000</v>
      </c>
      <c t="n" r="C7" s="6">
        <v>6494000</v>
      </c>
    </row>
    <row spans="1:3" r="8">
      <c t="s" r="A8" s="4">
        <v>170</v>
      </c>
      <c t="n" r="B8" s="6">
        <v>3662000</v>
      </c>
      <c t="n" r="C8" s="6">
        <v>3730000</v>
      </c>
    </row>
    <row spans="1:3" r="9">
      <c t="s" r="A9" s="4">
        <v>654</v>
      </c>
      <c t="n" r="B9" s="6">
        <v>4769000</v>
      </c>
      <c t="n" r="C9" s="6">
        <v>6322000</v>
      </c>
    </row>
    <row spans="1:3" r="10">
      <c t="s" r="A10" s="4">
        <v>655</v>
      </c>
      <c t="n" r="B10" s="6">
        <v>-2866000</v>
      </c>
      <c t="n" r="C10" s="6">
        <v>-2932000</v>
      </c>
    </row>
    <row spans="1:3" r="11">
      <c t="s" r="A11" s="4">
        <v>656</v>
      </c>
      <c t="n" r="B11" s="6">
        <v>47817000</v>
      </c>
      <c t="n" r="C11" s="6">
        <v>40666000</v>
      </c>
    </row>
    <row spans="1:3" r="12">
      <c t="s" r="A12" s="3">
        <v>657</v>
      </c>
    </row>
    <row spans="1:3" r="13">
      <c t="s" r="A13" s="4">
        <v>658</v>
      </c>
      <c t="n" r="B13" s="6">
        <v>-6861000</v>
      </c>
      <c t="n" r="C13" s="6">
        <v>-6141000</v>
      </c>
    </row>
    <row spans="1:3" r="14">
      <c t="s" r="A14" s="4">
        <v>659</v>
      </c>
      <c t="n" r="B14" s="6">
        <v>-21434000</v>
      </c>
      <c t="n" r="C14" s="6">
        <v>-21425000</v>
      </c>
    </row>
    <row spans="1:3" r="15">
      <c t="s" r="A15" s="4">
        <v>109</v>
      </c>
      <c t="n" r="B15" s="6">
        <v>-16752000</v>
      </c>
      <c t="n" r="C15" s="6">
        <v>-15725000</v>
      </c>
    </row>
    <row spans="1:3" r="16">
      <c t="s" r="A16" s="4">
        <v>170</v>
      </c>
      <c t="n" r="B16" s="6">
        <v>-4965000</v>
      </c>
      <c t="n" r="C16" s="6">
        <v>-7401000</v>
      </c>
    </row>
    <row spans="1:3" r="17">
      <c t="s" r="A17" s="4">
        <v>660</v>
      </c>
      <c t="n" r="B17" s="6">
        <v>-50012000</v>
      </c>
      <c t="n" r="C17" s="6">
        <v>-50692000</v>
      </c>
    </row>
    <row spans="1:3" r="18">
      <c t="s" r="A18" s="4">
        <v>661</v>
      </c>
      <c t="n" r="B18" s="6">
        <v>-2195000</v>
      </c>
      <c t="n" r="C18" s="6">
        <v>-10026000</v>
      </c>
    </row>
    <row spans="1:3" r="19">
      <c t="s" r="A19" s="3">
        <v>662</v>
      </c>
    </row>
    <row spans="1:3" r="20">
      <c t="s" r="A20" s="4">
        <v>663</v>
      </c>
      <c t="n" r="B20" s="6">
        <v>21900000</v>
      </c>
      <c t="n" r="C20" s="7">
        <v>29700000</v>
      </c>
    </row>
    <row spans="1:3" r="21">
      <c t="s" r="A21" s="4">
        <v>664</v>
      </c>
      <c t="n" r="B21" s="7">
        <v>66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0</v>
      </c>
      <c t="s" r="B1" s="2">
        <v>1</v>
      </c>
    </row>
    <row spans="1:4" r="2">
      <c t="s" r="B2" s="2">
        <v>2</v>
      </c>
      <c t="s" r="C2" s="2">
        <v>32</v>
      </c>
      <c t="s" r="D2" s="2">
        <v>33</v>
      </c>
    </row>
    <row spans="1:4" r="3">
      <c t="s" r="A3" s="3">
        <v>181</v>
      </c>
    </row>
    <row spans="1:4" r="4">
      <c t="s" r="A4" s="4">
        <v>46</v>
      </c>
      <c t="n" r="B4" s="7">
        <v>6282</v>
      </c>
      <c t="n" r="C4" s="7">
        <v>4382</v>
      </c>
      <c t="n" r="D4" s="7">
        <v>3442</v>
      </c>
    </row>
    <row spans="1:4" r="5">
      <c t="s" r="A5" s="4">
        <v>128</v>
      </c>
      <c t="n" r="B5" s="6">
        <v>-1836</v>
      </c>
      <c t="n" r="C5" s="6">
        <v>671</v>
      </c>
      <c t="n" r="D5" s="6">
        <v>2463</v>
      </c>
    </row>
    <row spans="1:4" r="6">
      <c t="s" r="A6" s="4">
        <v>182</v>
      </c>
      <c t="n" r="B6" s="6">
        <v>-411</v>
      </c>
      <c t="n" r="C6" s="6">
        <v>933</v>
      </c>
      <c t="n" r="D6" s="6">
        <v>2561</v>
      </c>
    </row>
    <row spans="1:4" r="7">
      <c t="s" r="A7" s="4">
        <v>183</v>
      </c>
      <c t="n" r="B7" s="7">
        <v>-1425</v>
      </c>
      <c t="n" r="C7" s="7">
        <v>-262</v>
      </c>
      <c t="n" r="D7" s="7">
        <v>-9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5</v>
      </c>
      <c t="s" r="B1" s="2">
        <v>1</v>
      </c>
    </row>
    <row spans="1:4" r="2">
      <c t="s" r="B2" s="2">
        <v>2</v>
      </c>
      <c t="s" r="C2" s="2">
        <v>32</v>
      </c>
      <c t="s" r="D2" s="2">
        <v>33</v>
      </c>
    </row>
    <row spans="1:4" r="3">
      <c t="s" r="A3" s="3">
        <v>666</v>
      </c>
    </row>
    <row spans="1:4" r="4">
      <c t="s" r="A4" s="4">
        <v>667</v>
      </c>
      <c t="n" r="B4" s="7">
        <v>41702000</v>
      </c>
      <c t="n" r="C4" s="7">
        <v>39989000</v>
      </c>
      <c t="n" r="D4" s="7">
        <v>37138000</v>
      </c>
    </row>
    <row spans="1:4" r="5">
      <c t="s" r="A5" s="4">
        <v>668</v>
      </c>
      <c t="n" r="B5" s="6">
        <v>2106000</v>
      </c>
      <c t="n" r="C5" s="6">
        <v>1896000</v>
      </c>
      <c t="n" r="D5" s="6">
        <v>1820000</v>
      </c>
    </row>
    <row spans="1:4" r="6">
      <c t="s" r="A6" s="4">
        <v>669</v>
      </c>
      <c t="n" r="B6" s="6">
        <v>2432000</v>
      </c>
      <c t="n" r="C6" s="6">
        <v>2368000</v>
      </c>
      <c t="n" r="D6" s="6">
        <v>1974000</v>
      </c>
    </row>
    <row spans="1:4" r="7">
      <c t="s" r="A7" s="4">
        <v>670</v>
      </c>
      <c t="n" r="B7" s="6">
        <v>-2311000</v>
      </c>
      <c t="n" r="C7" s="6">
        <v>-1608000</v>
      </c>
      <c t="n" r="D7" s="6">
        <v>-1263000</v>
      </c>
    </row>
    <row spans="1:4" r="8">
      <c t="s" r="A8" s="4">
        <v>671</v>
      </c>
      <c t="n" r="B8" s="6">
        <v>218000</v>
      </c>
      <c t="n" r="C8" s="6">
        <v>-171000</v>
      </c>
      <c t="n" r="D8" s="6">
        <v>-599000</v>
      </c>
    </row>
    <row spans="1:4" r="9">
      <c t="s" r="A9" s="4">
        <v>672</v>
      </c>
      <c t="n" r="B9" s="6">
        <v>-4846000</v>
      </c>
      <c t="n" r="C9" s="6">
        <v>-3906000</v>
      </c>
      <c t="n" r="D9" s="6">
        <v>-3161000</v>
      </c>
    </row>
    <row spans="1:4" r="10">
      <c t="s" r="A10" s="4">
        <v>170</v>
      </c>
      <c t="n" r="B10" s="6">
        <v>-2118000</v>
      </c>
      <c t="n" r="C10" s="6">
        <v>-2010000</v>
      </c>
      <c t="n" r="D10" s="6">
        <v>-2779000</v>
      </c>
    </row>
    <row spans="1:4" r="11">
      <c t="s" r="A11" s="4">
        <v>153</v>
      </c>
      <c t="n" r="B11" s="7">
        <v>37183000</v>
      </c>
      <c t="n" r="C11" s="7">
        <v>36558000</v>
      </c>
      <c t="n" r="D11" s="7">
        <v>33130000</v>
      </c>
    </row>
    <row spans="1:4" r="12">
      <c t="s" r="A12" s="3">
        <v>673</v>
      </c>
    </row>
    <row spans="1:4" r="13">
      <c t="s" r="A13" s="4">
        <v>674</v>
      </c>
      <c t="s" r="B13" s="4">
        <v>675</v>
      </c>
      <c t="s" r="C13" s="4">
        <v>675</v>
      </c>
      <c t="s" r="D13" s="4">
        <v>675</v>
      </c>
    </row>
    <row spans="1:4" r="14">
      <c t="s" r="A14" s="4">
        <v>676</v>
      </c>
      <c t="s" r="B14" s="4">
        <v>677</v>
      </c>
      <c t="s" r="C14" s="4">
        <v>592</v>
      </c>
      <c t="s" r="D14" s="4">
        <v>592</v>
      </c>
    </row>
    <row spans="1:4" r="15">
      <c t="s" r="A15" s="4">
        <v>678</v>
      </c>
      <c t="s" r="B15" s="4">
        <v>591</v>
      </c>
      <c t="s" r="C15" s="4">
        <v>679</v>
      </c>
      <c t="s" r="D15" s="4">
        <v>680</v>
      </c>
    </row>
    <row spans="1:4" r="16">
      <c t="s" r="A16" s="4">
        <v>681</v>
      </c>
      <c t="s" r="B16" s="4">
        <v>682</v>
      </c>
      <c t="s" r="C16" s="4">
        <v>683</v>
      </c>
      <c t="s" r="D16" s="4">
        <v>684</v>
      </c>
    </row>
    <row spans="1:4" r="17">
      <c t="s" r="A17" s="4">
        <v>685</v>
      </c>
      <c t="s" r="B17" s="4">
        <v>686</v>
      </c>
      <c t="s" r="C17" s="4">
        <v>687</v>
      </c>
      <c t="s" r="D17" s="4">
        <v>688</v>
      </c>
    </row>
    <row spans="1:4" r="18">
      <c t="s" r="A18" s="4">
        <v>672</v>
      </c>
      <c t="s" r="B18" s="4">
        <v>689</v>
      </c>
      <c t="s" r="C18" s="4">
        <v>690</v>
      </c>
      <c t="s" r="D18" s="4">
        <v>691</v>
      </c>
    </row>
    <row spans="1:4" r="19">
      <c t="s" r="A19" s="4">
        <v>692</v>
      </c>
      <c t="s" r="B19" s="4">
        <v>693</v>
      </c>
      <c t="s" r="C19" s="4">
        <v>693</v>
      </c>
      <c t="s" r="D19" s="4">
        <v>694</v>
      </c>
    </row>
    <row spans="1:4" r="20">
      <c t="s" r="A20" s="4">
        <v>153</v>
      </c>
      <c t="s" r="B20" s="4">
        <v>695</v>
      </c>
      <c t="s" r="C20" s="4">
        <v>696</v>
      </c>
      <c t="s" r="D20" s="4">
        <v>695</v>
      </c>
    </row>
    <row spans="1:4" r="21">
      <c t="s" r="A21" s="4">
        <v>697</v>
      </c>
      <c t="n" r="B21" s="7">
        <v>23300000</v>
      </c>
      <c t="n" r="C21" s="7">
        <v>27000000</v>
      </c>
      <c t="n" r="D21" s="7">
        <v>29300000</v>
      </c>
    </row>
    <row spans="1:4" r="22">
      <c t="s" r="A22" s="4">
        <v>698</v>
      </c>
      <c t="n" r="B22" s="7">
        <v>55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699</v>
      </c>
      <c t="s" r="B1" s="2">
        <v>1</v>
      </c>
    </row>
    <row spans="1:3" r="2">
      <c t="s" r="B2" s="2">
        <v>2</v>
      </c>
      <c t="s" r="C2" s="2">
        <v>32</v>
      </c>
    </row>
    <row spans="1:3" r="3">
      <c t="s" r="A3" s="3">
        <v>238</v>
      </c>
    </row>
    <row spans="1:3" r="4">
      <c t="s" r="A4" s="4">
        <v>499</v>
      </c>
      <c t="n" r="B4" s="7">
        <v>2813000</v>
      </c>
      <c t="n" r="C4" s="7">
        <v>2661000</v>
      </c>
    </row>
    <row spans="1:3" r="5">
      <c t="s" r="A5" s="4">
        <v>700</v>
      </c>
      <c t="n" r="B5" s="6">
        <v>344000</v>
      </c>
    </row>
    <row spans="1:3" r="6">
      <c t="s" r="A6" s="4">
        <v>701</v>
      </c>
      <c t="n" r="B6" s="6">
        <v>1303000</v>
      </c>
      <c t="n" r="C6" s="6">
        <v>1167000</v>
      </c>
    </row>
    <row spans="1:3" r="7">
      <c t="s" r="A7" s="4">
        <v>702</v>
      </c>
      <c t="n" r="B7" s="6">
        <v>-775000</v>
      </c>
      <c t="n" r="C7" s="6">
        <v>-1015000</v>
      </c>
    </row>
    <row spans="1:3" r="8">
      <c t="s" r="A8" s="4">
        <v>500</v>
      </c>
      <c t="n" r="B8" s="6">
        <v>3685000</v>
      </c>
      <c t="n" r="C8" s="6">
        <v>2813000</v>
      </c>
    </row>
    <row spans="1:3" r="9">
      <c t="s" r="A9" s="4">
        <v>703</v>
      </c>
      <c t="n" r="B9" s="6">
        <v>-141000</v>
      </c>
      <c t="n" r="C9" s="6">
        <v>-35000</v>
      </c>
    </row>
    <row spans="1:3" r="10">
      <c t="s" r="A10" s="4">
        <v>704</v>
      </c>
      <c t="n" r="B10" s="7">
        <v>536000</v>
      </c>
      <c t="n" r="C10" s="7">
        <v>674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05</v>
      </c>
      <c t="s" r="B1" s="2">
        <v>452</v>
      </c>
      <c t="s" r="J1" s="2">
        <v>1</v>
      </c>
    </row>
    <row spans="1:12" r="2">
      <c t="s" r="B2" s="2">
        <v>2</v>
      </c>
      <c t="s" r="C2" s="2">
        <v>453</v>
      </c>
      <c t="s" r="D2" s="2">
        <v>4</v>
      </c>
      <c t="s" r="E2" s="2">
        <v>454</v>
      </c>
      <c t="s" r="F2" s="2">
        <v>32</v>
      </c>
      <c t="s" r="G2" s="2">
        <v>455</v>
      </c>
      <c t="s" r="H2" s="2">
        <v>456</v>
      </c>
      <c t="s" r="I2" s="2">
        <v>457</v>
      </c>
      <c t="s" r="J2" s="2">
        <v>2</v>
      </c>
      <c t="s" r="K2" s="2">
        <v>32</v>
      </c>
      <c t="s" r="L2" s="2">
        <v>33</v>
      </c>
    </row>
    <row spans="1:12" r="3">
      <c t="s" r="A3" s="3">
        <v>706</v>
      </c>
    </row>
    <row spans="1:12" r="4">
      <c t="s" r="A4" s="4">
        <v>34</v>
      </c>
      <c t="n" r="B4" s="7">
        <v>416816</v>
      </c>
      <c t="n" r="C4" s="7">
        <v>389284</v>
      </c>
      <c t="n" r="D4" s="7">
        <v>398991</v>
      </c>
      <c t="n" r="E4" s="7">
        <v>432284</v>
      </c>
      <c t="n" r="F4" s="7">
        <v>425509</v>
      </c>
      <c t="n" r="G4" s="7">
        <v>390399</v>
      </c>
      <c t="n" r="H4" s="7">
        <v>380864</v>
      </c>
      <c t="n" r="I4" s="7">
        <v>401377</v>
      </c>
      <c t="n" r="J4" s="7">
        <v>1637375</v>
      </c>
      <c t="n" r="K4" s="7">
        <v>1598149</v>
      </c>
      <c t="n" r="L4" s="7">
        <v>1439022</v>
      </c>
    </row>
    <row spans="1:12" r="5">
      <c t="s" r="A5" s="4">
        <v>707</v>
      </c>
      <c t="n" r="B5" s="6">
        <v>157</v>
      </c>
      <c t="n" r="F5" s="6">
        <v>114</v>
      </c>
      <c t="n" r="J5" s="6">
        <v>157</v>
      </c>
      <c t="n" r="K5" s="6">
        <v>114</v>
      </c>
    </row>
    <row spans="1:12" r="6">
      <c t="s" r="A6" s="4">
        <v>708</v>
      </c>
    </row>
    <row spans="1:12" r="7">
      <c t="s" r="A7" s="3">
        <v>706</v>
      </c>
    </row>
    <row spans="1:12" r="8">
      <c t="s" r="A8" s="4">
        <v>709</v>
      </c>
      <c t="n" r="J8" s="6">
        <v>2298</v>
      </c>
      <c t="n" r="K8" s="6">
        <v>2679</v>
      </c>
      <c t="n" r="L8" s="6">
        <v>2426</v>
      </c>
    </row>
    <row spans="1:12" r="9">
      <c t="s" r="A9" s="4">
        <v>710</v>
      </c>
      <c t="n" r="J9" s="6">
        <v>432</v>
      </c>
      <c t="n" r="K9" s="6">
        <v>482</v>
      </c>
      <c t="n" r="L9" s="6">
        <v>482</v>
      </c>
    </row>
    <row spans="1:12" r="10">
      <c t="s" r="A10" s="4">
        <v>69</v>
      </c>
      <c t="n" r="J10" s="6">
        <v>394</v>
      </c>
      <c t="n" r="K10" s="6">
        <v>385</v>
      </c>
      <c t="n" r="L10" s="6">
        <v>351</v>
      </c>
    </row>
    <row spans="1:12" r="11">
      <c t="s" r="A11" s="4">
        <v>34</v>
      </c>
      <c t="n" r="J11" s="6">
        <v>3124</v>
      </c>
      <c t="n" r="K11" s="6">
        <v>3546</v>
      </c>
      <c t="n" r="L11" s="7">
        <v>3259</v>
      </c>
    </row>
    <row spans="1:12" r="12">
      <c t="s" r="A12" s="4">
        <v>707</v>
      </c>
      <c t="n" r="B12" s="7">
        <v>157</v>
      </c>
      <c t="n" r="F12" s="6">
        <v>114</v>
      </c>
      <c t="n" r="J12" s="7">
        <v>157</v>
      </c>
      <c t="n" r="K12" s="6">
        <v>114</v>
      </c>
    </row>
    <row spans="1:12" r="13">
      <c t="s" r="A13" s="4">
        <v>711</v>
      </c>
      <c t="n" r="F13" s="7">
        <v>249</v>
      </c>
      <c t="n" r="K13" s="7">
        <v>24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12</v>
      </c>
      <c t="s" r="B1" s="2">
        <v>713</v>
      </c>
      <c t="s" r="C1" s="2">
        <v>2</v>
      </c>
      <c t="s" r="D1" s="2">
        <v>32</v>
      </c>
      <c t="s" r="E1" s="2">
        <v>33</v>
      </c>
    </row>
    <row spans="1:5" r="2">
      <c t="s" r="A2" s="4">
        <v>714</v>
      </c>
    </row>
    <row spans="1:5" r="3">
      <c t="s" r="A3" s="3">
        <v>706</v>
      </c>
    </row>
    <row spans="1:5" r="4">
      <c t="s" r="A4" s="4">
        <v>715</v>
      </c>
      <c t="n" r="C4" s="7">
        <v>653000</v>
      </c>
      <c t="n" r="D4" s="7">
        <v>770000</v>
      </c>
      <c t="n" r="E4" s="7">
        <v>1100000</v>
      </c>
    </row>
    <row spans="1:5" r="5">
      <c t="s" r="A5" s="4">
        <v>716</v>
      </c>
      <c t="n" r="B5" s="7">
        <v>38600000</v>
      </c>
    </row>
    <row spans="1:5" r="6">
      <c t="s" r="A6" s="4">
        <v>717</v>
      </c>
      <c t="n" r="B6" s="6">
        <v>1</v>
      </c>
    </row>
    <row spans="1:5" r="7">
      <c t="s" r="A7" s="4">
        <v>718</v>
      </c>
      <c t="n" r="B7" s="8">
        <v>38.61</v>
      </c>
    </row>
    <row spans="1:5" r="8">
      <c t="s" r="A8" s="4">
        <v>719</v>
      </c>
    </row>
    <row spans="1:5" r="9">
      <c t="s" r="A9" s="3">
        <v>706</v>
      </c>
    </row>
    <row spans="1:5" r="10">
      <c t="s" r="A10" s="4">
        <v>720</v>
      </c>
      <c t="n" r="C10" s="6">
        <v>841000</v>
      </c>
      <c t="n" r="D10" s="6">
        <v>634000</v>
      </c>
      <c t="n" r="E10" s="6">
        <v>2200000</v>
      </c>
    </row>
    <row spans="1:5" r="11">
      <c t="s" r="A11" s="4">
        <v>721</v>
      </c>
      <c t="n" r="C11" s="7">
        <v>1400000</v>
      </c>
      <c t="n" r="D11" s="7">
        <v>1200000</v>
      </c>
      <c t="n" r="E11" s="7">
        <v>782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spans="1:4" r="1">
      <c t="s" r="A1" s="1">
        <v>722</v>
      </c>
      <c t="s" r="B1" s="2">
        <v>520</v>
      </c>
      <c t="s" r="C1" s="2">
        <v>452</v>
      </c>
      <c t="s" r="D1" s="2">
        <v>1</v>
      </c>
    </row>
    <row spans="1:4" r="2">
      <c t="s" r="B2" s="2">
        <v>723</v>
      </c>
      <c t="s" r="C2" s="2">
        <v>723</v>
      </c>
      <c t="s" r="D2" s="2">
        <v>624</v>
      </c>
    </row>
    <row spans="1:4" r="3">
      <c t="s" r="A3" s="3">
        <v>724</v>
      </c>
    </row>
    <row spans="1:4" r="4">
      <c t="s" r="A4" s="4">
        <v>725</v>
      </c>
      <c t="n" r="C4" s="7">
        <v>8000</v>
      </c>
      <c t="n" r="D4" s="7">
        <v>12278</v>
      </c>
    </row>
    <row spans="1:4" r="5">
      <c t="s" r="A5" s="4">
        <v>726</v>
      </c>
    </row>
    <row spans="1:4" r="6">
      <c t="s" r="A6" s="3">
        <v>724</v>
      </c>
    </row>
    <row spans="1:4" r="7">
      <c t="s" r="A7" s="4">
        <v>727</v>
      </c>
      <c t="n" r="B7" s="6">
        <v>3900</v>
      </c>
      <c t="n" r="C7" s="6">
        <v>3900</v>
      </c>
    </row>
    <row spans="1:4" r="8">
      <c t="s" r="A8" s="4">
        <v>728</v>
      </c>
      <c t="n" r="B8" s="6">
        <v>28800</v>
      </c>
      <c t="n" r="C8" s="6">
        <v>28800</v>
      </c>
    </row>
    <row spans="1:4" r="9">
      <c t="s" r="A9" s="4">
        <v>729</v>
      </c>
      <c t="n" r="B9" s="6">
        <v>5</v>
      </c>
      <c t="n" r="C9" s="6">
        <v>5</v>
      </c>
    </row>
    <row spans="1:4" r="10">
      <c t="s" r="A10" s="4">
        <v>730</v>
      </c>
      <c t="n" r="B10" s="6">
        <v>15000</v>
      </c>
      <c t="n" r="C10" s="6">
        <v>15000</v>
      </c>
    </row>
    <row spans="1:4" r="11">
      <c t="s" r="A11" s="4">
        <v>725</v>
      </c>
      <c t="n" r="B11" s="7">
        <v>12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25"/>
    <col customWidth="1" max="3" min="3" width="21"/>
    <col customWidth="1" max="4" min="4" width="21"/>
  </cols>
  <sheetData>
    <row spans="1:4" r="1">
      <c t="s" r="A1" s="1">
        <v>731</v>
      </c>
      <c t="s" r="B1" s="2">
        <v>1</v>
      </c>
    </row>
    <row spans="1:4" r="2">
      <c t="s" r="B2" s="2">
        <v>408</v>
      </c>
      <c t="s" r="C2" s="2">
        <v>409</v>
      </c>
      <c t="s" r="D2" s="2">
        <v>495</v>
      </c>
    </row>
    <row spans="1:4" r="3">
      <c t="s" r="A3" s="3">
        <v>732</v>
      </c>
    </row>
    <row spans="1:4" r="4">
      <c t="s" r="A4" s="4">
        <v>733</v>
      </c>
      <c t="n" r="B4" s="9">
        <v>36.2</v>
      </c>
      <c t="n" r="C4" s="9">
        <v>34.7</v>
      </c>
      <c t="n" r="D4" s="9">
        <v>33.2</v>
      </c>
    </row>
    <row spans="1:4" r="5">
      <c t="s" r="A5" s="4">
        <v>734</v>
      </c>
      <c t="n" r="B5" s="9">
        <v>6.5</v>
      </c>
      <c t="n" r="C5" s="9">
        <v>6.7</v>
      </c>
      <c t="n" r="D5" s="9">
        <v>4.9</v>
      </c>
    </row>
    <row spans="1:4" r="6">
      <c t="s" r="A6" s="4">
        <v>607</v>
      </c>
    </row>
    <row spans="1:4" r="7">
      <c t="s" r="A7" s="3">
        <v>732</v>
      </c>
    </row>
    <row spans="1:4" r="8">
      <c t="s" r="A8" s="4">
        <v>735</v>
      </c>
      <c t="s" r="B8" s="4">
        <v>392</v>
      </c>
    </row>
    <row spans="1:4" r="9">
      <c t="s" r="A9" s="4">
        <v>736</v>
      </c>
      <c t="n" r="B9" s="6">
        <v>1</v>
      </c>
    </row>
    <row spans="1:4" r="10">
      <c t="s" r="A10" s="4">
        <v>737</v>
      </c>
    </row>
    <row spans="1:4" r="11">
      <c t="s" r="A11" s="3">
        <v>732</v>
      </c>
    </row>
    <row spans="1:4" r="12">
      <c t="s" r="A12" s="4">
        <v>735</v>
      </c>
      <c t="s" r="B12" s="4">
        <v>7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739</v>
      </c>
      <c t="s" r="B1" s="2">
        <v>1</v>
      </c>
    </row>
    <row spans="1:2" r="2">
      <c t="s" r="B2" s="2">
        <v>624</v>
      </c>
    </row>
    <row spans="1:2" r="3">
      <c t="s" r="A3" s="3">
        <v>740</v>
      </c>
    </row>
    <row spans="1:2" r="4">
      <c t="s" r="A4" s="4">
        <v>741</v>
      </c>
      <c t="n" r="B4" s="7">
        <v>41710</v>
      </c>
    </row>
    <row spans="1:2" r="5">
      <c t="s" r="A5" s="4">
        <v>742</v>
      </c>
      <c t="n" r="B5" s="6">
        <v>37672</v>
      </c>
    </row>
    <row spans="1:2" r="6">
      <c t="s" r="A6" s="4">
        <v>743</v>
      </c>
      <c t="n" r="B6" s="6">
        <v>32153</v>
      </c>
    </row>
    <row spans="1:2" r="7">
      <c t="s" r="A7" s="4">
        <v>744</v>
      </c>
      <c t="n" r="B7" s="6">
        <v>25079</v>
      </c>
    </row>
    <row spans="1:2" r="8">
      <c t="s" r="A8" s="4">
        <v>745</v>
      </c>
      <c t="n" r="B8" s="6">
        <v>17134</v>
      </c>
    </row>
    <row spans="1:2" r="9">
      <c t="s" r="A9" s="4">
        <v>746</v>
      </c>
      <c t="n" r="B9" s="6">
        <v>54532</v>
      </c>
    </row>
    <row spans="1:2" r="10">
      <c t="s" r="A10" s="4">
        <v>747</v>
      </c>
      <c t="n" r="B10" s="6">
        <v>208280</v>
      </c>
    </row>
    <row spans="1:2" r="11">
      <c t="s" r="A11" s="4">
        <v>748</v>
      </c>
      <c t="n" r="B11" s="6">
        <v>6457</v>
      </c>
    </row>
    <row spans="1:2" r="12">
      <c t="s" r="A12" s="4">
        <v>749</v>
      </c>
      <c t="n" r="B12" s="6">
        <v>6169</v>
      </c>
    </row>
    <row spans="1:2" r="13">
      <c t="s" r="A13" s="4">
        <v>750</v>
      </c>
      <c t="n" r="B13" s="6">
        <v>6044</v>
      </c>
    </row>
    <row spans="1:2" r="14">
      <c t="s" r="A14" s="4">
        <v>751</v>
      </c>
      <c t="n" r="B14" s="6">
        <v>5852</v>
      </c>
    </row>
    <row spans="1:2" r="15">
      <c t="s" r="A15" s="4">
        <v>752</v>
      </c>
      <c t="n" r="B15" s="6">
        <v>5524</v>
      </c>
    </row>
    <row spans="1:2" r="16">
      <c t="s" r="A16" s="4">
        <v>753</v>
      </c>
      <c t="n" r="B16" s="6">
        <v>33450</v>
      </c>
    </row>
    <row spans="1:2" r="17">
      <c t="s" r="A17" s="4">
        <v>754</v>
      </c>
      <c t="n" r="B17" s="6">
        <v>63496</v>
      </c>
    </row>
    <row spans="1:2" r="18">
      <c t="s" r="A18" s="4">
        <v>755</v>
      </c>
      <c t="n" r="B18" s="6">
        <v>35253</v>
      </c>
    </row>
    <row spans="1:2" r="19">
      <c t="s" r="A19" s="4">
        <v>756</v>
      </c>
      <c t="n" r="B19" s="6">
        <v>31503</v>
      </c>
    </row>
    <row spans="1:2" r="20">
      <c t="s" r="A20" s="4">
        <v>757</v>
      </c>
      <c t="n" r="B20" s="6">
        <v>26109</v>
      </c>
    </row>
    <row spans="1:2" r="21">
      <c t="s" r="A21" s="4">
        <v>758</v>
      </c>
      <c t="n" r="B21" s="6">
        <v>19227</v>
      </c>
    </row>
    <row spans="1:2" r="22">
      <c t="s" r="A22" s="4">
        <v>759</v>
      </c>
      <c t="n" r="B22" s="6">
        <v>11610</v>
      </c>
    </row>
    <row spans="1:2" r="23">
      <c t="s" r="A23" s="4">
        <v>760</v>
      </c>
      <c t="n" r="B23" s="6">
        <v>21082</v>
      </c>
    </row>
    <row spans="1:2" r="24">
      <c t="s" r="A24" s="4">
        <v>761</v>
      </c>
      <c t="n" r="B24" s="7">
        <v>1447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762</v>
      </c>
      <c t="s" r="B1" s="2">
        <v>624</v>
      </c>
    </row>
    <row spans="1:2" r="2">
      <c t="s" r="A2" s="3">
        <v>724</v>
      </c>
    </row>
    <row spans="1:2" r="3">
      <c t="s" r="A3" s="4">
        <v>763</v>
      </c>
      <c t="n" r="B3" s="9">
        <v>80.2</v>
      </c>
    </row>
    <row spans="1:2" r="4">
      <c t="s" r="A4" s="4">
        <v>764</v>
      </c>
      <c t="s" r="B4" s="4">
        <v>76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6</v>
      </c>
      <c t="s" r="B1" s="2">
        <v>1</v>
      </c>
    </row>
    <row spans="1:4" r="2">
      <c t="s" r="B2" s="2">
        <v>2</v>
      </c>
      <c t="s" r="C2" s="2">
        <v>32</v>
      </c>
      <c t="s" r="D2" s="2">
        <v>33</v>
      </c>
    </row>
    <row spans="1:4" r="3">
      <c t="s" r="A3" s="3">
        <v>244</v>
      </c>
    </row>
    <row spans="1:4" r="4">
      <c t="s" r="A4" s="4">
        <v>767</v>
      </c>
      <c t="s" r="B4" s="4">
        <v>385</v>
      </c>
    </row>
    <row spans="1:4" r="5">
      <c t="s" r="A5" s="4">
        <v>768</v>
      </c>
      <c t="n" r="B5" s="7">
        <v>9400000</v>
      </c>
      <c t="n" r="C5" s="7">
        <v>8700000</v>
      </c>
      <c t="n" r="D5" s="7">
        <v>7400000</v>
      </c>
    </row>
    <row spans="1:4" r="6">
      <c t="s" r="A6" s="4">
        <v>769</v>
      </c>
      <c t="n" r="B6" s="6">
        <v>3500000</v>
      </c>
      <c t="n" r="C6" s="7">
        <v>3200000</v>
      </c>
      <c t="n" r="D6" s="7">
        <v>2700000</v>
      </c>
    </row>
    <row spans="1:4" r="7">
      <c t="s" r="A7" s="4">
        <v>770</v>
      </c>
      <c t="n" r="B7" s="6">
        <v>7800000</v>
      </c>
    </row>
    <row spans="1:4" r="8">
      <c t="s" r="A8" s="4">
        <v>771</v>
      </c>
      <c t="n" r="B8" s="6">
        <v>5300000</v>
      </c>
    </row>
    <row spans="1:4" r="9">
      <c t="s" r="A9" s="4">
        <v>772</v>
      </c>
      <c t="n" r="B9" s="6">
        <v>2100000</v>
      </c>
    </row>
    <row spans="1:4" r="10">
      <c t="s" r="A10" s="4">
        <v>773</v>
      </c>
      <c t="n" r="B10" s="7">
        <v>330000</v>
      </c>
    </row>
    <row spans="1:4" r="11">
      <c t="s" r="A11" s="4">
        <v>159</v>
      </c>
      <c t="n" r="B11" s="6">
        <v>441000</v>
      </c>
      <c t="n" r="C11" s="6">
        <v>759000</v>
      </c>
      <c t="n" r="D11" s="6">
        <v>697000</v>
      </c>
    </row>
    <row spans="1:4" r="12">
      <c t="s" r="A12" s="4">
        <v>774</v>
      </c>
      <c t="n" r="B12" s="7">
        <v>20300000</v>
      </c>
      <c t="n" r="C12" s="7">
        <v>25300000</v>
      </c>
      <c t="n" r="D12" s="7">
        <v>13100000</v>
      </c>
    </row>
    <row spans="1:4" r="13">
      <c t="s" r="A13" s="4">
        <v>775</v>
      </c>
      <c t="n" r="B13" s="6">
        <v>5197000</v>
      </c>
      <c t="n" r="C13" s="6">
        <v>5837000</v>
      </c>
      <c t="n" r="D13" s="6">
        <v>6865000</v>
      </c>
    </row>
    <row spans="1:4" r="14">
      <c t="s" r="A14" s="4">
        <v>776</v>
      </c>
      <c t="n" r="B14" s="7">
        <v>7500000</v>
      </c>
      <c t="n" r="C14" s="7">
        <v>9400000</v>
      </c>
      <c t="n" r="D14" s="7">
        <v>4800000</v>
      </c>
    </row>
    <row spans="1:4" r="15">
      <c t="s" r="A15" s="4">
        <v>777</v>
      </c>
    </row>
    <row spans="1:4" r="16">
      <c t="s" r="A16" s="3">
        <v>244</v>
      </c>
    </row>
    <row spans="1:4" r="17">
      <c t="s" r="A17" s="4">
        <v>778</v>
      </c>
      <c t="n" r="B17" s="6">
        <v>7000000</v>
      </c>
    </row>
    <row spans="1:4" r="18">
      <c t="s" r="A18" s="4">
        <v>767</v>
      </c>
      <c t="s" r="B18" s="4">
        <v>385</v>
      </c>
    </row>
    <row spans="1:4" r="19">
      <c t="s" r="A19" s="4">
        <v>779</v>
      </c>
    </row>
    <row spans="1:4" r="20">
      <c t="s" r="A20" s="3">
        <v>244</v>
      </c>
    </row>
    <row spans="1:4" r="21">
      <c t="s" r="A21" s="4">
        <v>780</v>
      </c>
      <c t="s" r="B21" s="4">
        <v>392</v>
      </c>
    </row>
    <row spans="1:4" r="22">
      <c t="s" r="A22" s="4">
        <v>781</v>
      </c>
    </row>
    <row spans="1:4" r="23">
      <c t="s" r="A23" s="3">
        <v>244</v>
      </c>
    </row>
    <row spans="1:4" r="24">
      <c t="s" r="A24" s="4">
        <v>780</v>
      </c>
      <c t="s" r="B24" s="4">
        <v>398</v>
      </c>
    </row>
    <row spans="1:4" r="25">
      <c t="s" r="A25" s="4">
        <v>782</v>
      </c>
    </row>
    <row spans="1:4" r="26">
      <c t="s" r="A26" s="3">
        <v>244</v>
      </c>
    </row>
    <row spans="1:4" r="27">
      <c t="s" r="A27" s="4">
        <v>767</v>
      </c>
      <c t="s" r="B27" s="4">
        <v>385</v>
      </c>
    </row>
    <row spans="1:4" r="28">
      <c t="s" r="A28" s="4">
        <v>783</v>
      </c>
    </row>
    <row spans="1:4" r="29">
      <c t="s" r="A29" s="3">
        <v>244</v>
      </c>
    </row>
    <row spans="1:4" r="30">
      <c t="s" r="A30" s="4">
        <v>780</v>
      </c>
      <c t="s" r="B30" s="4">
        <v>392</v>
      </c>
    </row>
    <row spans="1:4" r="31">
      <c t="s" r="A31" s="4">
        <v>784</v>
      </c>
    </row>
    <row spans="1:4" r="32">
      <c t="s" r="A32" s="3">
        <v>244</v>
      </c>
    </row>
    <row spans="1:4" r="33">
      <c t="s" r="A33" s="4">
        <v>780</v>
      </c>
      <c t="s" r="B33" s="4">
        <v>3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785</v>
      </c>
      <c t="s" r="B1" s="2">
        <v>1</v>
      </c>
    </row>
    <row spans="1:4" r="2">
      <c t="s" r="B2" s="2">
        <v>2</v>
      </c>
      <c t="s" r="C2" s="2">
        <v>32</v>
      </c>
      <c t="s" r="D2" s="2">
        <v>33</v>
      </c>
    </row>
    <row spans="1:4" r="3">
      <c t="s" r="A3" s="3">
        <v>786</v>
      </c>
    </row>
    <row spans="1:4" r="4">
      <c t="s" r="A4" s="4">
        <v>787</v>
      </c>
      <c t="n" r="B4" s="6">
        <v>1564000</v>
      </c>
    </row>
    <row spans="1:4" r="5">
      <c t="s" r="A5" s="4">
        <v>788</v>
      </c>
      <c t="n" r="B5" s="6">
        <v>330000</v>
      </c>
      <c t="n" r="C5" s="6">
        <v>293000</v>
      </c>
      <c t="n" r="D5" s="6">
        <v>498000</v>
      </c>
    </row>
    <row spans="1:4" r="6">
      <c t="s" r="A6" s="4">
        <v>789</v>
      </c>
      <c t="n" r="B6" s="6">
        <v>-441000</v>
      </c>
      <c t="n" r="C6" s="6">
        <v>-759000</v>
      </c>
      <c t="n" r="D6" s="6">
        <v>-697000</v>
      </c>
    </row>
    <row spans="1:4" r="7">
      <c t="s" r="A7" s="4">
        <v>790</v>
      </c>
      <c t="n" r="B7" s="6">
        <v>-34000</v>
      </c>
    </row>
    <row spans="1:4" r="8">
      <c t="s" r="A8" s="4">
        <v>787</v>
      </c>
      <c t="n" r="B8" s="6">
        <v>1419000</v>
      </c>
      <c t="n" r="C8" s="6">
        <v>1564000</v>
      </c>
    </row>
    <row spans="1:4" r="9">
      <c t="s" r="A9" s="4">
        <v>791</v>
      </c>
      <c t="n" r="B9" s="6">
        <v>817000</v>
      </c>
    </row>
    <row spans="1:4" r="10">
      <c t="s" r="A10" s="3">
        <v>792</v>
      </c>
    </row>
    <row spans="1:4" r="11">
      <c t="s" r="A11" s="4">
        <v>793</v>
      </c>
      <c t="n" r="B11" s="8">
        <v>24.52</v>
      </c>
    </row>
    <row spans="1:4" r="12">
      <c t="s" r="A12" s="4">
        <v>794</v>
      </c>
      <c t="n" r="B12" s="12">
        <v>64.51000000000001</v>
      </c>
    </row>
    <row spans="1:4" r="13">
      <c t="s" r="A13" s="4">
        <v>795</v>
      </c>
      <c t="n" r="B13" s="12">
        <v>18.18</v>
      </c>
    </row>
    <row spans="1:4" r="14">
      <c t="s" r="A14" s="4">
        <v>796</v>
      </c>
      <c t="n" r="B14" s="12">
        <v>53.21</v>
      </c>
    </row>
    <row spans="1:4" r="15">
      <c t="s" r="A15" s="4">
        <v>793</v>
      </c>
      <c t="n" r="B15" s="12">
        <v>35.1</v>
      </c>
      <c t="n" r="C15" s="8">
        <v>24.52</v>
      </c>
    </row>
    <row spans="1:4" r="16">
      <c t="s" r="A16" s="4">
        <v>797</v>
      </c>
      <c t="n" r="B16" s="8">
        <v>21.77</v>
      </c>
    </row>
    <row spans="1:4" r="17">
      <c t="s" r="A17" s="3">
        <v>798</v>
      </c>
    </row>
    <row spans="1:4" r="18">
      <c t="s" r="A18" s="4">
        <v>799</v>
      </c>
      <c t="s" r="B18" s="4">
        <v>800</v>
      </c>
    </row>
    <row spans="1:4" r="19">
      <c t="s" r="A19" s="4">
        <v>801</v>
      </c>
      <c t="s" r="B19" s="4">
        <v>802</v>
      </c>
    </row>
    <row spans="1:4" r="20">
      <c t="s" r="A20" s="4">
        <v>803</v>
      </c>
      <c t="n" r="B20" s="7">
        <v>31521</v>
      </c>
    </row>
    <row spans="1:4" r="21">
      <c t="s" r="A21" s="4">
        <v>804</v>
      </c>
      <c t="n" r="B21" s="7">
        <v>274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4</v>
      </c>
      <c t="s" r="B1" s="2">
        <v>1</v>
      </c>
    </row>
    <row spans="1:4" r="2">
      <c t="s" r="B2" s="2">
        <v>2</v>
      </c>
      <c t="s" r="C2" s="2">
        <v>32</v>
      </c>
      <c t="s" r="D2" s="2">
        <v>33</v>
      </c>
    </row>
    <row spans="1:4" r="3">
      <c t="s" r="A3" s="3">
        <v>185</v>
      </c>
    </row>
    <row spans="1:4" r="4">
      <c t="s" r="A4" s="4">
        <v>45</v>
      </c>
      <c t="n" r="B4" s="7">
        <v>81964</v>
      </c>
      <c t="n" r="C4" s="7">
        <v>77697</v>
      </c>
      <c t="n" r="D4" s="7">
        <v>72979</v>
      </c>
    </row>
    <row spans="1:4" r="5">
      <c t="s" r="A5" s="3">
        <v>186</v>
      </c>
    </row>
    <row spans="1:4" r="6">
      <c t="s" r="A6" s="4">
        <v>187</v>
      </c>
      <c t="n" r="B6" s="6">
        <v>1232</v>
      </c>
      <c t="n" r="C6" s="6">
        <v>1795</v>
      </c>
      <c t="n" r="D6" s="6">
        <v>1921</v>
      </c>
    </row>
    <row spans="1:4" r="7">
      <c t="s" r="A7" s="4">
        <v>37</v>
      </c>
      <c t="n" r="B7" s="6">
        <v>40307</v>
      </c>
      <c t="n" r="C7" s="6">
        <v>39965</v>
      </c>
      <c t="n" r="D7" s="6">
        <v>35105</v>
      </c>
    </row>
    <row spans="1:4" r="8">
      <c t="s" r="A8" s="4">
        <v>110</v>
      </c>
      <c t="n" r="B8" s="6">
        <v>-6246</v>
      </c>
      <c t="n" r="C8" s="6">
        <v>4422</v>
      </c>
      <c t="n" r="D8" s="6">
        <v>5848</v>
      </c>
    </row>
    <row spans="1:4" r="9">
      <c t="s" r="A9" s="4">
        <v>164</v>
      </c>
      <c t="n" r="B9" s="6">
        <v>9423</v>
      </c>
      <c t="n" r="C9" s="6">
        <v>8712</v>
      </c>
      <c t="n" r="D9" s="6">
        <v>7409</v>
      </c>
    </row>
    <row spans="1:4" r="10">
      <c t="s" r="A10" s="4">
        <v>170</v>
      </c>
      <c t="n" r="B10" s="6">
        <v>4633</v>
      </c>
      <c t="n" r="C10" s="6">
        <v>4738</v>
      </c>
      <c t="n" r="D10" s="6">
        <v>2767</v>
      </c>
    </row>
    <row spans="1:4" r="11">
      <c t="s" r="A11" s="3">
        <v>188</v>
      </c>
    </row>
    <row spans="1:4" r="12">
      <c t="s" r="A12" s="4">
        <v>189</v>
      </c>
      <c t="n" r="B12" s="6">
        <v>-9179</v>
      </c>
      <c t="n" r="C12" s="6">
        <v>-5741</v>
      </c>
      <c t="n" r="D12" s="6">
        <v>-11058</v>
      </c>
    </row>
    <row spans="1:4" r="13">
      <c t="s" r="A13" s="4">
        <v>101</v>
      </c>
      <c t="n" r="B13" s="6">
        <v>9255</v>
      </c>
      <c t="n" r="C13" s="6">
        <v>-9527</v>
      </c>
    </row>
    <row spans="1:4" r="14">
      <c t="s" r="A14" s="4">
        <v>102</v>
      </c>
      <c t="n" r="B14" s="6">
        <v>4967</v>
      </c>
      <c t="n" r="C14" s="6">
        <v>-2838</v>
      </c>
      <c t="n" r="D14" s="6">
        <v>-857</v>
      </c>
    </row>
    <row spans="1:4" r="15">
      <c t="s" r="A15" s="4">
        <v>103</v>
      </c>
      <c t="n" r="B15" s="6">
        <v>-2425</v>
      </c>
      <c t="n" r="C15" s="6">
        <v>-4394</v>
      </c>
      <c t="n" r="D15" s="6">
        <v>-1553</v>
      </c>
    </row>
    <row spans="1:4" r="16">
      <c t="s" r="A16" s="4">
        <v>104</v>
      </c>
      <c t="n" r="B16" s="6">
        <v>829</v>
      </c>
      <c t="n" r="C16" s="6">
        <v>-387</v>
      </c>
      <c t="n" r="D16" s="6">
        <v>-1458</v>
      </c>
    </row>
    <row spans="1:4" r="17">
      <c t="s" r="A17" s="4">
        <v>190</v>
      </c>
      <c t="n" r="B17" s="6">
        <v>620</v>
      </c>
      <c t="n" r="C17" s="6">
        <v>915</v>
      </c>
      <c t="n" r="D17" s="6">
        <v>-3728</v>
      </c>
    </row>
    <row spans="1:4" r="18">
      <c t="s" r="A18" s="4">
        <v>114</v>
      </c>
      <c t="n" r="B18" s="6">
        <v>4804</v>
      </c>
      <c t="n" r="C18" s="6">
        <v>3171</v>
      </c>
      <c t="n" r="D18" s="6">
        <v>3029</v>
      </c>
    </row>
    <row spans="1:4" r="19">
      <c t="s" r="A19" s="4">
        <v>115</v>
      </c>
      <c t="n" r="B19" s="6">
        <v>-1113</v>
      </c>
      <c t="n" r="C19" s="6">
        <v>5233</v>
      </c>
      <c t="n" r="D19" s="6">
        <v>-6027</v>
      </c>
    </row>
    <row spans="1:4" r="20">
      <c t="s" r="A20" s="4">
        <v>116</v>
      </c>
      <c t="n" r="B20" s="6">
        <v>21201</v>
      </c>
      <c t="n" r="C20" s="6">
        <v>-665</v>
      </c>
      <c t="n" r="D20" s="6">
        <v>-2536</v>
      </c>
    </row>
    <row spans="1:4" r="21">
      <c t="s" r="A21" s="4">
        <v>118</v>
      </c>
      <c t="n" r="B21" s="6">
        <v>40</v>
      </c>
      <c t="n" r="C21" s="6">
        <v>-464</v>
      </c>
      <c t="n" r="D21" s="6">
        <v>-481</v>
      </c>
    </row>
    <row spans="1:4" r="22">
      <c t="s" r="A22" s="4">
        <v>191</v>
      </c>
      <c t="n" r="B22" s="6">
        <v>160312</v>
      </c>
      <c t="n" r="C22" s="6">
        <v>122632</v>
      </c>
      <c t="n" r="D22" s="6">
        <v>101360</v>
      </c>
    </row>
    <row spans="1:4" r="23">
      <c t="s" r="A23" s="3">
        <v>192</v>
      </c>
    </row>
    <row spans="1:4" r="24">
      <c t="s" r="A24" s="4">
        <v>193</v>
      </c>
      <c t="n" r="B24" s="6">
        <v>-38972</v>
      </c>
      <c t="n" r="C24" s="6">
        <v>-48655</v>
      </c>
      <c t="n" r="D24" s="6">
        <v>-50750</v>
      </c>
    </row>
    <row spans="1:4" r="25">
      <c t="s" r="A25" s="4">
        <v>194</v>
      </c>
      <c t="n" r="B25" s="6">
        <v>-4741</v>
      </c>
      <c t="n" r="C25" s="6">
        <v>-6816</v>
      </c>
      <c t="n" r="D25" s="6">
        <v>-6095</v>
      </c>
    </row>
    <row spans="1:4" r="26">
      <c t="s" r="A26" s="4">
        <v>195</v>
      </c>
      <c t="n" r="B26" s="6">
        <v>5183</v>
      </c>
      <c t="n" r="C26" s="6">
        <v>4254</v>
      </c>
      <c t="n" r="D26" s="6">
        <v>7068</v>
      </c>
    </row>
    <row spans="1:4" r="27">
      <c t="s" r="A27" s="4">
        <v>196</v>
      </c>
      <c t="n" r="B27" s="6">
        <v>-922</v>
      </c>
      <c t="n" r="C27" s="6">
        <v>-4773</v>
      </c>
    </row>
    <row spans="1:4" r="28">
      <c t="s" r="A28" s="4">
        <v>197</v>
      </c>
      <c t="n" r="C28" s="6">
        <v>400</v>
      </c>
    </row>
    <row spans="1:4" r="29">
      <c t="s" r="A29" s="4">
        <v>170</v>
      </c>
      <c t="n" r="B29" s="6">
        <v>500</v>
      </c>
      <c t="n" r="C29" s="6">
        <v>556</v>
      </c>
      <c t="n" r="D29" s="6">
        <v>339</v>
      </c>
    </row>
    <row spans="1:4" r="30">
      <c t="s" r="A30" s="4">
        <v>198</v>
      </c>
      <c t="n" r="B30" s="6">
        <v>-38952</v>
      </c>
      <c t="n" r="C30" s="6">
        <v>-55034</v>
      </c>
      <c t="n" r="D30" s="6">
        <v>-49438</v>
      </c>
    </row>
    <row spans="1:4" r="31">
      <c t="s" r="A31" s="3">
        <v>199</v>
      </c>
    </row>
    <row spans="1:4" r="32">
      <c t="s" r="A32" s="4">
        <v>200</v>
      </c>
      <c t="n" r="B32" s="6">
        <v>25549</v>
      </c>
      <c t="n" r="C32" s="6">
        <v>72551</v>
      </c>
      <c t="n" r="D32" s="6">
        <v>69642</v>
      </c>
    </row>
    <row spans="1:4" r="33">
      <c t="s" r="A33" s="4">
        <v>157</v>
      </c>
      <c t="n" r="B33" s="6">
        <v>-24844</v>
      </c>
      <c t="n" r="C33" s="6">
        <v>-21735</v>
      </c>
      <c t="n" r="D33" s="6">
        <v>-10797</v>
      </c>
    </row>
    <row spans="1:4" r="34">
      <c t="s" r="A34" s="4">
        <v>201</v>
      </c>
      <c t="n" r="B34" s="6">
        <v>10151</v>
      </c>
      <c t="n" r="C34" s="6">
        <v>10282</v>
      </c>
      <c t="n" r="D34" s="6">
        <v>4755</v>
      </c>
    </row>
    <row spans="1:4" r="35">
      <c t="s" r="A35" s="4">
        <v>202</v>
      </c>
      <c t="n" r="B35" s="6">
        <v>-10965</v>
      </c>
      <c t="n" r="C35" s="6">
        <v>-9235</v>
      </c>
      <c t="n" r="D35" s="6">
        <v>-3584</v>
      </c>
    </row>
    <row spans="1:4" r="36">
      <c t="s" r="A36" s="4">
        <v>203</v>
      </c>
      <c t="n" r="B36" s="6">
        <v>5197</v>
      </c>
      <c t="n" r="C36" s="6">
        <v>5837</v>
      </c>
      <c t="n" r="D36" s="6">
        <v>6865</v>
      </c>
    </row>
    <row spans="1:4" r="37">
      <c t="s" r="A37" s="4">
        <v>161</v>
      </c>
      <c t="n" r="B37" s="6">
        <v>-119793</v>
      </c>
      <c t="n" r="C37" s="6">
        <v>-117400</v>
      </c>
      <c t="n" r="D37" s="6">
        <v>-118569</v>
      </c>
    </row>
    <row spans="1:4" r="38">
      <c t="s" r="A38" s="4">
        <v>204</v>
      </c>
      <c t="n" r="B38" s="6">
        <v>684</v>
      </c>
      <c t="n" r="C38" s="6">
        <v>1086</v>
      </c>
      <c t="n" r="D38" s="6">
        <v>950</v>
      </c>
    </row>
    <row spans="1:4" r="39">
      <c t="s" r="A39" s="4">
        <v>205</v>
      </c>
      <c t="n" r="B39" s="6">
        <v>-6550</v>
      </c>
      <c t="n" r="C39" s="6">
        <v>-2800</v>
      </c>
      <c t="n" r="D39" s="6">
        <v>-3650</v>
      </c>
    </row>
    <row spans="1:4" r="40">
      <c t="s" r="A40" s="4">
        <v>170</v>
      </c>
      <c t="n" r="B40" s="6">
        <v>444</v>
      </c>
      <c t="n" r="C40" s="6">
        <v>491</v>
      </c>
      <c t="n" r="D40" s="6">
        <v>-327</v>
      </c>
    </row>
    <row spans="1:4" r="41">
      <c t="s" r="A41" s="4">
        <v>206</v>
      </c>
      <c t="n" r="B41" s="6">
        <v>-120127</v>
      </c>
      <c t="n" r="C41" s="6">
        <v>-60923</v>
      </c>
      <c t="n" r="D41" s="6">
        <v>-54715</v>
      </c>
    </row>
    <row spans="1:4" r="42">
      <c t="s" r="A42" s="4">
        <v>207</v>
      </c>
      <c t="n" r="B42" s="6">
        <v>-349</v>
      </c>
      <c t="n" r="C42" s="6">
        <v>-223</v>
      </c>
      <c t="n" r="D42" s="6">
        <v>67</v>
      </c>
    </row>
    <row spans="1:4" r="43">
      <c t="s" r="A43" s="4">
        <v>208</v>
      </c>
      <c t="n" r="B43" s="6">
        <v>884</v>
      </c>
      <c t="n" r="C43" s="6">
        <v>6452</v>
      </c>
      <c t="n" r="D43" s="6">
        <v>-2726</v>
      </c>
    </row>
    <row spans="1:4" r="44">
      <c t="s" r="A44" s="4">
        <v>209</v>
      </c>
      <c t="n" r="B44" s="6">
        <v>20122</v>
      </c>
      <c t="n" r="C44" s="6">
        <v>13670</v>
      </c>
      <c t="n" r="D44" s="6">
        <v>16396</v>
      </c>
    </row>
    <row spans="1:4" r="45">
      <c t="s" r="A45" s="4">
        <v>210</v>
      </c>
      <c t="n" r="B45" s="7">
        <v>21006</v>
      </c>
      <c t="n" r="C45" s="7">
        <v>20122</v>
      </c>
      <c t="n" r="D45" s="7">
        <v>1367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7"/>
    <col customWidth="1" max="3" min="3" width="14"/>
    <col customWidth="1" max="4" min="4" width="14"/>
  </cols>
  <sheetData>
    <row spans="1:4" r="1">
      <c t="s" r="A1" s="1">
        <v>805</v>
      </c>
      <c t="s" r="B1" s="2">
        <v>1</v>
      </c>
    </row>
    <row spans="1:4" r="2">
      <c t="s" r="B2" s="2">
        <v>2</v>
      </c>
      <c t="s" r="C2" s="2">
        <v>32</v>
      </c>
      <c t="s" r="D2" s="2">
        <v>33</v>
      </c>
    </row>
    <row spans="1:4" r="3">
      <c t="s" r="A3" s="3">
        <v>806</v>
      </c>
    </row>
    <row spans="1:4" r="4">
      <c t="s" r="A4" s="4">
        <v>807</v>
      </c>
      <c t="s" r="B4" s="4">
        <v>808</v>
      </c>
      <c t="s" r="C4" s="4">
        <v>677</v>
      </c>
      <c t="s" r="D4" s="4">
        <v>809</v>
      </c>
    </row>
    <row spans="1:4" r="5">
      <c t="s" r="A5" s="4">
        <v>810</v>
      </c>
      <c t="s" r="B5" s="4">
        <v>811</v>
      </c>
      <c t="s" r="C5" s="4">
        <v>812</v>
      </c>
      <c t="s" r="D5" s="4">
        <v>813</v>
      </c>
    </row>
    <row spans="1:4" r="6">
      <c t="s" r="A6" s="4">
        <v>814</v>
      </c>
      <c t="s" r="B6" s="4">
        <v>815</v>
      </c>
      <c t="s" r="C6" s="4">
        <v>816</v>
      </c>
      <c t="s" r="D6" s="4">
        <v>817</v>
      </c>
    </row>
    <row spans="1:4" r="7">
      <c t="s" r="A7" s="4">
        <v>818</v>
      </c>
      <c t="s" r="B7" s="4">
        <v>819</v>
      </c>
      <c t="s" r="C7" s="4">
        <v>820</v>
      </c>
      <c t="s" r="D7" s="4">
        <v>8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821</v>
      </c>
      <c t="s" r="B1" s="2">
        <v>1</v>
      </c>
    </row>
    <row spans="1:4" r="2">
      <c t="s" r="B2" s="2">
        <v>2</v>
      </c>
      <c t="s" r="C2" s="2">
        <v>32</v>
      </c>
      <c t="s" r="D2" s="2">
        <v>33</v>
      </c>
    </row>
    <row spans="1:4" r="3">
      <c t="s" r="A3" s="3">
        <v>244</v>
      </c>
    </row>
    <row spans="1:4" r="4">
      <c t="s" r="A4" s="4">
        <v>767</v>
      </c>
      <c t="s" r="B4" s="4">
        <v>385</v>
      </c>
    </row>
    <row spans="1:4" r="5">
      <c t="s" r="A5" s="4">
        <v>822</v>
      </c>
      <c t="n" r="B5" s="8">
        <v>16.93</v>
      </c>
      <c t="n" r="C5" s="8">
        <v>16.48</v>
      </c>
      <c t="n" r="D5" s="8">
        <v>9.869999999999999</v>
      </c>
    </row>
    <row spans="1:4" r="6">
      <c t="s" r="A6" s="4">
        <v>823</v>
      </c>
      <c t="n" r="B6" s="6">
        <v>330000</v>
      </c>
      <c t="n" r="C6" s="6">
        <v>293000</v>
      </c>
      <c t="n" r="D6" s="6">
        <v>498000</v>
      </c>
    </row>
    <row spans="1:4" r="7">
      <c t="s" r="A7" s="4">
        <v>782</v>
      </c>
    </row>
    <row spans="1:4" r="8">
      <c t="s" r="A8" s="3">
        <v>244</v>
      </c>
    </row>
    <row spans="1:4" r="9">
      <c t="s" r="A9" s="4">
        <v>767</v>
      </c>
      <c t="s" r="B9" s="4">
        <v>385</v>
      </c>
    </row>
    <row spans="1:4" r="10">
      <c t="s" r="A10" s="4">
        <v>783</v>
      </c>
    </row>
    <row spans="1:4" r="11">
      <c t="s" r="A11" s="3">
        <v>244</v>
      </c>
    </row>
    <row spans="1:4" r="12">
      <c t="s" r="A12" s="4">
        <v>780</v>
      </c>
      <c t="s" r="B12" s="4">
        <v>392</v>
      </c>
    </row>
    <row spans="1:4" r="13">
      <c t="s" r="A13" s="4">
        <v>784</v>
      </c>
    </row>
    <row spans="1:4" r="14">
      <c t="s" r="A14" s="3">
        <v>244</v>
      </c>
    </row>
    <row spans="1:4" r="15">
      <c t="s" r="A15" s="4">
        <v>780</v>
      </c>
      <c t="s" r="B15" s="4">
        <v>3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4</v>
      </c>
      <c t="s" r="B1" s="2">
        <v>1</v>
      </c>
    </row>
    <row spans="1:4" r="2">
      <c t="s" r="B2" s="2">
        <v>2</v>
      </c>
      <c t="s" r="C2" s="2">
        <v>32</v>
      </c>
      <c t="s" r="D2" s="2">
        <v>33</v>
      </c>
    </row>
    <row spans="1:4" r="3">
      <c t="s" r="A3" s="3">
        <v>244</v>
      </c>
    </row>
    <row spans="1:4" r="4">
      <c t="s" r="A4" s="4">
        <v>825</v>
      </c>
      <c t="n" r="B4" s="11">
        <v>0.175</v>
      </c>
    </row>
    <row spans="1:4" r="5">
      <c t="s" r="A5" s="4">
        <v>767</v>
      </c>
      <c t="s" r="B5" s="4">
        <v>385</v>
      </c>
    </row>
    <row spans="1:4" r="6">
      <c t="s" r="A6" s="4">
        <v>826</v>
      </c>
    </row>
    <row spans="1:4" r="7">
      <c t="s" r="A7" s="3">
        <v>244</v>
      </c>
    </row>
    <row spans="1:4" r="8">
      <c t="s" r="A8" s="4">
        <v>827</v>
      </c>
      <c t="n" r="B8" s="6">
        <v>88000</v>
      </c>
    </row>
    <row spans="1:4" r="9">
      <c t="s" r="A9" s="4">
        <v>828</v>
      </c>
    </row>
    <row spans="1:4" r="10">
      <c t="s" r="A10" s="3">
        <v>244</v>
      </c>
    </row>
    <row spans="1:4" r="11">
      <c t="s" r="A11" s="4">
        <v>827</v>
      </c>
      <c t="n" r="B11" s="6">
        <v>76000</v>
      </c>
      <c t="n" r="C11" s="6">
        <v>89000</v>
      </c>
      <c t="n" r="D11" s="6">
        <v>157000</v>
      </c>
    </row>
    <row spans="1:4" r="12">
      <c t="s" r="A12" s="4">
        <v>829</v>
      </c>
      <c t="n" r="B12" s="7">
        <v>110000</v>
      </c>
      <c t="n" r="C12" s="7">
        <v>128000</v>
      </c>
      <c t="n" r="D12" s="7">
        <v>86000</v>
      </c>
    </row>
    <row spans="1:4" r="13">
      <c t="s" r="A13" s="4">
        <v>825</v>
      </c>
      <c t="n" r="B13" s="8">
        <v>0.63</v>
      </c>
      <c t="n" r="C13" s="8">
        <v>0.53</v>
      </c>
      <c t="n" r="D13" s="8">
        <v>0.25</v>
      </c>
    </row>
    <row spans="1:4" r="14">
      <c t="s" r="A14" s="4">
        <v>767</v>
      </c>
      <c t="s" r="B14" s="4">
        <v>385</v>
      </c>
      <c t="s" r="C14" s="4">
        <v>385</v>
      </c>
      <c t="s" r="D14" s="4">
        <v>385</v>
      </c>
    </row>
    <row spans="1:4" r="15">
      <c t="s" r="A15" s="4">
        <v>830</v>
      </c>
    </row>
    <row spans="1:4" r="16">
      <c t="s" r="A16" s="3">
        <v>244</v>
      </c>
    </row>
    <row spans="1:4" r="17">
      <c t="s" r="A17" s="4">
        <v>827</v>
      </c>
      <c t="n" r="B17" s="6">
        <v>12000</v>
      </c>
      <c t="n" r="C17" s="6">
        <v>17000</v>
      </c>
      <c t="n" r="D17" s="6">
        <v>3000</v>
      </c>
    </row>
    <row spans="1:4" r="18">
      <c t="s" r="A18" s="4">
        <v>767</v>
      </c>
      <c t="s" r="B18" s="4">
        <v>385</v>
      </c>
      <c t="s" r="C18" s="4">
        <v>385</v>
      </c>
      <c t="s" r="D18" s="4">
        <v>3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spans="1:2" r="1">
      <c t="s" r="A1" s="1">
        <v>831</v>
      </c>
      <c t="s" r="B1" s="2">
        <v>1</v>
      </c>
    </row>
    <row spans="1:2" r="2">
      <c t="s" r="B2" s="2">
        <v>832</v>
      </c>
    </row>
    <row spans="1:2" r="3">
      <c t="s" r="A3" s="4">
        <v>826</v>
      </c>
    </row>
    <row spans="1:2" r="4">
      <c t="s" r="A4" s="3">
        <v>833</v>
      </c>
    </row>
    <row spans="1:2" r="5">
      <c t="s" r="A5" s="4">
        <v>834</v>
      </c>
      <c t="n" r="B5" s="6">
        <v>286</v>
      </c>
    </row>
    <row spans="1:2" r="6">
      <c t="s" r="A6" s="4">
        <v>835</v>
      </c>
      <c t="n" r="B6" s="6">
        <v>88</v>
      </c>
    </row>
    <row spans="1:2" r="7">
      <c t="s" r="A7" s="4">
        <v>836</v>
      </c>
      <c t="n" r="B7" s="6">
        <v>70</v>
      </c>
    </row>
    <row spans="1:2" r="8">
      <c t="s" r="A8" s="4">
        <v>837</v>
      </c>
      <c t="n" r="B8" s="6">
        <v>-13</v>
      </c>
    </row>
    <row spans="1:2" r="9">
      <c t="s" r="A9" s="4">
        <v>838</v>
      </c>
      <c t="n" r="B9" s="6">
        <v>-247</v>
      </c>
    </row>
    <row spans="1:2" r="10">
      <c t="s" r="A10" s="4">
        <v>839</v>
      </c>
      <c t="n" r="B10" s="6">
        <v>184</v>
      </c>
    </row>
    <row spans="1:2" r="11">
      <c t="s" r="A11" s="3">
        <v>840</v>
      </c>
    </row>
    <row spans="1:2" r="12">
      <c t="s" r="A12" s="4">
        <v>841</v>
      </c>
      <c t="n" r="B12" s="8">
        <v>31.81</v>
      </c>
    </row>
    <row spans="1:2" r="13">
      <c t="s" r="A13" s="4">
        <v>842</v>
      </c>
      <c t="n" r="B13" s="12">
        <v>64.44</v>
      </c>
    </row>
    <row spans="1:2" r="14">
      <c t="s" r="A14" s="4">
        <v>843</v>
      </c>
      <c t="n" r="B14" s="12">
        <v>18.78</v>
      </c>
    </row>
    <row spans="1:2" r="15">
      <c t="s" r="A15" s="4">
        <v>844</v>
      </c>
      <c t="n" r="B15" s="12">
        <v>52.1</v>
      </c>
    </row>
    <row spans="1:2" r="16">
      <c t="s" r="A16" s="4">
        <v>845</v>
      </c>
      <c t="n" r="B16" s="12">
        <v>24.43</v>
      </c>
    </row>
    <row spans="1:2" r="17">
      <c t="s" r="A17" s="4">
        <v>846</v>
      </c>
      <c t="n" r="B17" s="8">
        <v>51.21</v>
      </c>
    </row>
    <row spans="1:2" r="18">
      <c t="s" r="A18" s="4">
        <v>847</v>
      </c>
    </row>
    <row spans="1:2" r="19">
      <c t="s" r="A19" s="3">
        <v>848</v>
      </c>
    </row>
    <row spans="1:2" r="20">
      <c t="s" r="A20" s="4">
        <v>849</v>
      </c>
      <c t="s" r="B20" s="4">
        <v>765</v>
      </c>
    </row>
    <row spans="1:2" r="21">
      <c t="s" r="A21" s="4">
        <v>850</v>
      </c>
      <c t="s" r="B21" s="4">
        <v>8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2</v>
      </c>
      <c t="s" r="B1" s="2">
        <v>1</v>
      </c>
    </row>
    <row spans="1:4" r="2">
      <c t="s" r="B2" s="2">
        <v>2</v>
      </c>
      <c t="s" r="C2" s="2">
        <v>32</v>
      </c>
      <c t="s" r="D2" s="2">
        <v>33</v>
      </c>
    </row>
    <row spans="1:4" r="3">
      <c t="s" r="A3" s="3">
        <v>246</v>
      </c>
    </row>
    <row spans="1:4" r="4">
      <c t="s" r="A4" s="4">
        <v>853</v>
      </c>
      <c t="n" r="B4" s="7">
        <v>17900000</v>
      </c>
      <c t="n" r="C4" s="7">
        <v>18200000</v>
      </c>
    </row>
    <row spans="1:4" r="5">
      <c t="s" r="A5" s="4">
        <v>854</v>
      </c>
      <c t="n" r="B5" s="7">
        <v>18483000</v>
      </c>
      <c t="n" r="C5" s="7">
        <v>17599000</v>
      </c>
    </row>
    <row spans="1:4" r="6">
      <c t="s" r="A6" s="4">
        <v>855</v>
      </c>
      <c t="s" r="B6" s="4">
        <v>856</v>
      </c>
      <c t="s" r="C6" s="4">
        <v>857</v>
      </c>
      <c t="s" r="D6" s="4">
        <v>857</v>
      </c>
    </row>
    <row spans="1:4" r="7">
      <c t="s" r="A7" s="4">
        <v>858</v>
      </c>
      <c t="s" r="B7" s="4">
        <v>859</v>
      </c>
      <c t="s" r="C7" s="4">
        <v>859</v>
      </c>
      <c t="s" r="D7" s="4">
        <v>859</v>
      </c>
    </row>
    <row spans="1:4" r="8">
      <c t="s" r="A8" s="4">
        <v>860</v>
      </c>
      <c t="n" r="B8" s="7">
        <v>1500000</v>
      </c>
      <c t="n" r="C8" s="7">
        <v>734000</v>
      </c>
      <c t="n" r="D8" s="7">
        <v>691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861</v>
      </c>
      <c t="s" r="B1" s="2">
        <v>1</v>
      </c>
    </row>
    <row spans="1:4" r="2">
      <c t="s" r="B2" s="2">
        <v>2</v>
      </c>
      <c t="s" r="C2" s="2">
        <v>32</v>
      </c>
      <c t="s" r="D2" s="2">
        <v>33</v>
      </c>
    </row>
    <row spans="1:4" r="3">
      <c t="s" r="A3" s="3">
        <v>862</v>
      </c>
    </row>
    <row spans="1:4" r="4">
      <c t="s" r="A4" s="4">
        <v>863</v>
      </c>
      <c t="n" r="B4" s="6">
        <v>5</v>
      </c>
      <c t="n" r="C4" s="6">
        <v>5</v>
      </c>
      <c t="n" r="D4" s="6">
        <v>5</v>
      </c>
    </row>
    <row spans="1:4" r="5">
      <c t="s" r="A5" s="4">
        <v>864</v>
      </c>
    </row>
    <row spans="1:4" r="6">
      <c t="s" r="A6" s="3">
        <v>862</v>
      </c>
    </row>
    <row spans="1:4" r="7">
      <c t="s" r="A7" s="4">
        <v>865</v>
      </c>
      <c t="n" r="B7" s="6">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66</v>
      </c>
      <c t="s" r="B1" s="2">
        <v>452</v>
      </c>
      <c t="s" r="J1" s="2">
        <v>1</v>
      </c>
    </row>
    <row spans="1:12" r="2">
      <c t="s" r="B2" s="2">
        <v>2</v>
      </c>
      <c t="s" r="C2" s="2">
        <v>453</v>
      </c>
      <c t="s" r="D2" s="2">
        <v>4</v>
      </c>
      <c t="s" r="E2" s="2">
        <v>454</v>
      </c>
      <c t="s" r="F2" s="2">
        <v>32</v>
      </c>
      <c t="s" r="G2" s="2">
        <v>455</v>
      </c>
      <c t="s" r="H2" s="2">
        <v>456</v>
      </c>
      <c t="s" r="I2" s="2">
        <v>457</v>
      </c>
      <c t="s" r="J2" s="2">
        <v>2</v>
      </c>
      <c t="s" r="K2" s="2">
        <v>32</v>
      </c>
      <c t="s" r="L2" s="2">
        <v>33</v>
      </c>
    </row>
    <row spans="1:12" r="3">
      <c t="s" r="A3" s="3">
        <v>248</v>
      </c>
    </row>
    <row spans="1:12" r="4">
      <c t="s" r="A4" s="4">
        <v>867</v>
      </c>
      <c t="n" r="B4" s="7">
        <v>416816</v>
      </c>
      <c t="n" r="C4" s="7">
        <v>389284</v>
      </c>
      <c t="n" r="D4" s="7">
        <v>398991</v>
      </c>
      <c t="n" r="E4" s="7">
        <v>432284</v>
      </c>
      <c t="n" r="F4" s="7">
        <v>425509</v>
      </c>
      <c t="n" r="G4" s="7">
        <v>390399</v>
      </c>
      <c t="n" r="H4" s="7">
        <v>380864</v>
      </c>
      <c t="n" r="I4" s="7">
        <v>401377</v>
      </c>
      <c t="n" r="J4" s="7">
        <v>1637375</v>
      </c>
      <c t="n" r="K4" s="7">
        <v>1598149</v>
      </c>
      <c t="n" r="L4" s="7">
        <v>1439022</v>
      </c>
    </row>
    <row spans="1:12" r="5">
      <c t="s" r="A5" s="4">
        <v>37</v>
      </c>
      <c t="n" r="J5" s="6">
        <v>40307</v>
      </c>
      <c t="n" r="K5" s="6">
        <v>39965</v>
      </c>
      <c t="n" r="L5" s="6">
        <v>35105</v>
      </c>
    </row>
    <row spans="1:12" r="6">
      <c t="s" r="A6" s="4">
        <v>43</v>
      </c>
      <c t="n" r="J6" s="6">
        <v>119147</v>
      </c>
      <c t="n" r="K6" s="6">
        <v>114255</v>
      </c>
      <c t="n" r="L6" s="6">
        <v>106109</v>
      </c>
    </row>
    <row spans="1:12" r="7">
      <c t="s" r="A7" s="4">
        <v>604</v>
      </c>
      <c t="n" r="B7" s="6">
        <v>575562</v>
      </c>
      <c t="n" r="F7" s="6">
        <v>557041</v>
      </c>
      <c t="n" r="J7" s="6">
        <v>575562</v>
      </c>
      <c t="n" r="K7" s="6">
        <v>557041</v>
      </c>
    </row>
    <row spans="1:12" r="8">
      <c t="s" r="A8" s="4">
        <v>605</v>
      </c>
      <c t="n" r="B8" s="6">
        <v>-361518</v>
      </c>
      <c t="n" r="F8" s="6">
        <v>-337584</v>
      </c>
      <c t="n" r="J8" s="6">
        <v>-361518</v>
      </c>
      <c t="n" r="K8" s="6">
        <v>-337584</v>
      </c>
      <c t="n" r="L8" s="6">
        <v>-314689</v>
      </c>
    </row>
    <row spans="1:12" r="9">
      <c t="s" r="A9" s="4">
        <v>107</v>
      </c>
      <c t="n" r="B9" s="6">
        <v>214044</v>
      </c>
      <c t="n" r="F9" s="6">
        <v>219457</v>
      </c>
      <c t="n" r="J9" s="6">
        <v>214044</v>
      </c>
      <c t="n" r="K9" s="6">
        <v>219457</v>
      </c>
      <c t="n" r="L9" s="6">
        <v>212097</v>
      </c>
    </row>
    <row spans="1:12" r="10">
      <c t="s" r="A10" s="4">
        <v>868</v>
      </c>
      <c t="n" r="J10" s="6">
        <v>38972</v>
      </c>
      <c t="n" r="K10" s="6">
        <v>48655</v>
      </c>
      <c t="n" r="L10" s="6">
        <v>50750</v>
      </c>
    </row>
    <row spans="1:12" r="11">
      <c t="s" r="A11" s="3">
        <v>637</v>
      </c>
    </row>
    <row spans="1:12" r="12">
      <c t="s" r="A12" s="4">
        <v>40</v>
      </c>
      <c t="n" r="D12" s="7">
        <v>8000</v>
      </c>
      <c t="n" r="J12" s="6">
        <v>12278</v>
      </c>
    </row>
    <row spans="1:12" r="13">
      <c t="s" r="A13" s="4">
        <v>869</v>
      </c>
    </row>
    <row spans="1:12" r="14">
      <c t="s" r="A14" s="3">
        <v>248</v>
      </c>
    </row>
    <row spans="1:12" r="15">
      <c t="s" r="A15" s="4">
        <v>867</v>
      </c>
      <c t="n" r="J15" s="6">
        <v>756307</v>
      </c>
      <c t="n" r="K15" s="6">
        <v>701854</v>
      </c>
      <c t="n" r="L15" s="6">
        <v>635317</v>
      </c>
    </row>
    <row spans="1:12" r="16">
      <c t="s" r="A16" s="4">
        <v>37</v>
      </c>
      <c t="n" r="J16" s="6">
        <v>14841</v>
      </c>
      <c t="n" r="K16" s="6">
        <v>13829</v>
      </c>
      <c t="n" r="L16" s="6">
        <v>13284</v>
      </c>
    </row>
    <row spans="1:12" r="17">
      <c t="s" r="A17" s="4">
        <v>43</v>
      </c>
      <c t="n" r="J17" s="6">
        <v>56452</v>
      </c>
      <c t="n" r="K17" s="6">
        <v>40969</v>
      </c>
      <c t="n" r="L17" s="6">
        <v>34590</v>
      </c>
    </row>
    <row spans="1:12" r="18">
      <c t="s" r="A18" s="4">
        <v>604</v>
      </c>
      <c t="n" r="B18" s="6">
        <v>223246</v>
      </c>
      <c t="n" r="F18" s="6">
        <v>208488</v>
      </c>
      <c t="n" r="J18" s="6">
        <v>223246</v>
      </c>
      <c t="n" r="K18" s="6">
        <v>208488</v>
      </c>
      <c t="n" r="L18" s="6">
        <v>195526</v>
      </c>
    </row>
    <row spans="1:12" r="19">
      <c t="s" r="A19" s="4">
        <v>868</v>
      </c>
      <c t="n" r="J19" s="6">
        <v>14631</v>
      </c>
      <c t="n" r="K19" s="6">
        <v>23475</v>
      </c>
      <c t="n" r="L19" s="6">
        <v>13149</v>
      </c>
    </row>
    <row spans="1:12" r="20">
      <c t="s" r="A20" s="4">
        <v>870</v>
      </c>
    </row>
    <row spans="1:12" r="21">
      <c t="s" r="A21" s="3">
        <v>248</v>
      </c>
    </row>
    <row spans="1:12" r="22">
      <c t="s" r="A22" s="4">
        <v>867</v>
      </c>
      <c t="n" r="J22" s="6">
        <v>615610</v>
      </c>
      <c t="n" r="K22" s="6">
        <v>629492</v>
      </c>
      <c t="n" r="L22" s="6">
        <v>578870</v>
      </c>
    </row>
    <row spans="1:12" r="23">
      <c t="s" r="A23" s="4">
        <v>37</v>
      </c>
      <c t="n" r="J23" s="6">
        <v>6205</v>
      </c>
      <c t="n" r="K23" s="6">
        <v>6776</v>
      </c>
      <c t="n" r="L23" s="6">
        <v>5690</v>
      </c>
    </row>
    <row spans="1:12" r="24">
      <c t="s" r="A24" s="4">
        <v>43</v>
      </c>
      <c t="n" r="J24" s="6">
        <v>44721</v>
      </c>
      <c t="n" r="K24" s="6">
        <v>39317</v>
      </c>
      <c t="n" r="L24" s="6">
        <v>37804</v>
      </c>
    </row>
    <row spans="1:12" r="25">
      <c t="s" r="A25" s="4">
        <v>604</v>
      </c>
      <c t="n" r="B25" s="6">
        <v>110344</v>
      </c>
      <c t="n" r="F25" s="6">
        <v>107992</v>
      </c>
      <c t="n" r="J25" s="6">
        <v>110344</v>
      </c>
      <c t="n" r="K25" s="6">
        <v>107992</v>
      </c>
      <c t="n" r="L25" s="6">
        <v>104509</v>
      </c>
    </row>
    <row spans="1:12" r="26">
      <c t="s" r="A26" s="4">
        <v>868</v>
      </c>
      <c t="n" r="J26" s="6">
        <v>3924</v>
      </c>
      <c t="n" r="K26" s="6">
        <v>5756</v>
      </c>
      <c t="n" r="L26" s="6">
        <v>9791</v>
      </c>
    </row>
    <row spans="1:12" r="27">
      <c t="s" r="A27" s="4">
        <v>871</v>
      </c>
    </row>
    <row spans="1:12" r="28">
      <c t="s" r="A28" s="3">
        <v>248</v>
      </c>
    </row>
    <row spans="1:12" r="29">
      <c t="s" r="A29" s="4">
        <v>867</v>
      </c>
      <c t="n" r="J29" s="6">
        <v>96056</v>
      </c>
      <c t="n" r="K29" s="6">
        <v>90169</v>
      </c>
      <c t="n" r="L29" s="6">
        <v>82873</v>
      </c>
    </row>
    <row spans="1:12" r="30">
      <c t="s" r="A30" s="4">
        <v>43</v>
      </c>
      <c t="n" r="J30" s="6">
        <v>83315</v>
      </c>
      <c t="n" r="K30" s="6">
        <v>77009</v>
      </c>
      <c t="n" r="L30" s="6">
        <v>70201</v>
      </c>
    </row>
    <row spans="1:12" r="31">
      <c t="s" r="A31" s="4">
        <v>872</v>
      </c>
    </row>
    <row spans="1:12" r="32">
      <c t="s" r="A32" s="3">
        <v>248</v>
      </c>
    </row>
    <row spans="1:12" r="33">
      <c t="s" r="A33" s="4">
        <v>867</v>
      </c>
      <c t="n" r="J33" s="6">
        <v>104691</v>
      </c>
      <c t="n" r="K33" s="6">
        <v>102455</v>
      </c>
      <c t="n" r="L33" s="6">
        <v>88640</v>
      </c>
    </row>
    <row spans="1:12" r="34">
      <c t="s" r="A34" s="4">
        <v>37</v>
      </c>
      <c t="n" r="J34" s="6">
        <v>2935</v>
      </c>
      <c t="n" r="K34" s="6">
        <v>3903</v>
      </c>
      <c t="n" r="L34" s="6">
        <v>3966</v>
      </c>
    </row>
    <row spans="1:12" r="35">
      <c t="s" r="A35" s="4">
        <v>43</v>
      </c>
      <c t="n" r="J35" s="6">
        <v>10891</v>
      </c>
      <c t="n" r="K35" s="6">
        <v>7250</v>
      </c>
      <c t="n" r="L35" s="6">
        <v>2803</v>
      </c>
    </row>
    <row spans="1:12" r="36">
      <c t="s" r="A36" s="4">
        <v>604</v>
      </c>
      <c t="n" r="B36" s="6">
        <v>14826</v>
      </c>
      <c t="n" r="F36" s="6">
        <v>25443</v>
      </c>
      <c t="n" r="J36" s="6">
        <v>14826</v>
      </c>
      <c t="n" r="K36" s="6">
        <v>25443</v>
      </c>
      <c t="n" r="L36" s="6">
        <v>27225</v>
      </c>
    </row>
    <row spans="1:12" r="37">
      <c t="s" r="A37" s="4">
        <v>868</v>
      </c>
      <c t="n" r="J37" s="6">
        <v>4540</v>
      </c>
      <c t="n" r="K37" s="6">
        <v>1708</v>
      </c>
      <c t="n" r="L37" s="6">
        <v>3754</v>
      </c>
    </row>
    <row spans="1:12" r="38">
      <c t="s" r="A38" s="4">
        <v>873</v>
      </c>
    </row>
    <row spans="1:12" r="39">
      <c t="s" r="A39" s="3">
        <v>248</v>
      </c>
    </row>
    <row spans="1:12" r="40">
      <c t="s" r="A40" s="4">
        <v>867</v>
      </c>
      <c t="n" r="J40" s="6">
        <v>64711</v>
      </c>
      <c t="n" r="K40" s="6">
        <v>74179</v>
      </c>
      <c t="n" r="L40" s="6">
        <v>53322</v>
      </c>
    </row>
    <row spans="1:12" r="41">
      <c t="s" r="A41" s="4">
        <v>37</v>
      </c>
      <c t="n" r="J41" s="6">
        <v>4829</v>
      </c>
      <c t="n" r="K41" s="6">
        <v>6156</v>
      </c>
      <c t="n" r="L41" s="6">
        <v>5320</v>
      </c>
    </row>
    <row spans="1:12" r="42">
      <c t="s" r="A42" s="4">
        <v>43</v>
      </c>
      <c t="n" r="J42" s="6">
        <v>845</v>
      </c>
      <c t="n" r="K42" s="6">
        <v>-9</v>
      </c>
      <c t="n" r="L42" s="6">
        <v>3490</v>
      </c>
    </row>
    <row spans="1:12" r="43">
      <c t="s" r="A43" s="4">
        <v>604</v>
      </c>
      <c t="n" r="B43" s="6">
        <v>47481</v>
      </c>
      <c t="n" r="F43" s="6">
        <v>46013</v>
      </c>
      <c t="n" r="J43" s="6">
        <v>47481</v>
      </c>
      <c t="n" r="K43" s="6">
        <v>46013</v>
      </c>
      <c t="n" r="L43" s="6">
        <v>41064</v>
      </c>
    </row>
    <row spans="1:12" r="44">
      <c t="s" r="A44" s="4">
        <v>868</v>
      </c>
      <c t="n" r="J44" s="6">
        <v>4701</v>
      </c>
      <c t="n" r="K44" s="6">
        <v>5906</v>
      </c>
      <c t="n" r="L44" s="6">
        <v>4689</v>
      </c>
    </row>
    <row spans="1:12" r="45">
      <c t="s" r="A45" s="4">
        <v>874</v>
      </c>
    </row>
    <row spans="1:12" r="46">
      <c t="s" r="A46" s="3">
        <v>248</v>
      </c>
    </row>
    <row spans="1:12" r="47">
      <c t="s" r="A47" s="4">
        <v>867</v>
      </c>
      <c t="n" r="J47" s="6">
        <v>241870</v>
      </c>
      <c t="n" r="K47" s="6">
        <v>245977</v>
      </c>
      <c t="n" r="L47" s="6">
        <v>208455</v>
      </c>
    </row>
    <row spans="1:12" r="48">
      <c t="s" r="A48" s="4">
        <v>43</v>
      </c>
      <c t="n" r="J48" s="6">
        <v>-1181</v>
      </c>
      <c t="n" r="K48" s="6">
        <v>-841</v>
      </c>
      <c t="n" r="L48" s="6">
        <v>-1754</v>
      </c>
    </row>
    <row spans="1:12" r="49">
      <c t="s" r="A49" s="4">
        <v>875</v>
      </c>
    </row>
    <row spans="1:12" r="50">
      <c t="s" r="A50" s="3">
        <v>248</v>
      </c>
    </row>
    <row spans="1:12" r="51">
      <c t="s" r="A51" s="4">
        <v>867</v>
      </c>
      <c t="n" r="J51" s="6">
        <v>224067</v>
      </c>
      <c t="n" r="K51" s="6">
        <v>220406</v>
      </c>
      <c t="n" r="L51" s="6">
        <v>191756</v>
      </c>
    </row>
    <row spans="1:12" r="52">
      <c t="s" r="A52" s="4">
        <v>876</v>
      </c>
    </row>
    <row spans="1:12" r="53">
      <c t="s" r="A53" s="3">
        <v>248</v>
      </c>
    </row>
    <row spans="1:12" r="54">
      <c t="s" r="A54" s="4">
        <v>867</v>
      </c>
      <c t="n" r="J54" s="6">
        <v>2690</v>
      </c>
      <c t="n" r="K54" s="6">
        <v>2400</v>
      </c>
      <c t="n" r="L54" s="6">
        <v>2222</v>
      </c>
    </row>
    <row spans="1:12" r="55">
      <c t="s" r="A55" s="4">
        <v>877</v>
      </c>
    </row>
    <row spans="1:12" r="56">
      <c t="s" r="A56" s="3">
        <v>248</v>
      </c>
    </row>
    <row spans="1:12" r="57">
      <c t="s" r="A57" s="4">
        <v>867</v>
      </c>
      <c t="n" r="J57" s="6">
        <v>292</v>
      </c>
      <c t="n" r="K57" s="6">
        <v>320</v>
      </c>
      <c t="n" r="L57" s="6">
        <v>280</v>
      </c>
    </row>
    <row spans="1:12" r="58">
      <c t="s" r="A58" s="4">
        <v>878</v>
      </c>
    </row>
    <row spans="1:12" r="59">
      <c t="s" r="A59" s="3">
        <v>248</v>
      </c>
    </row>
    <row spans="1:12" r="60">
      <c t="s" r="A60" s="4">
        <v>867</v>
      </c>
      <c t="n" r="J60" s="6">
        <v>14821</v>
      </c>
      <c t="n" r="K60" s="6">
        <v>22851</v>
      </c>
      <c t="n" r="L60" s="6">
        <v>14197</v>
      </c>
    </row>
    <row spans="1:12" r="61">
      <c t="s" r="A61" s="4">
        <v>879</v>
      </c>
    </row>
    <row spans="1:12" r="62">
      <c t="s" r="A62" s="3">
        <v>248</v>
      </c>
    </row>
    <row spans="1:12" r="63">
      <c t="s" r="A63" s="4">
        <v>37</v>
      </c>
      <c t="n" r="J63" s="6">
        <v>11497</v>
      </c>
      <c t="n" r="K63" s="6">
        <v>9301</v>
      </c>
      <c t="n" r="L63" s="6">
        <v>6845</v>
      </c>
    </row>
    <row spans="1:12" r="64">
      <c t="s" r="A64" s="4">
        <v>43</v>
      </c>
      <c t="n" r="J64" s="6">
        <v>-75896</v>
      </c>
      <c t="n" r="K64" s="6">
        <v>-49440</v>
      </c>
      <c t="n" r="L64" s="6">
        <v>-41025</v>
      </c>
    </row>
    <row spans="1:12" r="65">
      <c t="s" r="A65" s="4">
        <v>604</v>
      </c>
      <c t="n" r="B65" s="7">
        <v>179665</v>
      </c>
      <c t="n" r="F65" s="7">
        <v>169105</v>
      </c>
      <c t="n" r="J65" s="6">
        <v>179665</v>
      </c>
      <c t="n" r="K65" s="6">
        <v>169105</v>
      </c>
      <c t="n" r="L65" s="6">
        <v>158462</v>
      </c>
    </row>
    <row spans="1:12" r="66">
      <c t="s" r="A66" s="4">
        <v>868</v>
      </c>
      <c t="n" r="J66" s="7">
        <v>11176</v>
      </c>
      <c t="n" r="K66" s="7">
        <v>11810</v>
      </c>
      <c t="n" r="L66" s="7">
        <v>1936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5"/>
    <col customWidth="1" max="6" min="6" width="35"/>
    <col customWidth="1" max="7" min="7" width="35"/>
    <col customWidth="1" max="8" min="8" width="35"/>
    <col customWidth="1" max="9" min="9" width="35"/>
    <col customWidth="1" max="10" min="10" width="31"/>
    <col customWidth="1" max="11" min="11" width="31"/>
    <col customWidth="1" max="12" min="12" width="31"/>
  </cols>
  <sheetData>
    <row spans="1:12" r="1">
      <c t="s" r="A1" s="1">
        <v>880</v>
      </c>
      <c t="s" r="B1" s="2">
        <v>452</v>
      </c>
      <c t="s" r="J1" s="2">
        <v>1</v>
      </c>
    </row>
    <row spans="1:12" r="2">
      <c t="s" r="B2" s="2">
        <v>881</v>
      </c>
      <c t="s" r="C2" s="2">
        <v>882</v>
      </c>
      <c t="s" r="D2" s="2">
        <v>883</v>
      </c>
      <c t="s" r="E2" s="2">
        <v>884</v>
      </c>
      <c t="s" r="F2" s="2">
        <v>885</v>
      </c>
      <c t="s" r="G2" s="2">
        <v>886</v>
      </c>
      <c t="s" r="H2" s="2">
        <v>887</v>
      </c>
      <c t="s" r="I2" s="2">
        <v>888</v>
      </c>
      <c t="s" r="J2" s="2">
        <v>889</v>
      </c>
      <c t="s" r="K2" s="2">
        <v>890</v>
      </c>
      <c t="s" r="L2" s="2">
        <v>891</v>
      </c>
    </row>
    <row spans="1:12" r="3">
      <c t="s" r="A3" s="3">
        <v>251</v>
      </c>
    </row>
    <row spans="1:12" r="4">
      <c t="s" r="A4" s="4">
        <v>892</v>
      </c>
      <c t="n" r="B4" s="7">
        <v>416816</v>
      </c>
      <c t="n" r="C4" s="7">
        <v>389284</v>
      </c>
      <c t="n" r="D4" s="7">
        <v>398991</v>
      </c>
      <c t="n" r="E4" s="7">
        <v>432284</v>
      </c>
      <c t="n" r="F4" s="7">
        <v>425509</v>
      </c>
      <c t="n" r="G4" s="7">
        <v>390399</v>
      </c>
      <c t="n" r="H4" s="7">
        <v>380864</v>
      </c>
      <c t="n" r="I4" s="7">
        <v>401377</v>
      </c>
      <c t="n" r="J4" s="7">
        <v>1637375</v>
      </c>
      <c t="n" r="K4" s="7">
        <v>1598149</v>
      </c>
      <c t="n" r="L4" s="7">
        <v>1439022</v>
      </c>
    </row>
    <row spans="1:12" r="5">
      <c t="s" r="A5" s="4">
        <v>893</v>
      </c>
      <c t="n" r="B5" s="6">
        <v>40229</v>
      </c>
      <c t="n" r="C5" s="6">
        <v>27437</v>
      </c>
      <c t="n" r="D5" s="6">
        <v>30996</v>
      </c>
      <c t="n" r="E5" s="6">
        <v>37645</v>
      </c>
      <c t="n" r="F5" s="6">
        <v>33443</v>
      </c>
      <c t="n" r="G5" s="6">
        <v>25186</v>
      </c>
      <c t="n" r="H5" s="6">
        <v>26999</v>
      </c>
      <c t="n" r="I5" s="6">
        <v>32002</v>
      </c>
      <c t="n" r="J5" s="6">
        <v>136307</v>
      </c>
      <c t="n" r="K5" s="6">
        <v>117630</v>
      </c>
      <c t="n" r="L5" s="6">
        <v>106503</v>
      </c>
    </row>
    <row spans="1:12" r="6">
      <c t="s" r="A6" s="4">
        <v>894</v>
      </c>
      <c t="n" r="B6" s="7">
        <v>24695</v>
      </c>
      <c t="n" r="C6" s="7">
        <v>17971</v>
      </c>
      <c t="n" r="D6" s="7">
        <v>10780</v>
      </c>
      <c t="n" r="E6" s="7">
        <v>22236</v>
      </c>
      <c t="n" r="F6" s="7">
        <v>21181</v>
      </c>
      <c t="n" r="G6" s="7">
        <v>16075</v>
      </c>
      <c t="n" r="H6" s="7">
        <v>16748</v>
      </c>
      <c t="n" r="I6" s="7">
        <v>19311</v>
      </c>
      <c t="n" r="J6" s="7">
        <v>75682</v>
      </c>
      <c t="n" r="K6" s="7">
        <v>73315</v>
      </c>
      <c t="n" r="L6" s="7">
        <v>69537</v>
      </c>
    </row>
    <row spans="1:12" r="7">
      <c t="s" r="A7" s="4">
        <v>895</v>
      </c>
      <c t="n" r="B7" s="8">
        <v>0.63</v>
      </c>
      <c t="n" r="C7" s="8">
        <v>0.46</v>
      </c>
      <c t="n" r="D7" s="8">
        <v>0.27</v>
      </c>
      <c t="n" r="E7" s="8">
        <v>0.5600000000000001</v>
      </c>
      <c t="n" r="F7" s="8">
        <v>0.53</v>
      </c>
      <c t="n" r="G7" s="8">
        <v>0.39</v>
      </c>
      <c t="n" r="H7" s="8">
        <v>0.4</v>
      </c>
      <c t="n" r="I7" s="8">
        <v>0.46</v>
      </c>
      <c t="n" r="J7" s="8">
        <v>1.91</v>
      </c>
      <c t="n" r="K7" s="8">
        <v>1.78</v>
      </c>
      <c t="n" r="L7" s="8">
        <v>1.58</v>
      </c>
    </row>
    <row spans="1:12" r="8">
      <c t="s" r="A8" s="4">
        <v>896</v>
      </c>
      <c t="n" r="B8" s="12">
        <v>0.62</v>
      </c>
      <c t="n" r="C8" s="12">
        <v>0.45</v>
      </c>
      <c t="n" r="D8" s="12">
        <v>0.27</v>
      </c>
      <c t="n" r="E8" s="12">
        <v>0.55</v>
      </c>
      <c t="n" r="F8" s="12">
        <v>0.52</v>
      </c>
      <c t="n" r="G8" s="12">
        <v>0.39</v>
      </c>
      <c t="n" r="H8" s="12">
        <v>0.4</v>
      </c>
      <c t="n" r="I8" s="12">
        <v>0.45</v>
      </c>
      <c t="n" r="J8" s="12">
        <v>1.89</v>
      </c>
      <c t="n" r="K8" s="12">
        <v>1.75</v>
      </c>
      <c t="n" r="L8" s="12">
        <v>1.55</v>
      </c>
    </row>
    <row spans="1:12" r="9">
      <c t="s" r="A9" s="4">
        <v>897</v>
      </c>
      <c t="n" r="B9" s="11">
        <v>0.175</v>
      </c>
      <c t="n" r="C9" s="11">
        <v>0.175</v>
      </c>
      <c t="n" r="D9" s="11">
        <v>0.14</v>
      </c>
      <c t="n" r="E9" s="11">
        <v>0.14</v>
      </c>
      <c t="n" r="F9" s="11">
        <v>0.14</v>
      </c>
      <c t="n" r="G9" s="11">
        <v>0.14</v>
      </c>
      <c t="n" r="H9" s="11">
        <v>0.125</v>
      </c>
      <c t="n" r="I9" s="11">
        <v>0.125</v>
      </c>
      <c t="n" r="J9" s="8">
        <v>0.63</v>
      </c>
      <c t="n" r="K9" s="8">
        <v>0.53</v>
      </c>
      <c t="n" r="L9" s="8">
        <v>0.25</v>
      </c>
    </row>
    <row spans="1:12" r="10">
      <c t="s" r="A10" s="4">
        <v>898</v>
      </c>
      <c t="n" r="B10" s="6">
        <v>13</v>
      </c>
      <c t="n" r="C10" s="6">
        <v>13</v>
      </c>
      <c t="n" r="D10" s="6">
        <v>13</v>
      </c>
      <c t="n" r="E10" s="6">
        <v>13</v>
      </c>
      <c t="n" r="F10" s="6">
        <v>13</v>
      </c>
      <c t="n" r="G10" s="6">
        <v>13</v>
      </c>
      <c t="n" r="H10" s="6">
        <v>13</v>
      </c>
      <c t="n" r="I10" s="6">
        <v>13</v>
      </c>
    </row>
    <row spans="1:12" r="11">
      <c t="s" r="A11" s="4">
        <v>899</v>
      </c>
      <c t="n" r="D11" s="7">
        <v>8000</v>
      </c>
      <c t="n" r="J11" s="7">
        <v>12278</v>
      </c>
    </row>
    <row spans="1:12" r="12">
      <c t="s" r="A12" s="4">
        <v>900</v>
      </c>
      <c t="n" r="D12" s="8">
        <v>0.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1</v>
      </c>
      <c t="s" r="B1" s="2">
        <v>1</v>
      </c>
    </row>
    <row spans="1:4" r="2">
      <c t="s" r="B2" s="2">
        <v>2</v>
      </c>
      <c t="s" r="C2" s="2">
        <v>32</v>
      </c>
      <c t="s" r="D2" s="2">
        <v>33</v>
      </c>
    </row>
    <row spans="1:4" r="3">
      <c t="s" r="A3" s="3">
        <v>902</v>
      </c>
    </row>
    <row spans="1:4" r="4">
      <c t="s" r="A4" s="4">
        <v>903</v>
      </c>
      <c t="n" r="B4" s="7">
        <v>9878</v>
      </c>
      <c t="n" r="C4" s="7">
        <v>15387</v>
      </c>
      <c t="n" r="D4" s="7">
        <v>16325</v>
      </c>
    </row>
    <row spans="1:4" r="5">
      <c t="s" r="A5" s="4">
        <v>904</v>
      </c>
      <c t="n" r="B5" s="6">
        <v>1166</v>
      </c>
      <c t="n" r="D5" s="6">
        <v>1363</v>
      </c>
    </row>
    <row spans="1:4" r="6">
      <c t="s" r="A6" s="4">
        <v>905</v>
      </c>
      <c t="n" r="C6" s="6">
        <v>-2955</v>
      </c>
    </row>
    <row spans="1:4" r="7">
      <c t="s" r="A7" s="4">
        <v>906</v>
      </c>
      <c t="n" r="B7" s="6">
        <v>-2078</v>
      </c>
      <c t="n" r="C7" s="6">
        <v>-2554</v>
      </c>
      <c t="n" r="D7" s="6">
        <v>-2301</v>
      </c>
    </row>
    <row spans="1:4" r="8">
      <c t="s" r="A8" s="4">
        <v>907</v>
      </c>
      <c t="n" r="B8" s="6">
        <v>8966</v>
      </c>
      <c t="n" r="C8" s="6">
        <v>9878</v>
      </c>
      <c t="n" r="D8" s="6">
        <v>15387</v>
      </c>
    </row>
    <row spans="1:4" r="9">
      <c t="s" r="A9" s="4">
        <v>908</v>
      </c>
    </row>
    <row spans="1:4" r="10">
      <c t="s" r="A10" s="3">
        <v>902</v>
      </c>
    </row>
    <row spans="1:4" r="11">
      <c t="s" r="A11" s="4">
        <v>903</v>
      </c>
      <c t="n" r="B11" s="6">
        <v>3814</v>
      </c>
      <c t="n" r="C11" s="6">
        <v>4318</v>
      </c>
      <c t="n" r="D11" s="6">
        <v>3057</v>
      </c>
    </row>
    <row spans="1:4" r="12">
      <c t="s" r="A12" s="4">
        <v>904</v>
      </c>
      <c t="n" r="B12" s="6">
        <v>1332</v>
      </c>
      <c t="n" r="C12" s="6">
        <v>2297</v>
      </c>
      <c t="n" r="D12" s="6">
        <v>2416</v>
      </c>
    </row>
    <row spans="1:4" r="13">
      <c t="s" r="A13" s="4">
        <v>906</v>
      </c>
      <c t="n" r="B13" s="6">
        <v>-2699</v>
      </c>
      <c t="n" r="C13" s="6">
        <v>-2801</v>
      </c>
      <c t="n" r="D13" s="6">
        <v>-1155</v>
      </c>
    </row>
    <row spans="1:4" r="14">
      <c t="s" r="A14" s="4">
        <v>907</v>
      </c>
      <c t="n" r="B14" s="6">
        <v>2447</v>
      </c>
      <c t="n" r="C14" s="6">
        <v>3814</v>
      </c>
      <c t="n" r="D14" s="6">
        <v>4318</v>
      </c>
    </row>
    <row spans="1:4" r="15">
      <c t="s" r="A15" s="4">
        <v>617</v>
      </c>
    </row>
    <row spans="1:4" r="16">
      <c t="s" r="A16" s="3">
        <v>902</v>
      </c>
    </row>
    <row spans="1:4" r="17">
      <c t="s" r="A17" s="4">
        <v>903</v>
      </c>
      <c t="n" r="B17" s="6">
        <v>3132</v>
      </c>
      <c t="n" r="C17" s="6">
        <v>3387</v>
      </c>
      <c t="n" r="D17" s="6">
        <v>5028</v>
      </c>
    </row>
    <row spans="1:4" r="18">
      <c t="s" r="A18" s="4">
        <v>905</v>
      </c>
      <c t="n" r="B18" s="6">
        <v>-100</v>
      </c>
      <c t="n" r="C18" s="6">
        <v>-502</v>
      </c>
      <c t="n" r="D18" s="6">
        <v>-495</v>
      </c>
    </row>
    <row spans="1:4" r="19">
      <c t="s" r="A19" s="4">
        <v>621</v>
      </c>
      <c t="n" r="B19" s="6">
        <v>621</v>
      </c>
      <c t="n" r="C19" s="6">
        <v>247</v>
      </c>
    </row>
    <row spans="1:4" r="20">
      <c t="s" r="A20" s="4">
        <v>906</v>
      </c>
      <c t="n" r="D20" s="6">
        <v>-1146</v>
      </c>
    </row>
    <row spans="1:4" r="21">
      <c t="s" r="A21" s="4">
        <v>907</v>
      </c>
      <c t="n" r="B21" s="6">
        <v>3653</v>
      </c>
      <c t="n" r="C21" s="6">
        <v>3132</v>
      </c>
      <c t="n" r="D21" s="6">
        <v>3387</v>
      </c>
    </row>
    <row spans="1:4" r="22">
      <c t="s" r="A22" s="4">
        <v>909</v>
      </c>
    </row>
    <row spans="1:4" r="23">
      <c t="s" r="A23" s="3">
        <v>902</v>
      </c>
    </row>
    <row spans="1:4" r="24">
      <c t="s" r="A24" s="4">
        <v>903</v>
      </c>
      <c t="n" r="B24" s="6">
        <v>2932</v>
      </c>
      <c t="n" r="C24" s="6">
        <v>7682</v>
      </c>
      <c t="n" r="D24" s="6">
        <v>8240</v>
      </c>
    </row>
    <row spans="1:4" r="25">
      <c t="s" r="A25" s="4">
        <v>905</v>
      </c>
      <c t="n" r="B25" s="6">
        <v>-66</v>
      </c>
      <c t="n" r="C25" s="6">
        <v>-4750</v>
      </c>
      <c t="n" r="D25" s="6">
        <v>-558</v>
      </c>
    </row>
    <row spans="1:4" r="26">
      <c t="s" r="A26" s="4">
        <v>907</v>
      </c>
      <c t="n" r="B26" s="7">
        <v>2866</v>
      </c>
      <c t="n" r="C26" s="7">
        <v>2932</v>
      </c>
      <c t="n" r="D26" s="7">
        <v>768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toc</vt:lpstr>
      <vt:lpstr>Consolidated Statements of Sto8</vt:lpstr>
      <vt:lpstr>Consolidated Statements of Cash</vt:lpstr>
      <vt:lpstr>Description of Business</vt:lpstr>
      <vt:lpstr>Significant Accounting Policies</vt:lpstr>
      <vt:lpstr>Stockholders' Equity</vt:lpstr>
      <vt:lpstr>Earnings Per Share</vt:lpstr>
      <vt:lpstr>Fair Value Measurements and Dis</vt:lpstr>
      <vt:lpstr>Noncontrolling Interests</vt:lpstr>
      <vt:lpstr>Acquisitions and Divestitures</vt:lpstr>
      <vt:lpstr>Goodwill</vt:lpstr>
      <vt:lpstr>Debt and Credit Arrangements</vt:lpstr>
      <vt:lpstr>Net Property and Equipment</vt:lpstr>
      <vt:lpstr>Notes Receivable</vt:lpstr>
      <vt:lpstr>Insurance Reserves</vt:lpstr>
      <vt:lpstr>Accrued Expenses and Other Curr</vt:lpstr>
      <vt:lpstr>Other Long-term Liabilities</vt:lpstr>
      <vt:lpstr>Income Taxes</vt:lpstr>
      <vt:lpstr>Related Party Transactions</vt:lpstr>
      <vt:lpstr>Litigation, Commitments and Con</vt:lpstr>
      <vt:lpstr>Equity Compensation</vt:lpstr>
      <vt:lpstr>Employee Benefit Plans</vt:lpstr>
      <vt:lpstr>Segment Information</vt:lpstr>
      <vt:lpstr>Quarterly Data - Unaudited, in </vt:lpstr>
      <vt:lpstr>Schedule II - Valuation and Qua</vt:lpstr>
      <vt:lpstr>Significant Accounting Polici32</vt:lpstr>
      <vt:lpstr>Significant Accounting Polici33</vt:lpstr>
      <vt:lpstr>Earnings per Share (Tables)</vt:lpstr>
      <vt:lpstr>Fair Value Measurements and D35</vt:lpstr>
      <vt:lpstr>Noncontrolling Interests (Table</vt:lpstr>
      <vt:lpstr>Acquisitions and Divestitures (</vt:lpstr>
      <vt:lpstr>Goodwill (Tables)</vt:lpstr>
      <vt:lpstr>Debt and Credit Arrangements (T</vt:lpstr>
      <vt:lpstr>Net Property and Equipment (Tab</vt:lpstr>
      <vt:lpstr>Notes Receivable (Tables)</vt:lpstr>
      <vt:lpstr>Insurance Reserves (Tables)</vt:lpstr>
      <vt:lpstr>Accrued Expenses and Other Cu43</vt:lpstr>
      <vt:lpstr>Other Long-term Liabilities (Ta</vt:lpstr>
      <vt:lpstr>Income Taxes (Tables)</vt:lpstr>
      <vt:lpstr>Related Party Transactions (Tab</vt:lpstr>
      <vt:lpstr>Litigation, Commitments and C47</vt:lpstr>
      <vt:lpstr>Equity Compensation (Tables)</vt:lpstr>
      <vt:lpstr>Segment Information (Tables)</vt:lpstr>
      <vt:lpstr>Quarterly Data - Unaudited, i50</vt:lpstr>
      <vt:lpstr>Description of Business (Detail</vt:lpstr>
      <vt:lpstr>Significant Accounting Polici52</vt:lpstr>
      <vt:lpstr>Significant Accounting Polici53</vt:lpstr>
      <vt:lpstr>Significant Accounting Polici54</vt:lpstr>
      <vt:lpstr>Significant Accounting Polici55</vt:lpstr>
      <vt:lpstr>Stockholders' Equity - Shares A</vt:lpstr>
      <vt:lpstr>Stockholders' Equity - Stock Sp</vt:lpstr>
      <vt:lpstr>Stockholders' Equity - Share Re</vt:lpstr>
      <vt:lpstr>Stockholders' Equity - Cash Div</vt:lpstr>
      <vt:lpstr>Earnings Per Share (Details)</vt:lpstr>
      <vt:lpstr>Fair Value Measurements and D61</vt:lpstr>
      <vt:lpstr>Noncontrolling Interests - Join</vt:lpstr>
      <vt:lpstr>Noncontrolling Interests - Inco</vt:lpstr>
      <vt:lpstr>Noncontrolling Interests - Chan</vt:lpstr>
      <vt:lpstr>Acquisitions and Divestitures65</vt:lpstr>
      <vt:lpstr>Acquisitions and Divestitures -</vt:lpstr>
      <vt:lpstr>Goodwill (Details)</vt:lpstr>
      <vt:lpstr>Debt and Credit Arrangements (D</vt:lpstr>
      <vt:lpstr>Debt and Credit Arrangements - </vt:lpstr>
      <vt:lpstr>Debt and Credit Arrangements 70</vt:lpstr>
      <vt:lpstr>Net Property and Equipment (Det</vt:lpstr>
      <vt:lpstr>Notes Receivable - Loan Agreeme</vt:lpstr>
      <vt:lpstr>Notes Receivable - Summary of C</vt:lpstr>
      <vt:lpstr>Insurance Reserves - Changes in</vt:lpstr>
      <vt:lpstr>Insurance Reserves - Letters of</vt:lpstr>
      <vt:lpstr>Accrued Expenses and Other Cu76</vt:lpstr>
      <vt:lpstr>Other Long-term Liabilities (De</vt:lpstr>
      <vt:lpstr>Income Taxes - Provision (Detai</vt:lpstr>
      <vt:lpstr>Income Taxes - Deferred Tax Ass</vt:lpstr>
      <vt:lpstr>Income Taxes - Reconciliation (</vt:lpstr>
      <vt:lpstr>Income Taxes - Tax Benefits (De</vt:lpstr>
      <vt:lpstr>Related Party Transactions - Of</vt:lpstr>
      <vt:lpstr>Related Party Transactions - Fo</vt:lpstr>
      <vt:lpstr>Litigation, Commitments and C84</vt:lpstr>
      <vt:lpstr>Litigation, Commitments and C85</vt:lpstr>
      <vt:lpstr>Litigation, Commitments and C86</vt:lpstr>
      <vt:lpstr>Litigation, Commitments and C87</vt:lpstr>
      <vt:lpstr>Equity Compensation (Details)</vt:lpstr>
      <vt:lpstr>Equity Compensation - Options (</vt:lpstr>
      <vt:lpstr>Equity Compensation - Fair Valu</vt:lpstr>
      <vt:lpstr>Equity Compensation - Vesting (</vt:lpstr>
      <vt:lpstr>Equity Compensation - RSU's (De</vt:lpstr>
      <vt:lpstr>Equity Compensation - RSU rollf</vt:lpstr>
      <vt:lpstr>Employee Benefit Plans (Details</vt:lpstr>
      <vt:lpstr>Segment Information - Concentra</vt:lpstr>
      <vt:lpstr>Segment Information - Schedule </vt:lpstr>
      <vt:lpstr>Quarterly Data - Unaudited, i97</vt:lpstr>
      <vt:lpstr>Schedule II - Valuation and Q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7:12:45Z</dcterms:created>
  <dcterms:modified xmlns:dcterms="http://purl.org/dc/terms/" xmlns:xsi="http://www.w3.org/2001/XMLSchema-instance" xsi:type="dcterms:W3CDTF">2016-02-23T17:12:45Z</dcterms:modified>
  <dc:title xmlns:dc="http://purl.org/dc/elements/1.1/">Untitled</dc:title>
  <dc:description xmlns:dc="http://purl.org/dc/elements/1.1/"/>
  <dc:subject xmlns:dc="http://purl.org/dc/elements/1.1/"/>
  <cp:keywords/>
  <cp:category/>
</cp:coreProperties>
</file>